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mortizable Intangible Assets" sheetId="11" state="visible" r:id="rId11"/>
    <sheet xmlns:r="http://schemas.openxmlformats.org/officeDocument/2006/relationships" name="Property and Equipment" sheetId="12" state="visible" r:id="rId12"/>
    <sheet xmlns:r="http://schemas.openxmlformats.org/officeDocument/2006/relationships" name="Prepaid Expenses and Other Asse" sheetId="13" state="visible" r:id="rId13"/>
    <sheet xmlns:r="http://schemas.openxmlformats.org/officeDocument/2006/relationships" name="Investment in Unconsolidated Su" sheetId="14" state="visible" r:id="rId14"/>
    <sheet xmlns:r="http://schemas.openxmlformats.org/officeDocument/2006/relationships" name="Accrued Expenses and Other Liab" sheetId="15" state="visible" r:id="rId15"/>
    <sheet xmlns:r="http://schemas.openxmlformats.org/officeDocument/2006/relationships" name="Warranties" sheetId="16" state="visible" r:id="rId16"/>
    <sheet xmlns:r="http://schemas.openxmlformats.org/officeDocument/2006/relationships" name="Debt" sheetId="17" state="visible" r:id="rId17"/>
    <sheet xmlns:r="http://schemas.openxmlformats.org/officeDocument/2006/relationships" name="Interest"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Operating Leases" sheetId="21" state="visible" r:id="rId21"/>
    <sheet xmlns:r="http://schemas.openxmlformats.org/officeDocument/2006/relationships" name="Post-Retirement Plan"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Results of Quarterly Operations" sheetId="28" state="visible" r:id="rId28"/>
    <sheet xmlns:r="http://schemas.openxmlformats.org/officeDocument/2006/relationships" name="Supplemental Guarantor Informat"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Reporting Segments (Tables)" sheetId="32" state="visible" r:id="rId32"/>
    <sheet xmlns:r="http://schemas.openxmlformats.org/officeDocument/2006/relationships" name="Business Combinations (Tables)" sheetId="33" state="visible" r:id="rId33"/>
    <sheet xmlns:r="http://schemas.openxmlformats.org/officeDocument/2006/relationships" name="Inventory (Tables)" sheetId="34" state="visible" r:id="rId34"/>
    <sheet xmlns:r="http://schemas.openxmlformats.org/officeDocument/2006/relationships" name="Amortizable Intangible Assets (" sheetId="35" state="visible" r:id="rId35"/>
    <sheet xmlns:r="http://schemas.openxmlformats.org/officeDocument/2006/relationships" name="Property and Equipment (Tables)" sheetId="36" state="visible" r:id="rId36"/>
    <sheet xmlns:r="http://schemas.openxmlformats.org/officeDocument/2006/relationships" name="Prepaid Expenses and Other As37" sheetId="37" state="visible" r:id="rId37"/>
    <sheet xmlns:r="http://schemas.openxmlformats.org/officeDocument/2006/relationships" name="Investment in Unconsolidated 38" sheetId="38" state="visible" r:id="rId38"/>
    <sheet xmlns:r="http://schemas.openxmlformats.org/officeDocument/2006/relationships" name="Accrued Expenses and Other Li39" sheetId="39" state="visible" r:id="rId39"/>
    <sheet xmlns:r="http://schemas.openxmlformats.org/officeDocument/2006/relationships" name="Warranties (Tables)" sheetId="40" state="visible" r:id="rId40"/>
    <sheet xmlns:r="http://schemas.openxmlformats.org/officeDocument/2006/relationships" name="Debt (Tables)" sheetId="41" state="visible" r:id="rId41"/>
    <sheet xmlns:r="http://schemas.openxmlformats.org/officeDocument/2006/relationships" name="Interest (Tables)" sheetId="42" state="visible" r:id="rId42"/>
    <sheet xmlns:r="http://schemas.openxmlformats.org/officeDocument/2006/relationships" name="Income Taxes (Tables)" sheetId="43" state="visible" r:id="rId43"/>
    <sheet xmlns:r="http://schemas.openxmlformats.org/officeDocument/2006/relationships" name="Fair Value Disclosures (Tables)" sheetId="44" state="visible" r:id="rId44"/>
    <sheet xmlns:r="http://schemas.openxmlformats.org/officeDocument/2006/relationships" name="Operating Leases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Results of Quarterly Operatio48" sheetId="48" state="visible" r:id="rId48"/>
    <sheet xmlns:r="http://schemas.openxmlformats.org/officeDocument/2006/relationships" name="Supplemental Guarantor Inform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Reporting Segments (Schedule Of" sheetId="53" state="visible" r:id="rId53"/>
    <sheet xmlns:r="http://schemas.openxmlformats.org/officeDocument/2006/relationships" name="Reporting Segments (Schedule 54" sheetId="54" state="visible" r:id="rId54"/>
    <sheet xmlns:r="http://schemas.openxmlformats.org/officeDocument/2006/relationships" name="Business Combinations (Narrativ" sheetId="55" state="visible" r:id="rId55"/>
    <sheet xmlns:r="http://schemas.openxmlformats.org/officeDocument/2006/relationships" name="Business Combinations (Summary " sheetId="56" state="visible" r:id="rId56"/>
    <sheet xmlns:r="http://schemas.openxmlformats.org/officeDocument/2006/relationships" name="Business Combinations (Schedule" sheetId="57" state="visible" r:id="rId57"/>
    <sheet xmlns:r="http://schemas.openxmlformats.org/officeDocument/2006/relationships" name="Business Combinations (Schedu58" sheetId="58" state="visible" r:id="rId58"/>
    <sheet xmlns:r="http://schemas.openxmlformats.org/officeDocument/2006/relationships" name="Inventory (Schedule Of Inventor" sheetId="59" state="visible" r:id="rId59"/>
    <sheet xmlns:r="http://schemas.openxmlformats.org/officeDocument/2006/relationships" name="Amortizable Intangible Assets60" sheetId="60" state="visible" r:id="rId60"/>
    <sheet xmlns:r="http://schemas.openxmlformats.org/officeDocument/2006/relationships" name="Amortizable Intangible Assets61" sheetId="61" state="visible" r:id="rId61"/>
    <sheet xmlns:r="http://schemas.openxmlformats.org/officeDocument/2006/relationships" name="Property and Equipment - (Sched" sheetId="62" state="visible" r:id="rId62"/>
    <sheet xmlns:r="http://schemas.openxmlformats.org/officeDocument/2006/relationships" name="Prepaid Expenses and Other As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Accrued Expenses and Other Li66" sheetId="66" state="visible" r:id="rId66"/>
    <sheet xmlns:r="http://schemas.openxmlformats.org/officeDocument/2006/relationships" name="Warranties (Schedule Of Changes" sheetId="67" state="visible" r:id="rId67"/>
    <sheet xmlns:r="http://schemas.openxmlformats.org/officeDocument/2006/relationships" name="Debt (Narrative) (Details)" sheetId="68" state="visible" r:id="rId68"/>
    <sheet xmlns:r="http://schemas.openxmlformats.org/officeDocument/2006/relationships" name="Debt (Schedule Of Outstanding D" sheetId="69" state="visible" r:id="rId69"/>
    <sheet xmlns:r="http://schemas.openxmlformats.org/officeDocument/2006/relationships" name="Debt (Schedule Of Aggregate Ann" sheetId="70" state="visible" r:id="rId70"/>
    <sheet xmlns:r="http://schemas.openxmlformats.org/officeDocument/2006/relationships" name="Interest (Schedule Of Capitaliz"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Compo" sheetId="74" state="visible" r:id="rId74"/>
    <sheet xmlns:r="http://schemas.openxmlformats.org/officeDocument/2006/relationships" name="Income Taxes (Schedule Of Defer" sheetId="75" state="visible" r:id="rId75"/>
    <sheet xmlns:r="http://schemas.openxmlformats.org/officeDocument/2006/relationships" name="Fair Value Disclosures (Schedul" sheetId="76" state="visible" r:id="rId76"/>
    <sheet xmlns:r="http://schemas.openxmlformats.org/officeDocument/2006/relationships" name="Operating Leases (Narrative) (D" sheetId="77" state="visible" r:id="rId77"/>
    <sheet xmlns:r="http://schemas.openxmlformats.org/officeDocument/2006/relationships" name="Operating Leases (Schedule Of F" sheetId="78" state="visible" r:id="rId78"/>
    <sheet xmlns:r="http://schemas.openxmlformats.org/officeDocument/2006/relationships" name="Post-Retirement Plan (Narrative" sheetId="79" state="visible" r:id="rId79"/>
    <sheet xmlns:r="http://schemas.openxmlformats.org/officeDocument/2006/relationships" name="Stock-Based Compensation (Narra" sheetId="80" state="visible" r:id="rId80"/>
    <sheet xmlns:r="http://schemas.openxmlformats.org/officeDocument/2006/relationships" name="Stock-Based Compensation (Summa" sheetId="81" state="visible" r:id="rId81"/>
    <sheet xmlns:r="http://schemas.openxmlformats.org/officeDocument/2006/relationships" name="Stock-Based Compensation (Sum82" sheetId="82" state="visible" r:id="rId82"/>
    <sheet xmlns:r="http://schemas.openxmlformats.org/officeDocument/2006/relationships" name="Stockholders' Equity (Narrative" sheetId="83" state="visible" r:id="rId83"/>
    <sheet xmlns:r="http://schemas.openxmlformats.org/officeDocument/2006/relationships" name="Earnings Per Share (Schedule Of" sheetId="84" state="visible" r:id="rId84"/>
    <sheet xmlns:r="http://schemas.openxmlformats.org/officeDocument/2006/relationships" name="Related-Party Transactions (Nar" sheetId="85" state="visible" r:id="rId85"/>
    <sheet xmlns:r="http://schemas.openxmlformats.org/officeDocument/2006/relationships" name="Commitments and Contingencies (" sheetId="86" state="visible" r:id="rId86"/>
    <sheet xmlns:r="http://schemas.openxmlformats.org/officeDocument/2006/relationships" name="Results of Quarterly Operatio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pplemental Guarantor Inform90" sheetId="90" state="visible" r:id="rId90"/>
    <sheet xmlns:r="http://schemas.openxmlformats.org/officeDocument/2006/relationships" name="Supplemental Guarantor Inform91" sheetId="91" state="visible" r:id="rId91"/>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7</t>
  </si>
  <si>
    <t>Feb. 07, 2018</t>
  </si>
  <si>
    <t>Jun. 30, 2017</t>
  </si>
  <si>
    <t>Document And Entity Information [Abstract]</t>
  </si>
  <si>
    <t>Document Type</t>
  </si>
  <si>
    <t>10-K</t>
  </si>
  <si>
    <t>Amendment Flag</t>
  </si>
  <si>
    <t>false</t>
  </si>
  <si>
    <t>Document Period End Date</t>
  </si>
  <si>
    <t>Dec. 31,
		2017</t>
  </si>
  <si>
    <t>Entity Registrant Name</t>
  </si>
  <si>
    <t>Century Communities, Inc.</t>
  </si>
  <si>
    <t>Entity Central Index Key</t>
  </si>
  <si>
    <t>Entity Filer Category</t>
  </si>
  <si>
    <t>Accelerated Filer</t>
  </si>
  <si>
    <t>Document Fiscal Year Focus</t>
  </si>
  <si>
    <t>Document Fiscal Period Focus</t>
  </si>
  <si>
    <t>FY</t>
  </si>
  <si>
    <t>Current Fiscal Year End Date</t>
  </si>
  <si>
    <t>--12-31</t>
  </si>
  <si>
    <t>Trading Symbol</t>
  </si>
  <si>
    <t>ccs</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Assets</t>
  </si>
  <si>
    <t>Cash and cash equivalents</t>
  </si>
  <si>
    <t>Cash held in escrow</t>
  </si>
  <si>
    <t>Accounts receivable</t>
  </si>
  <si>
    <t>Inventories</t>
  </si>
  <si>
    <t>Mortgage loans held for sale</t>
  </si>
  <si>
    <t>Prepaid expenses and other assets</t>
  </si>
  <si>
    <t>Property and equipment, net</t>
  </si>
  <si>
    <t>Investment in unconsolidated subsidiaries</t>
  </si>
  <si>
    <t>Deferred tax asset, net</t>
  </si>
  <si>
    <t>Amortizable intangible assets, net</t>
  </si>
  <si>
    <t>Goodwill</t>
  </si>
  <si>
    <t>Total assets</t>
  </si>
  <si>
    <t>Liabilities:</t>
  </si>
  <si>
    <t>Accounts payable</t>
  </si>
  <si>
    <t>Accrued expenses and other liabilities</t>
  </si>
  <si>
    <t>Deferred tax liability, net</t>
  </si>
  <si>
    <t>Senior notes payable</t>
  </si>
  <si>
    <t>Revolving line of credit</t>
  </si>
  <si>
    <t>Mortgage repurchase facilities</t>
  </si>
  <si>
    <t>Total liabilities</t>
  </si>
  <si>
    <t>Stockholders' equity:</t>
  </si>
  <si>
    <t>Preferred Stock, $0.01 par value, 50,000,000 shares authorized, none outstanding</t>
  </si>
  <si>
    <t xml:space="preserve"> </t>
  </si>
  <si>
    <t>Common stock, $0.01 par value, 100,000,000 shares authorized, 29,502,624 and 21,620,544 shares issued and outstanding at December 31, 2017 and December 31, 2016,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Revenues</t>
  </si>
  <si>
    <t>Home sales revenues</t>
  </si>
  <si>
    <t>Land sales and other revenues</t>
  </si>
  <si>
    <t>Homebuilding revenues</t>
  </si>
  <si>
    <t>Financial services revenue</t>
  </si>
  <si>
    <t>Total revenues</t>
  </si>
  <si>
    <t>Homebuilding Cost of Revenues</t>
  </si>
  <si>
    <t>Cost of home sales revenues</t>
  </si>
  <si>
    <t>Costs of land sales and other revenues</t>
  </si>
  <si>
    <t>Homebuilding cost of revenues</t>
  </si>
  <si>
    <t>Financial services costs</t>
  </si>
  <si>
    <t>Selling, general, and administrative</t>
  </si>
  <si>
    <t>Acquisition expense</t>
  </si>
  <si>
    <t>Equity in income of unconsolidated subsidiaries</t>
  </si>
  <si>
    <t>Other income</t>
  </si>
  <si>
    <t>Income before income tax expense</t>
  </si>
  <si>
    <t>Income tax expense</t>
  </si>
  <si>
    <t>Net income</t>
  </si>
  <si>
    <t>Earnings per share:</t>
  </si>
  <si>
    <t>Basic</t>
  </si>
  <si>
    <t>Diluted</t>
  </si>
  <si>
    <t>Weighted average common shares outstanding:</t>
  </si>
  <si>
    <t>Consolidated Statements of Equity - USD ($) shares in Thousands, $ in Thousands</t>
  </si>
  <si>
    <t>Common Stock [Member]</t>
  </si>
  <si>
    <t>Paid-In Capital [Member]</t>
  </si>
  <si>
    <t>Retained Earnings [Member]</t>
  </si>
  <si>
    <t>Total</t>
  </si>
  <si>
    <t>Beginning balance at Dec. 31, 2014</t>
  </si>
  <si>
    <t>Beginning balance (in shares) at Dec. 31, 2014</t>
  </si>
  <si>
    <t>Repurchase of common stock upon vesting of restricted stock awards</t>
  </si>
  <si>
    <t>Repurchase of common stock upon vesting of restricted stock awards, shares</t>
  </si>
  <si>
    <t>Issuance of restricted stock awards, shares</t>
  </si>
  <si>
    <t>Stock-based compensation expense</t>
  </si>
  <si>
    <t>Forfeitures of restricted stock awards, shares</t>
  </si>
  <si>
    <t>Ending balance at Dec. 31, 2015</t>
  </si>
  <si>
    <t>Ending balance (in shares) at Dec. 31, 2015</t>
  </si>
  <si>
    <t>Issuance of common stock</t>
  </si>
  <si>
    <t>Issuance of common stock, shares</t>
  </si>
  <si>
    <t>Repurchase of common stock</t>
  </si>
  <si>
    <t>Repurchase of common stock, shares</t>
  </si>
  <si>
    <t>Ending balance at Dec. 31, 2016</t>
  </si>
  <si>
    <t>Ending balance (in shares) at Dec. 31, 2016</t>
  </si>
  <si>
    <t>Issuance of common stock in connection with business combination</t>
  </si>
  <si>
    <t>Issuance of common stock in connection with business combination, shares</t>
  </si>
  <si>
    <t>Replacement award value in connection with business combination</t>
  </si>
  <si>
    <t>Ending balance at Dec. 31, 2017</t>
  </si>
  <si>
    <t>Ending balance (in shares) at Dec. 31, 2017</t>
  </si>
  <si>
    <t>Consolidated Statements of Cash Flows - USD ($) $ in Thousands</t>
  </si>
  <si>
    <t>Operating activities</t>
  </si>
  <si>
    <t>Adjustments to reconcile net income to net cash used in operating activities:</t>
  </si>
  <si>
    <t>Depreciation and amortization</t>
  </si>
  <si>
    <t>Deferred income taxes</t>
  </si>
  <si>
    <t>Distribution of income from unconsolidated subsidiaries</t>
  </si>
  <si>
    <t>(Gain) loss on disposition of assets</t>
  </si>
  <si>
    <t>Changes in assets and liabilities:</t>
  </si>
  <si>
    <t>Net cash used in operating activities</t>
  </si>
  <si>
    <t>Investing activities</t>
  </si>
  <si>
    <t>Purchases of property and equipment</t>
  </si>
  <si>
    <t>Business combination net of acquired cash</t>
  </si>
  <si>
    <t>Proceeds from sale of South Carolina operations</t>
  </si>
  <si>
    <t>Other investing activities</t>
  </si>
  <si>
    <t>Net cash used in investing activities</t>
  </si>
  <si>
    <t>Financing activities</t>
  </si>
  <si>
    <t>Borrowings under revolving credit facilities</t>
  </si>
  <si>
    <t>Payments on revolving credit facilities</t>
  </si>
  <si>
    <t>Proceeds from issuance of senior notes</t>
  </si>
  <si>
    <t>Proceeds from issuance of insurance premium notes and other</t>
  </si>
  <si>
    <t>Principal payments on notes payable</t>
  </si>
  <si>
    <t>Repayment of debt assumed in business combination</t>
  </si>
  <si>
    <t>Debt issuance costs</t>
  </si>
  <si>
    <t>Net proceeds from mortgage repurchase facilities</t>
  </si>
  <si>
    <t>Net proceeds from issuances of common stock</t>
  </si>
  <si>
    <t>Repurchases of common stock upon vesting of restricted stock awards</t>
  </si>
  <si>
    <t>Repurchases of common stock under our stock repurchase program</t>
  </si>
  <si>
    <t>Net cash provided by financing activities</t>
  </si>
  <si>
    <t>Net decrease in cash and cash equivalents</t>
  </si>
  <si>
    <t>Cash and cash equivalents, Beginning of period</t>
  </si>
  <si>
    <t>Cash and cash equivalents, End of period</t>
  </si>
  <si>
    <t>Supplemental cash flow disclosure</t>
  </si>
  <si>
    <t>Cash paid for income taxes</t>
  </si>
  <si>
    <t>Nature of Operations and Summary of Significant Accounting Policies</t>
  </si>
  <si>
    <t>Nature of Operations and Summary of Significant Accounting Policies [Abstract]</t>
  </si>
  <si>
    <t xml:space="preserve">1. Nature of Operations and Summary of Significant Accounting Policies
Nature of Operations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services and titl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Additionally, o n October 31, 2017, we acquired substantially all the assets and operations and assumed certain liabilities of Sundquist Homes and affiliates (which we refer to as “Sundquist Homes”), a homebuilder with operations in the greater Seattle, Washington area, for approximately $50.2 million in cash. Our operating results presented herein include the operations of UCP and Sundquist Homes from the dates of the respective acquisitions through December 31, 2017.
Principles of Consolidation
The consolidated financial statements include the accounts of the Company, as well as all subsidiaries in which we have a controlling interest, and each variable interest entity (which we refer to as “VIE”) for which the Company is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less than a few days.
Accounts Receivable
Accounts receivable primarily consists of contract receivables related to certain contracts in our Texas segment accounted for under the percentage-of-completion method, income tax receivables and rebates receivables.
We periodically review the collectability of our accounts receivables, and, if it is determined that a receivable might not be fully collectible, an allowance is recorded for the amount deemed uncollectible. As of December 31, 2017 and 2016, no allowance was recorded related to accounts receiva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17, we recorded impairment charges on five communities, totaling $0.8 million, which is included in “Cost of home sales revenues” in our Consolidated Statements of Operations. For the years ended December 31, 2016 and 2015, no inventory impairments were recorded.
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Texas operating segment, where the customer and not the Company owns the underlying land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7, 2016 and 2015, we recognized revenue of $ 10.4 million, $7.3 million and $ 6.1 million, respectively, associated with Build on Your Own Lot Contracts, which is presented in home sales revenues on the Consolidated Statements of Operations .
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Property and Equipment
Property and equipment are stated at cost less accumulated depreciation. Depreciation is charged to expense on the straight-line basis over the estimated useful life of each asset. During the year ended December 31, 2017, we determined that it was no longer probable that we would dispose of the golf course in our Rhodes Ranch Community, in our Mountain segment, within one year. Accordingly, we reclassified the assets associated with the golf course, previously classified as “Held for sale” within “Prepaid expenses and other assets” to the related assets on our Consolidated Balance Sheets as of December 31, 2017 and 2016, respectively. Additionally, we recorded a catch-up depreciation expense totaling $0.7 million during the year ended December 31, 2017, which is classified as “Cost of land sales and other revenues” in our Consolidated Statements of Operations.
The estimated useful lives for each major depreciable classification of property and equipment are as follows:
﻿
﻿
﻿
﻿
Years
﻿ Buildings and improvements
3 – 40 years
﻿ Leasehold improvements
3 – 10 years
﻿ Machinery and equipment
3 – 25 years
﻿ Furniture and fixtures
2 – 7 years
﻿ Model furnishings
2 – 5 years
﻿ Computer hardware and software
1 – 5 years
﻿
Mortgage Loans Held for Sale
We use best efforts commitments with various investors to mitigate the risk associated with mortgage loans held for sale. Best efforts commitments which fix the forward sales price that will be realized in the secondary market are used to eliminate our interest rate and price risks. These best effort commitments are considered derivative instruments under ASC 815, “Derivatives and Hedging,” however, we do not have any derivative instruments designated as hedging instruments as of December 31, 2017.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at the price they are committed to be sold under the best efforts commitments.
﻿
Expected gains and losses from the sale of our loans held for sale are included in the measurement of written loan commitments that are accounted for at fair value through Financial Services revenues at the time of commitment. As of December 31, 2017, mortgage loans available-for-sale had an aggregate fair value of $52.3 million and an aggregate outstanding principal balance of $50.4 million. The net gain resulting from changes in fair value of the best efforts commitments and mortgage loans held in inventory totaled $1.9 million for the year ended December 31, 2017 and are included in “Financial services revenues.” Realized net gains from the sale of mortgages during the year ended December 31, 2017 were $4.2 million and have been included in “Financial Services revenues.”
﻿
Investment in Unconsolidated Subsidiaries
﻿
We account for our investment in unconsolidated subsidiaries under the equity method because we exercise significant influence over, but do not control, these entities. Under the equity method, these investments are initially recorded at cost and are subsequently adjusted to reflect our proportionate share of net earnings or losses, distributions received, contributions made and certain other adjustments, as appropriate. Such investments are included in “Investment in unconsolidated subsidiari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our proportionate share of the ongoing earnings or losses of the unconsolidated subsidiary in “equity in income of unconsolidated subsidiaries” in our Consolidated Statements of Operations.
﻿
We evaluate our investment in unconsolidated subsidiar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our partn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our consolidated financial statements.
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s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4 years
﻿ Home construction contracts
1 – 2 years
﻿ Non-compete agreements
2 – 5 years
﻿ Cell phone tower leases
5 – 20 years
﻿ Home plans
7 years
﻿
Earnest Money Deposits
We collect earnest deposits at the time a home buyer’s contract is accepted. Earnest money deposits held on homes under contract as of December 31, 2017 and 2016, totaled $14.1 million and $7.3 million, respectively, and are included in accrued expenses and other liabilities on the Consolidated Balance Sheets.
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7 and 2016,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7 and 2016,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7 and 2016, we determined our goodwill was no t impaired.
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7 and 2016.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7, we were not the primary beneficiary of any VIE from which we have acquired rights to land under the land option contract. As of December 31, 2017 and 2016, we have non-refundable cash deposits totaling $18.9 million and $10.5 million, respectively, classified in “Prepaid expenses and other assets” in our Consolidated Balance Sheets for land option contracts. The non-refundable deposit is our maximum exposure to loss for the transactions as of December 31, 2017 and 2016, respectively.
﻿
Recently Issued Accounting Standards
﻿
In August 2015, the Financial Accounting Standards Board (which we refer to as “FASB”) issued ASU 2015-14, “Revenue from Contracts with Customers (AS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
We are substantially complete with our evaluation of the impact on our consolidated financial statements of adopting ASU 2015-14. We have evaluated contracts in each of our revenue streams in each of our reportable segments and have determined that there will not be a material impact on the amount or timing of recording home sales revenues and related costs of home sales revenues as a result of adopting ASU 2015-14. While the adoption of ASU 2015-14 will not result in a material impact to our consolidated financial statements, it will impact the following:
﻿
·
Certain costs incurred related to our model homes, which were previously capitalized to inventory, will now be expensed as incurred.
·
Forfeited customer earnest money deposits, which are currently presented in other income within the Consolidated Statements of Operations, will be presented as other revenue.
·
Land sales to third parties which do not meet the definition of a customer in ASC 606 will be classified as other income in our Consolidated Statements of Operations .
·
Deferral of an allocated amount of revenue and costs associated with unsatisfied performance obligations, primarily the installation of landscaping, at the time of home delivery.
·
Reclassification of certain costs related to our model homes from inventory to property and equipment on our Consolidated Balance Sheet.
﻿
Under the modified retrospective approach, we anticipate recording an opening adjustment to decrease retained earnings related to model homes costs that were previously capitalized to inventory, but would have been expensed as incurred under ASU 2015-14.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do not believe that ASU 2016-15 will have a material effect on our consolidated financial statements.
﻿
Recently Adopted Accounting Standard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1.1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s of Cash Flows.
﻿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tep 2 of the current two-step goodwill impairment test. ASU 2017-04 is effective for annual reporting periods in fiscal years beginning after December 15, 2019 and early adoption is permitted. We elected to early adopt ASU 2017-04 for the reporting period beginning January 1, 2017. Our adoption of ASU 2017-04 has not had a material effect on our condensed consolidated financial statements. </t>
  </si>
  <si>
    <t>Reporting Segments</t>
  </si>
  <si>
    <t>Reporting Segments [Abstract]</t>
  </si>
  <si>
    <t xml:space="preserve">2. Reporting Segments
Our homebuilding operations are engaged in the development, design, construction, marketing and sale of single-family attached and detached homes in ten states, which are aggregated into four regions, each of which is managed by one of our regional presidents. Each of our homebuilding divisions is considered an operating segment, but has been aggregated into reportable segments defined by our regional structure as each region has similar economic characteristics and housing products. Each of our regional managers report to our chief operating decision makers (which we refer to as “CODMs”), the Co-Chief Executive Officers of our Company. The CODMs review the results of our operations, including total revenue and income before income tax expense to determine profitability, at the regional level. Accordingly, we have broken our homebuilding operations into the following reportable segments based on the geographic markets in which we operate:
·
West (Southern California, Central Valley, Bay Area and Washington)
·
Mountain (Colorado, Nevada and Utah)
·
Texas (Houston, San Antonio and Austin)
·
Southeast (Georgia, North Carolina, South Carolina and Tennessee)
We have also identified our Financial Services operations, which provide mortgage and title services to our homebuyers as a fifth reportable segment. Our Corporate operations are a nonoperating segment, as it serves to support our homebuilding operations through functions, such as our executive, finance, treasury, human resources, and accounting departments. We have adjusted prior period segment information to conform to the current period presentation.
The following table summarizes total revenue and income before income tax expense by segment (in thousands):
﻿
﻿
﻿
Year Ended December 31,
﻿
2017
2016
2015
﻿ Revenue:
﻿ West
$ 210,696
$
—
—
﻿ Mountain
616,517
504,293
349,072
﻿ Texas
165,170
147,006
116,229
﻿ Southeast
421,563
343,141
269,188
﻿ Financial Services
9,853
—
—
﻿ Corporate
—
—
—
﻿ Total revenue
$ 1,423,799
$ 994,440
$ 734,489
﻿
﻿ Income (loss) before income tax expense:
﻿ West
$ 14,640
$
—
—
﻿ Mountain
75,704
66,613
49,515
﻿ Texas
10,952
2,686
4,260
﻿ Southeast
29,662
31,138
23,574
﻿ Financial Services
1,225
—
—
﻿ Corporate
(48,019)
(27,288)
(17,044)
﻿ Total income before income tax expense
$ 84,164
$ 73,149
$ 60,305
The following table summarizes total assets by segment (in thousands):
﻿
﻿
﻿
﻿
﻿
December 31,
December 31,
﻿
2017
2016
﻿ West
$ 273,749
$
—
﻿ Mountain
571,880
541,657
﻿ Texas
192,078
138,392
﻿ Southeast
401,618
262,448
﻿ Financial Services
63,137
—
﻿ Corporate
232,560
65,031
﻿ Total assets
$ 1,735,022
$ 1,007,528
Corporate assets include certain cash and cash equivalents, our investment in unconsolidated subsidiaries, prepaid insurance, and deferred financing costs on our revolving line of credit. </t>
  </si>
  <si>
    <t>Business Combinations</t>
  </si>
  <si>
    <t>Business Combinations [Abstract]</t>
  </si>
  <si>
    <t xml:space="preserve">3. Business Combinations
UCP, Inc.
On August 4, 2017, we acquired UCP, Inc.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No fractional shares were issued in connection with the merger, and UCP stockholders received cash in lieu of any fractional shares. Approximately 4.2 million shares of our common stock were issued and $100.2 million in cash was paid in connection with the merger. Outstanding UCP restricted stock units were also converted into an aggregate amount of 0.2 million Century Communities restricted stock units pursuant to the merger. We determined that the total fair value of these awards was $6.2 million, of which $1.1 million was attributable to services performed by UCP employees prior to the merger and, as such, was included as consideration. During the year ended December 31, 2017, we incurred $9.6 million in acquisition related expenses, presented as “Acquisition expense” on the Unaudited Condensed Consolidated Statements of Operations. Total consideration of $209.0 million inclusive of cash acquired of $20.3 million is summarized as follows (in thousands, except per share amount):
﻿
﻿ UCP Shares (including noncontrolling interest)
18,085
﻿ Cash paid per share
$ 5.32
﻿ Cash consideration
$ 96,213
﻿ Cash consideration pertaining to stockholder exercising appraisal rights
$ 3,937
﻿ Total cash consideration
$ 100,150
﻿
﻿ UCP Shares (including noncontrolling interest)
18,085
﻿ Exchange ratio
0.2309
﻿ Number of CCS shares issued
4,176
﻿ Closing price of Century Communities stock
$ 25.80
﻿ Consideration attributable to common stock
$ 107,737
﻿ Total replacement award value
$ 1,149
﻿ Total equity consideration
$ 108,886
﻿
﻿ Total consideration in cash and equity
$ 209,036
﻿
The acquired assets consisted of approximately 4,199 owned lots within 43 total communities in the States of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The following table summarizes our estimate of the fair value of assets acquired and liabilities assumed as of the acquisition date of UCP (in thousands):
﻿
﻿
﻿ Cash and cash equivalents
$ 20,264
﻿ Accounts receivable
7,248
﻿ Inventories
394,098
﻿ Prepaid expenses and other assets
6,988
﻿ Property and equipment, net
717
﻿ Deferred tax asset, net
7,931
﻿ Goodwill
5,998
﻿ Total assets
$ 443,244
﻿
﻿ Accounts payable
$ 10,712
﻿ Accrued expenses and other liabilities
70,577
﻿ Notes payable
152,919
﻿ Total liabilities
234,208
﻿ Purchase price/Net equity
$ 209,036
The purchase price accounting reflected above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including inventories and our deferred tax asset. We have not yet finalized the allocation of goodwill to our reporting units.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represents the excess of the purchase price over the fair value of assets acquired and liabilities assumed. We expect that $6.5 million of Goodwill will be deductible for tax purposes. The purchase price accounting reflected in the accompanying financial statements is preliminary and is based upon estimates and assumptions that are subject to change within the measurement period (up to one year from the acquisition date).
﻿
On August 17, 2017, we sold BMCH South Carolina, LLC, a subsidiary of UCP that was recently acquired as part of our acquisition of UCP, to a third party for approximately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UCP’s results of operations, which include homebuilding revenues of $201.4 million and income before tax of $20.5 million, are included in the accompanying Consolidated Statements of Operations for the period from August 4, 2017 through December 31, 2017.
Sundquist Homes
On October 31, 2017, we acquired substantially all the assets and operations and assumed certain liabilities of Sundquist Homes and affiliates, a homebuilder with operations in the greater Seattle, Washington area, for approximately $50.2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
The following table summarizes our preliminary estimates of the fair value of the assets acquired and liabilities assumed as of the acquisition date of Sundquist Homes (in thousands):
﻿
﻿
﻿ Accounts receivable
$ 11
﻿ Inventories
55,077
﻿ Prepaid expenses and other assets
1,050
﻿ Property and equipment, net
142
﻿ Total assets
$ 56,280
﻿
﻿ Accounts payable
$ 3,646
﻿ Accrued expenses and other liabilities
2,431
﻿ Total liabilities
6,077
﻿ Purchase price/Net equity
$ 50,203
The purchase price accounting reflected above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The purchase price accounting reflected in the accompanying financial statements is preliminary and is based upon estimates and assumptions that are subject to change within the measurement period (up to one year from the acquisition date). We expect that $4.8 million of tax Goodwill will be deductible for tax purposes in connection with this acquisition. During the year ended December 31, 2017, we incurred $0.3 million in acquisition related expenses, presented as “Acquisition expense” on the Unaudited Condensed Consolidated Statements of Operations.
﻿
We determined that Sundquist Homes’s carrying costs approximated fair value for all other acquired assets and assumed liabilities.
Sundquist Homes’s results of operations, which include homebuilding revenues of $18.7 million and income before tax of $3.9 million, are included in the accompanying Consolidated Statements of Operations for the period from October 31, 2017 through December 31, 2017. Income before income tax includes adjustments for inventory and acquisition expenses.
﻿
Unaudited Pro Forma Financial Information
Unaudited pro forma revenue and income before tax expense for the years ended December 31, 2017 and 2016 give effect to the results of the acquisitions of UCP and Sundquist Homes as of January 1, 2017 and 2016, respectively. Unaudited pro forma income before tax expense adjusts the operating results of UCP and Sundquist Homes to reflect the additional costs that would have been recorded assuming the fair value adjustments had been applied as of the beginning of the period presented and excludes acquisition expense incurred related to the transactions. Pro forma basic and diluted EPS gives effect to the issuance of approximately 4.2 million shares of common stock as consideration for the acquisition of UCP as though the acquisition had occurred on January 1, 2017 and 2016, respectively (in thousands, except share and per share information):
﻿
﻿
﻿
﻿
Year Ended December 31,
﻿
2017
2016
﻿ Revenues
$ 1,718,924
$ 1,403,514
﻿
﻿ Income before tax expense
$ 110,764
$ 85,896
﻿ Tax expense
(40,822)
(17,848)
﻿ Net income
$ 69,942
$ 68,048
﻿ Less: Undistributed earnings allocated to participating securities
(456)
(1,204)
﻿ Numerator for basic and diluted pro forma EPS
$ 69,486
$ 66,844
﻿
﻿ Pro forma weighted average shares-basic
28,456,725
24,855,043
﻿ Pro forma weighted average shares-diluted
28,760,635
24,967,791
﻿
﻿ Pro forma basic EPS
$ 2.44
$ 2.69
﻿ Pro forma diluted EPS
$ 2.42
$ 2.68
﻿ </t>
  </si>
  <si>
    <t>Inventory</t>
  </si>
  <si>
    <t>Inventory [Abstract]</t>
  </si>
  <si>
    <t>4. Inventory
﻿
Inventory included the following (in thousands):
﻿
﻿
﻿
December 31,
December 31,
﻿
2017
2016
﻿ Homes under construction
$ 869,554
$ 455,454
﻿ Land and land development
479,038
373,496
﻿ Capitalized interest
41,762
28,935
﻿ Total inventories
$ 1,390,354
$ 857,885</t>
  </si>
  <si>
    <t>Amortizable Intangible Assets</t>
  </si>
  <si>
    <t>Amortizable Intangible Assets [Abstract]</t>
  </si>
  <si>
    <t>5. Amortizable Intangible Assets
Amortizable intangible assets included the following (in thousands):
﻿
﻿
﻿
As of December 31,
﻿
2017
2016
﻿ Trade names
$
—
$ 1,185
﻿ Non-compete agreements
5,065
5,065
﻿ In place lot option contracts
—
628
﻿ Cell phone tower lease
1,408
1,408
﻿ Home plans
764
764
﻿ Gross intangible assets
7,237
9,050
﻿ Accumulated amortization
(4,299)
(4,846)
﻿ Intangible assets, net
$ 2,938
$ 4,204
We recognized amortization expense on our intangible assets of $1.3 million, $1.9 million and $2.4 million during the years ended December 31, 2017, 2016 and 2015, respectively. During the years ended December 31, 2017 and 2016, we wrote off fully depreciated amortizable intangible assets totaling $1.8 million and $2.2 million, respectively, and the related accumulated amortization.
As of December 31, 2017, expected amortization expense for amortizable intangible assets for each of the next five years, and thereafter, is as follows (in thousands):
﻿
﻿
﻿
﻿ 2018
$ 1,181
﻿ 2019
765
﻿ 2020
173
﻿ 2021
113
﻿ 2022
73
﻿ Thereafter
633
﻿ Net intangible assets, net
$ 2,938</t>
  </si>
  <si>
    <t>Property and Equipment</t>
  </si>
  <si>
    <t>Property and Equipment [Abstract]</t>
  </si>
  <si>
    <t>6. Property and Equipment
Property and equipment included the following (in thousands):
﻿
﻿
December 31,
December 31,
﻿
2017
2016
﻿ Land
$ 3,167
$ 3,159
﻿ Buildings and improvements
2,069
1,571
﻿ Leasehold improvements
991
587
﻿ Machinery and equipment
10,334
958
﻿ Furniture and fixtures
1,938
749
﻿ Model furnishings
16,113
12,315
﻿ Computer hardware and software
7,605
3,656
﻿
42,217
22,995
﻿ Less accumulated depreciation
(14,306)
(7,060)
﻿ Total property and equipment, net
$ 27,911
$ 15,935</t>
  </si>
  <si>
    <t>Prepaid Expenses and Other Assets</t>
  </si>
  <si>
    <t>Prepaid Expenses and Other Assets [Abstract]</t>
  </si>
  <si>
    <t xml:space="preserve">7. Prepaid Expenses and Other Assets
Prepaid expenses and other assets included the following (in thousands):
﻿
﻿
﻿
﻿
December 31,
December 31,
﻿
2017
2016
﻿ Prepaid insurance
$ 6,549
$ 12,259
﻿ Lot option and escrow deposits
35,700
12,320
﻿ Performance deposits
3,295
1,544
﻿ Deferred financing costs revolving line of credit, net
1,795
2,637
﻿ Restricted cash
4,881
1,505
﻿ Secured note receivable
2,753
2,850
﻿ Other
5,839
1,599
﻿ Total prepaid expenses and other assets
$ 60,812
$ 34,714
﻿ </t>
  </si>
  <si>
    <t>Investment in Unconsolidated Subsidiaries</t>
  </si>
  <si>
    <t>Investment in Unconsolidated Subsidiaries [Abstract]</t>
  </si>
  <si>
    <t xml:space="preserve">8. Investment in Unconsolidated Subsidiaries
On November 1, 2016, we acquired a 50% ownership interest in WJH LLC (which we refer to as “WJH”), which is the successor to Wade Jurney Homes, Inc. and Wade Jurney of Florida, Inc., for $15.0 million of which $1.0 million was held by the Company for potential indemnification claims for a period of twelve months following the closing. WJH primarily targets first-time homebuyers in the Southeastern United States. As a result of the transaction, we own 50% of WJH and Wade Jurney Jr., an individual, owns the other 50% interest. Each party contributed an additional $3.0 million in capital to WJH upon its formation and we incurred $0.1 million in related acquisition costs. The Company and Wade Jurney Jr. share responsibility for all of WJH’s strategic decisions, with Wade Jurney Jr. continuing to manage the day-to-day operations under the existing operating model. Our investment in WJH is treated as an unconsolidated investment under the equity method of accounting.
﻿
Our aggregate investment in WJH at December 31, 2017 of $28.2 million was more than our share of the underlying net assets of WJH, resulting in outside basis of approximately $5.4 million. Of the $5.4 million in outside basis, $1.1 million and $4.4 million are attributed to the underlying trade names and goodwill of WJH, respectively. Amounts allocated to intangible assets will be amortized to equity in earnings over approximately 10 years.
﻿
As of December 31, 2017 and 2016, our investment in WJH was $28.2 million and $18.3 million, respectively, and we recognized $12.2 million and $0.2 million of equity in income of unconsolidated subsidiaries during the years ended December 31, 2017 and 2016, respectively. During the year ended December 31, 2017, we made capital contributions totaling $3.0 million and received operating distributions from WJH of $5.2 million.
﻿
The following table provides unaudited selected financial information for WJH as of and for the year ended December 31, 2017, and as of and for the period from November 1, 2016 (our investment date) through December 31, 2016 (in thousands):
﻿
﻿
﻿
﻿
December 31,
﻿
2017
(unaudited)
2016
(unaudited)
﻿ Inventories
$ 101,649
$ 42,069
﻿ Total assets
$ 136,531
$ 63,572
﻿ Total liabilities
$ 91,002
$ 39,733
﻿ Partners' capital
$ 45,529
$ 23,839
﻿ Homebuilding revenues
$ 271,653
$ 31,019
﻿ Income before income tax expense
$ 26,185
$ 2,839
﻿
﻿ </t>
  </si>
  <si>
    <t>Accrued Expenses and Other Liabilities</t>
  </si>
  <si>
    <t>Accrued Expenses and Other Liabilities [Abstract]</t>
  </si>
  <si>
    <t xml:space="preserve">9. Accrued Expenses and Other Liabilities
Accrued expenses and other liabilities included the following (in thousands):
﻿
﻿
﻿
December 31,
December 31,
﻿
2017
2016
﻿ Earnest money deposits
$ 14,077
$ 7,304
﻿ Warranty reserve
8,531
2,479
﻿ Accrued compensation costs
22,129
12,627
﻿ Land development and home construction accruals
61,918
31,486
﻿ Liability for product financing arrangement
19,751
—
﻿ Accrued interest
14,435
3,039
﻿ Income taxes payable
851
783
﻿ Other
8,664
4,578
﻿ Total accrued expenses and other liabilities
$ 150,356
$ 62,296
﻿
﻿ </t>
  </si>
  <si>
    <t>Warranties</t>
  </si>
  <si>
    <t>Warranties [Abstract]</t>
  </si>
  <si>
    <t xml:space="preserve">10.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1.5 million, $1.4 million and $0.6 million during the years ended December 31, 2017, 2016 and 2015, respectively, which is included as a reduction to cost of homes sales revenues on our Consolidated Statement s of Operations. Changes in our warranty accrual for the years ended December 31, 2017, 2016, and 2015 are detailed in the table below (in thousands):
﻿
﻿
Year Ended December 31,
﻿
2017
2016
2015
﻿ Beginning balance
$ 2,479
$ 2,622
$ 2,194
﻿ Warranty reserve assumed in business combination
5,327
—
—
﻿ Warranty expense provisions
4,709
2,873
2,676
﻿ Payments
(2,526)
(1,610)
(1,628)
﻿ Warranty adjustment
(1,458)
(1,406)
(620)
﻿ Ending balance
$ 8,531
$ 2,479
$ 2,622
﻿ </t>
  </si>
  <si>
    <t>Debt</t>
  </si>
  <si>
    <t>Debt [Abstract]</t>
  </si>
  <si>
    <t xml:space="preserve">11. Debt
Our outstanding debt obligations included the following as of December 31, 2017 and 2016 (in thousands):
﻿
﻿
﻿
﻿
December 31,
December 31,
﻿
2017
2016
﻿ 6.875% senior notes
$ 379,238
$ 253,089
﻿ 5.875% senior notes
394,725
—
﻿ Financing obligations
2,320
5,999
﻿ Senior notes payable
776,283
259,088
﻿ Revolving line of credit
—
195,000
﻿ Mortgage repurchase facilities
48,319
—
﻿ Total debt
$ 824,602
$ 454,088
﻿
6.875% senior notes
In May 2014, we completed a private offering of $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under the Indenture, dated as of May 5, 2014, among the Company, our subsidiary guarantors party thereto, and U.S Bank National Association, as trustee (which we refer to as the “May 2014 Indenture,” as it may be supplemented or amended from time to time).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pril 2015 Senior Notes”) in reliance on Rule 144A and Regulation S under the Securities Act. The April 2015 Senior Notes were issued at a price equal to 98.26% of their principal amount, and we received net proceeds of approximately $58.5 million. The April 2015 Senior Notes were additional notes issued under the May 2014 Indenture. In October 2015, we completed an offer to exchange $60.0 million in aggregate principal amount of our 6.875% senior notes due 2022 , which are registered under the Securities Act (which we refer to as the “October 2015 Exchange Notes”), for all of the April 2015 Senior Notes. The terms of the October 2015 Exchange Notes are identical in all material respects to the April 2015 Senior Notes, except that the October 2015 Exchange Notes are registered under the Securities Act and the transfer restrictions, registration rights, and additional interest provisions that were applicable to the April 2015 Senior Notes do not apply to the October 2015 Exchange Notes.
In January 2017, we completed a private offering of an additional $125 million in aggregate principal amount of our 6.875% senior notes due 2022 (which we refer to as the “January 2017 Senior Notes”) in reliance on Rule 144A and Regulation S under the Securities Act. The January 2017 Senior Notes were issued at a price equal to 102.00% of their principal amount, and we received net proceeds of approximately $125.4 million. The January 2017 Senior Notes were additional notes issued under the May 2014 Indenture. In April 2017, we completed an offer to exchange $125.0 million in aggregate principal amount of our 6.875% senior notes due 2022 , which are registered under the Securities Act (which we refer to as the “April 2017 Exchange Notes”), for all of the January 2017 Senior Notes. The terms of the April 2017 Exchange Notes are identical in all material respects to the January 2017 Senior Notes, except that the April 2017 Exchange Notes are registered under the Securities Act and the transfer restrictions, registration rights, and additional interest provisions that were applicable to the January 2017 Senior Notes do not apply to the April 2017 Exchange Notes.
The Initial Exchange Notes, October 2015 Exchange Notes, and April 2017 Exchange Notes (which we refer to collectively, as the “Existing 6.875% Notes”) will be treated as a single series of notes under the May 2014 Indenture, and will vote as a single class of notes for all matters submitted to a vote of holders under the May 2014 Indenture.
The Existing 6.875% Notes are unsecured senior obligations which are guaranteed on an unsecured senior basis by certain of our current and future subsidiaries. The Existing 6.875% Notes contain certain restrictive covenants on issuing future secured debt and other transactions. The aggregate principal balance of the Existing 6.875% Notes is due May 2022, with interest only payments due semi-annually in May and November of each year.
As of December 31, 2017, the aggregate amount outstanding on the Existing 6.875% Notes was $379.2 million.
5.875% senior notes
In May 2017, we completed a private offering of $400 million in aggregate principal amount of our 5.875% Senior Notes due 2025 (which we refer to as the “May 2017 Senior Notes”) in reliance on Rule 144A and Regulation S under the Securities Act. The May 2017 Senior Notes were issued under the Indenture, dated as of May 12, 2017, among the Company, our subsidiary guarantors party thereto, and U.S Bank National Association, as trustee (which we refer to as the “May 2017 Indenture,” as it may be supplemented or amended from time to time). The May 2017 Senior Notes were issued at a price equal to 100.00% of their principal amount, and we received net proceeds of approximately $395.5 million. In December 2017, we completed an offer to exchange approximately $400.0 million in aggregate principal amount of our 5.875% senior notes due 2025 , which are registered under the Securities Act (which we refer to as the “December 2017 Exchange Notes”), for an equivalent amount of the May 2017 Senior Notes that were tendered and accepted for exchange. The terms of the December 2017 Exchange Notes are identical in all material respects to the May 2017 Senior Notes, except that the December 2017 Exchange Notes are registered under the Securities Act and the transfer restrictions, registration rights, and additional interest provisions that are applicable to the May 2017 Senior Notes do not apply to the December 2017 Exchange Notes.
The May 2017 Senior Notes and December 2017 Exchange Notes (which we refer to collectively, as the “Existing 5.875% Notes”) will be treated as a single series of notes under the May 2017 Indenture, and will vote as a single class of notes for all matters submitted to a vote of holders under the May 2017 Indenture.
The Existing 5.875% Notes are unsecured senior obligations which are guaranteed on an unsecured senior basis by certain of our current and future subsidiaries. The Existing 5.875% Notes contain certain restrictive covenants on issuing future secured debt and other transactions. The aggregate principal balance of the Existing 5.875% Notes is due July 2025 , with interest only payments due semi-annually in January and July of each year.
As of December 31, 2017, the aggregate amount outstanding on the May 2017 Senior Notes and December 2017 Exchange Notes was $394.7 million.
Revolving line of credit
On October 21, 2014, we entered into a credit agreement with Texas Capital Bank, National Association, as Administrative Agent and L/C Issuer, and the lenders from time to time party thereto (which we refer to as the “Credit Agreement”). The Credit Agreement provides us with a revolving line of credit of up to $ 120 million (which we refer to as the “Revolving Credit Facility”).
Under the terms of the Credit Agreement, we are entitled to request an increase in the size of the Revolving Credit Facility by an amount not exceeding $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 20 million. The obligations under the Revolving Credit Facility a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olving Credit Facility, and (iv) increased the amount of the Company’s option to request, from time to time, an increase in the size of the Revolving Credit Facility,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
On August 19, 2016, we entered into a Third Modification Agreement with Texas Capital Bank, National Association, as Administrative Agent, the lenders party thereto, and our subsidiary guarantors party thereto, which further modified the Credit Agreement. The Third Modification Agreement, among other things, (i) increased the Revolving Credit Facility from $300 million to $380 million through our exercise of $80 million of the accordion feature of the Credit Agreement, (ii) admitted Citibank, N.A. and Flagstar Bank, FSB as new lenders under the Revolving Credit Facility, (iii) increased certain lenders’ respective commitments to the Revolving Credit Facility, and (iv) extended the term of the Revolving Credit Facility by one year to mature on October 21, 2019.
On February 24, 2017, we entered into a Commitment Increase Agreement with Texas Capital Bank, National Association, as Administrative Agent, Flagstar Bank, FSB (which we refer to as “Flagstar”), and our subsidiary guarantors party thereto. The Commitment Increase Agreement supplements the Credit Agreement, and (i) increased the Revolving Credit Facility from $380 million to $400 million through our exercise of the remaining $20 million of the accordion feature of the Credit Agreement, and (ii) increased Flagstar’s commitment to the Credit Facility.
Unless terminated earlier, on October 21, 2019 , the maturity date of the Revolving Credit Facility, the principal amount thereunder, together with all accrued unpaid interest and other amounts owing thereunder, if any, will be payable in full on such date. Borrowings under the Revolving Credit Facility bear interest at a floating rate equal to the LIBOR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As of December 31, 2017, we were in compliance with all covenants under the Credit Agreement.
As of December 31, 2017, we did not have any amounts outstanding under the Credit Agreement.
Mortgage Repurchase Facilities – Financial Services
On April 10, 2017, Inspire Home Loans Inc. (which we refer to as “Inspire”), an indirect wholly-owned subsidiary of the Company, entered into a Master Repurchase Agreement (which we refer to as the “First Master Repurchase Agreement”) with Branch Banking and Trust Company, as the buyer thereunder (which we refer to as the “Buyer”). The First Master Repurchase Agreement provides Inspire with a revolving mortgage loan repurchase facility of up to $25 million (which we refer to as the “First Repurchase Facility”). The primary purpose of the First Repurchase Facility is to provide financing and liquidity to Inspire by facilitating purchase transactions in which Inspire transfers eligible loans to the Buyer, and the Buyer transfers funds, subject to a simultaneous agreement by the Seller to repurchase from the Buyer such eligible loans (i) upon written notice to the Buyer by Inspire, (ii) on a prescribed date in the future, (iii) upon the occurrence of prescribed events, or (iv) on the Termination Date (as defined below). The purchase transactions are based on and subject to the terms and conditions set forth in the First Master Repurchase Agreement. The maximum aggregate amount of the Buyer’s commitment to fund purchase transactions under the First Repurchase Facility is $25 million (which we refer to as the “Commitment”), subject to certain sublimits. The First Repurchase Facility and the Buyer’s Commitment thereunder expires on the earlier of (i) April 9, 2018 , and (ii) the date when the Buyer’s Commitment is terminated pursuant to the First Master Repurchase Agreement or by operation of law (which we refer to as the “Termination Date”).
﻿
On September 15, 2017, Inspire entered into a second Master Repurchase Facility (which we refer to as the “Second Master Repurchase Agreement”) with J.P. Morgan Chase Bank, N.A. as the buyer thereunder. The Second Master Repurchase Agreement provides Inspire with a revolving mortgage loan repurchase facility of up to $35 million (which we refer to as the “Second Repurchase Facility”). The purpose of the Second Repurchase Facility is similar to the purpose outlined above for the First Repurchase Facility. Amounts outstanding under the First Repurchase Facility and Second Repurchase Facility are not guaranteed by us or any of our subsidiaries. Each of the First Master Repurchase Agreement and Second Master Repurchase Agreement contains various affirmative and negative covenants applicable to Inspire that are customary for arrangements of this type. As of December 31, 2017, we were in compliance with all covenants under each of the First Repurchase Facility and Second Repurchase Facility.
As of December 31 2017, there was an aggregate $48.3 million outstanding under both the First Master Repurchase Agreement and Second Master Repurchase Agreement, and such outstanding amount was collateralized by the mortgage loans held for sale.
Other Financing Obligations
As of December 31, 2017, we had $2.3 million of outstanding land development notes. During the year ended December 31, 2017, we repaid four outstanding insurance premium notes. As of December 31, 2016, we had $6.0 million of outstanding insurance premium notes.
﻿
Aggregate annual maturities of debt as of December 31, 2017 are as follows (in thousands):
﻿
﻿
﻿ 2018
$ 50,639
﻿ 2019
—
﻿ 2020
—
﻿ 2021
—
﻿ 2022
385,000
﻿ Thereafter
400,000
﻿ Total
835,639
﻿ Less: Discount and deferred financing costs, net on senior notes
(11,037)
﻿ Carrying amount
$ 824,602
﻿
﻿ </t>
  </si>
  <si>
    <t>Interest</t>
  </si>
  <si>
    <t>Interest [Abstract]</t>
  </si>
  <si>
    <t>12. Interest
Interest is capitalized to inventories while the related communities are being actively developed and until homes are completed. As our qualifying assets exceeded our outstanding debt during the years ended December 31, 2017, 2016, and 2015, we capitalized all interest costs incurred during these periods, except for interest incurred on capital leases of machinery related to our golf course operations.
Our interest costs are as follows (in thousands):
﻿
﻿
﻿
Year Ended December 31,
﻿
2017
2016
2015
﻿ Interest capitalized beginning of period
$ 28,935
$ 21,533
$ 11,302
﻿ Interest capitalized during period
45,725
26,904
20,313
﻿ Less: capitalized interest in cost of sales
(32,898)
(19,502)
(10,082)
﻿ Interest capitalized end of period
$ 41,762
$ 28,935
$ 21,533</t>
  </si>
  <si>
    <t>Income Taxes</t>
  </si>
  <si>
    <t>Income Taxes [Abstract]</t>
  </si>
  <si>
    <t>13. Income Taxes
On December 22, 2017, the Tax Cuts and Jobs Act (which we refer to as the “TCJA”) was signed into law. The TCJA significantly reforms the Internal Revenue Code of 1986, as amended. The TCJA, among other things, contains significant changes to corporate taxation, including reduction of the corporate tax rate, commencing in 2018, from a top marginal rate of 35% to a flat rate of 21% , limitation of the tax deduction for interest expense to 30% of adjusted earnings (except for certain small businesses), limitation of the deduction for net operating losses to 80% of current year taxable income, elimination of net operating loss carrybacks, immediate deductions for certain new investments instead of deductions for depreciation expense over time, and modifying or repealing many business deductions and credits.
Also on December 22, 2017 the SEC staff issued Staff Accounting Bulletin No. 118 (SAB 118) which addresses the application of ASC Topic 740 to the TCJA. SAB 118 outlines that if the accounting for the effects of the TCJA is incomplete, but a reasonable estimate can be made, then provisional amount should be reflected in the financial statements.
Our accounting for the impacts of the TCJA related to current and deferred taxes, and in particular our deferred taxes related to our acquisition of UCP and Sundquist Homes, remains incomplete as of the date of these financial statements. Accordingly, we remeasured our deferred tax assets and liabilities based on the rates at which they are expected to reverse in the future, which is generally our estimated blended state and federal statutory rate in future periods of approximately 24% . This remeasurement resulted in a provisional reduction to our deferred tax assets of $2.8 million. This reduction is reflected in “Income tax expense” in our Consolidated Statements of Operations .
We anticipate that our accounting for the TCJA will be finalized upon the completion of our analysis of our tax basis in UCP and Sundquist Homes, including refining certain calculations associated with UCP’s distributive share of its investment in UCP, LLC at the acquisition date of August 4, 2017 in accordance with I.R.C. §704(c). Additionally, we are still reviewing certain items related to the TCJA and refining our calculations. The resolution of these items could potentially affect the measurement of our provisional reduction to our deferred tax asset.
Our income tax expense for the years ended December 31, 2017, 2016 and 2015 comprises the following current and deferred amounts (in thousands):
﻿
﻿
Year Ended December 31,
﻿
2017
2016
2015
﻿ Current
﻿ Federal
$ 29,241
$ 19,417
$ 16,754
﻿ State and local
3,954
2,685
2,027
﻿ Total current
33,195
22,102
18,781
﻿ Deferred
﻿ Federal
920
1,357
1,513
﻿ State and local
(246)
150
121
﻿ Total deferred
674
1,507
1,634
﻿ Income tax expense
$ 33,869
$ 23,609
$ 20,415
﻿
Total income tax expense differed from the amounts computed by applying the federal statutory income tax rate of 35 % to income before income taxes as a result of the following items (in thousands):
﻿
﻿
Year Ended December 31,
﻿
2017
2016
2015
﻿ Statutory income tax expense
$ 29,469
$ 25,602
$ 21,107
﻿ State income tax expense, net of federal income tax expense
3,596
1,954
1,690
﻿ Domestic production activities deduction
(2,513)
(2,146)
(1,766)
﻿ Provisional re-measurement of deferred tax assets
2,790
-
-
﻿ Federal energy credits
-
(1,944)
-
﻿ Other permanent items
248
221
37
﻿ Other adjustments
279
(78)
(653)
﻿ Income tax expense
$ 33,869
$ 23,609
$ 20,415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17 and 2016 (in thousands):
﻿
﻿
As of December 31,
﻿
2017
2016
﻿ Deferred tax assets
﻿ Warranty reserves
$ 1,848
$ 928
﻿ Amortizable intangible assets
-
113
﻿ Stock based compensation
1,629
2,105
﻿ Accrued compensation and other
574
845
﻿ Inventories, additional costs capitalized for tax
7,844
-
﻿ Deferred tax asset
11,895
3,991
﻿
﻿ Deferred tax liabilities
﻿ Prepaid expenses
148
191
﻿ Property and equipment
4,276
2,023
﻿ Amortizable intangible assets
1,280
-
﻿ Accrued expenses
636
3,057
﻿ Inventories, additional costs capitalized for tax
-
502
﻿ Deferred tax liability
6,340
5,773
﻿ Net deferred tax asset/(liability)
$ 5,555
$ (1,782)
﻿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We file income tax returns in the U.S. federal jurisdiction and various state jurisdictions. We are subject to U.S. federal income tax examination for calendar tax years ending 2014 through 2017. Additionally, we are subject to various state income tax examinations for the 2013 through 2017 calendar tax years.</t>
  </si>
  <si>
    <t>Fair Value Disclosures</t>
  </si>
  <si>
    <t>Fair Value Disclosures [Abstract]</t>
  </si>
  <si>
    <t xml:space="preserve">14.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
December 31, 2017
December 31, 2016
﻿
Hierarchy
Carrying
Fair Value
Carrying
Fair Value
﻿ Secured notes receivable (1)
Level 2
$ 2,753
$ 2,727
$ 2,850
$ 2,828
﻿ Mortgage loans held for sale (2)
Level 2
$ 52,327
$ 52,327
$
—
$
—
﻿
﻿ 6.875% senior notes (3)
Level 2
$ 379,238
$ 397,044
$ 253,089
$ 260,090
﻿ 5.875 % senior notes (3)
Level 2
$ 394,725
$ 400,225
$
—
$
—
﻿ Revolving line of credit (4)
Level 2
$
—
$
—
$ 195,000
$ 195,000
﻿ Insurance premium notes and other (4)
Level 2
$ 2,320
$ 2,320
$ 5,999
$ 5,999
﻿ Mortgage repurchase facilities (4)
Level 2
$ 48,319
$ 48,319
$
—
$
—
﻿
﻿
﻿
(1)
Estimated fair value of the secured notes received was based on cash flow models discounted at market interest rates that considered the underlying risks of the note.
(2)
The mortgage loans held for sale are carried at fair value as of December 31, 2017, which was based on quoted market prices for those committed mortgage loans.
(3)
Estimated fair value of the senior notes incorporated recent trading activity in inactive markets.
(4)
Carrying amount approximates fair value due to short-term nature and interest rate terms.
The carrying amount of cash and cash equivalents approximates fair value. Nonfinancial assets and liabilities include items such as inventory and property and equipment that are measured at fair value when acquired and resulting from impairment, if deemed necessary. </t>
  </si>
  <si>
    <t>Operating Leases</t>
  </si>
  <si>
    <t>Operating Leases [Abstract]</t>
  </si>
  <si>
    <t>15. Operating Leases
The Company maintains noncancellable operating leases for office space. The Company recognizes expense on a straight-line basis over the life of each lease. Rent expense for the years ended December 31, 2017, 2016 and 2015 was $2.3 million, $1. 4 million and $1.1 million, respectively, included in selling, general, and administrative on our Consolidated Statements of Operations.
Future minimum lease payments as of December 31, 2017 are as follows (in thousands):
﻿
﻿
﻿
﻿ 2018
$ 3,113
﻿ 2019
2,314
﻿ 2020
1,956
﻿ 2021
1,418
﻿ 2022
252
﻿ Thereafter
—
﻿ Total
$ 9,053</t>
  </si>
  <si>
    <t>Post-Retirement Plan</t>
  </si>
  <si>
    <t>Post-Retirement Plan [Abstract]</t>
  </si>
  <si>
    <t xml:space="preserve">16. Post-Retirement Plan
The Company has a 401(k) plan covering substantially all employees. The Company makes matching contributions of 50% of employees’ salary deferral amounts on the first 6% of employees’ compensation. The Company also has a second 401(k) plan assumed from our acquisition of UCP, in which m atching contributions are based on a percentage of employee compensation. Contributions to the plans during the years ended December 31, 2017, 2016 and 2015 were $1.0 million, $0.4 million and $0.2 million, respectively.
﻿
﻿ </t>
  </si>
  <si>
    <t>Stock-Based Compensation</t>
  </si>
  <si>
    <t>Stock-Based Compensation [Abstract]</t>
  </si>
  <si>
    <t xml:space="preserve">17. Stock-Based Compensation
During the year ended December 31, 2017, we granted shares of restricted stock units, which vest over a period of three years from the grant date.
The following table summarizes the activity of our restricted stock units and restricted common stock for the years ended December 31, 2017, 2016 and 2015 (in thousands):
﻿
﻿
﻿
Year Ended December 31,
﻿
2017
2016
2015
﻿
Shares
Weighted average per share grant date fair value
Shares
Weighted average per share grant date fair value
Shares
Weighted average per share grant date fair value
﻿ Outstanding, beginning of year
852
$ 15.81
696
$ 18.18
366
$ 20.78
﻿ Granted
460
21.64
514
14.28
500
16.92
﻿ Vested
(452)
17.19
(297)
18.65
(141)
20.62
﻿ Forfeited
(26)
19.63
(61)
16.05
(29)
17.42
﻿ Outstanding, end of year
834
$ 18.16
852
$ 15.81
696
$ 18.18
﻿
A summary of our outstanding awards of restricted common stock and restricted stock units are as follows (in thousands, except years):
﻿
﻿
﻿
As of December 31, 2017
﻿
Restricted Stock Awards
Restricted Stock Units
Total
﻿ Unvested awards/units
138
696
834
﻿ Unrecognized compensation cost
$ 319
$ 7,034
$ 7,353
﻿ Period to recognize compensation cost
0.2 years
1.8 years
1.8 years (average)
During the years ended December 31, 2017, 2016 and 2015, the Company recognized stock-based compensation expense of $ 9.5 million, $ 6.7 million and $5.2 million, respectively, which is generally included in selling, general, and administrative on the Consolidated Statements of Operations . </t>
  </si>
  <si>
    <t>Stockholders' Equity</t>
  </si>
  <si>
    <t>Stockholders' Equity [Abstract]</t>
  </si>
  <si>
    <t xml:space="preserve">18. Stockholders’ Equity
The Company’s authorized capital stock consists of 100.0 million shares of common stock, par value $0.01 per share, and 50.0 million shares of preferred stock, par value $0.01 per share. As of December 31, 2017 and 2016, there were 29.4 million and 21.3 million shares of common stock issued and outstanding, exclusive of the restricted common stock issued, respectively.
We issued 0.3 million shares of common stock related to the vesting of restricted stock awards during the years ended December 31, 2017 under our First Amended &amp; Restated 2013 Long-Term Incentive Plan. At our 2017 annual meeting of stockholders held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As of December 31, 2017, approximately 1.2 million shares remain available for issuance under the 2017 Incentive Plan. We also issued 4.2 million shares of our common stock in connection with our acquisition of UCP, as discussed in Note 3.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50.0 million from time to time through any of our Sales Agents in “at the market” offerings. On August 9, 2017, we entered into a second Distribution Agreement (which we refer to as the “Second Distribution Agreement”) with the Sales Agents, pursuant to which we may offer and sell from time to time up to $100.0 million in “at the market” offerings. During the years ended December 31, 2017 and 2016, we sold and issued an aggregate of 3.7 million and 0.6 million shares of our common stock, respectively, under the First Distribution Agreement and Second Distribution Agreement, which provided net proceeds to us of $98.1 million and $11.4 million, respectively, and in connection with such sales, we paid total commissions and fees to the Sales Agents of $2.0 million and $0.2 million, respectively. </t>
  </si>
  <si>
    <t>Earnings Per Share</t>
  </si>
  <si>
    <t>Earnings Per Share [Abstract]</t>
  </si>
  <si>
    <t xml:space="preserve">19. Earnings Per Share
We use the two-class method of calculating earnings per share (EPS) as our u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he following table sets forth the computation of basic and diluted earnings per share for the years ended December 31, 2017, 2016 and 2015 (in thousands, except share and per share information):
﻿
﻿
﻿
﻿
Year Ended December 31,
﻿
2017
2016
2015
﻿ Numerator
﻿ Net income
$ 50,295
$ 49,540
$ 39,890
﻿ Less: Undistributed earnings allocated to participating securities
(384)
(1,050)
(1,323)
﻿ Net income allocable to common stockholders
$ 49,911
$ 48,490
$ 38,567
﻿ Denominator
﻿ Weighted average common shares outstanding - basic
24,280,871
20,679,189
20,569,012
﻿ Dilutive effect of restricted stock units
274,638
112,748
—
﻿ Weighted average common shares outstanding - diluted
24,555,509
20,791,937
20,569,012
﻿ Earnings per share:
﻿ Basic
$ 2.06
$ 2.34
$ 1.88
﻿ Diluted
$ 2.03
$ 2.33
$ 1.88
We do not have any common unit equivalents to exclude from diluted earnings per share during the years ended December 31, 2017, 2016 and 2015. </t>
  </si>
  <si>
    <t>Related-Party Transactions</t>
  </si>
  <si>
    <t>Related-Party Transactions [Abstract]</t>
  </si>
  <si>
    <t xml:space="preserve">20. Related-Party Transactions
Prior to our May 2013 private placement, the Company transacted with entities that were controlled by the same individuals who control the Company and are Co-CEOs of the Company. Transactions between entities under common control for land inventory are recorded at the carrying basis of the related party.
During the years ended December 31, 2017, 2016 and 2015, we delivered homes for which the land was originally purchased from entities under common control. Recording the lots at the carrying basis of the entities under common control as opposed to the purchase price benefitted gross margins by $0.8 million, $2.9 million, and $1.8 million for the years ended December 31, 2017, 2016 and 2015, respectively. As of December 31, 2017, we have no land which was originally purchased from entities under common control. </t>
  </si>
  <si>
    <t>Commitments and Contingencies</t>
  </si>
  <si>
    <t>Commitments and Contingencies [Abstract]</t>
  </si>
  <si>
    <t xml:space="preserve">21 . Commitments and Contingencies
Letters of Credit and Performance Bonds
In the normal course of business, the Company posts letters of credit and performance bonds related to our land development performance obligations, with local municipalities. As of December 31, 2017 and 2016, we had $ 78.3 million and $70.1 million, respectively, in letters of credit and performance bonds issued and outstanding.
Litigation
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 </t>
  </si>
  <si>
    <t>Results of Quarterly Operations (Unaudited)</t>
  </si>
  <si>
    <t>Results Of Quarterly Operations (Unaudited) [Abstract]</t>
  </si>
  <si>
    <t>22. Results of Quarterly Operations (Unaudited)
﻿
﻿
﻿
Quarter
﻿
First
Second
Third
Fourth
﻿
(in thousands, except per share amounts)
﻿ 2017
﻿ Home sales revenues
$ 226,420
$ 287,588
$ 374,935
$ 516,500
﻿ Gross margin from home sales revenues
$ 44,096
$ 53,700
$ 63,570
$ 90,718
﻿ Income before tax expense
$ 12,051
$ 23,109
$ 15,156
$ 33,848
﻿ Net income
$ 8,799
$ 14,831
$ 9,470
$ 17,195
﻿ Basic earnings per share
$ 0.40
$ 0.67
$ 0.37
$ 0.61
﻿ Diluted earnings per share
$ 0.40
$ 0.66
$ 0.37
$ 0.60
﻿
﻿ 2016
﻿ Home sales revenues
$ 181,081
$ 257,179
$ 248,075
$ 292,398
﻿ Gross margin from home sales revenues
$ 36,728
$ 49,296
$ 50,425
$ 56,157
﻿ Income before tax expense
$ 12,429
$ 19,097
$ 19,731
$ 21,892
﻿ Net income
$ 7,983
$ 13,142
$ 13,342
$ 15,073
﻿ Basic and diluted earnings per share
$ 0.38
$ 0.62
$ 0.63
$ 0.71</t>
  </si>
  <si>
    <t>Supplemental Guarantor Information</t>
  </si>
  <si>
    <t>Supplemental Guarantor Information [Abstract]</t>
  </si>
  <si>
    <t xml:space="preserve">23. Supplemental Guarantor Information
The Existing 6.875% Notes and the Existing 5.875% Notes are our unsecured senior obligations, and are fully and unconditionally guaranteed on an unsecured basis, jointly and severally, by substantially all of our direct and indirect wholly-owned operating subsidiaries (which we refer to as “Guarantors”).
Each of the May 2014 Indenture governing the Existing 6.875% Notes, and the May 2017 Indenture governing the Existing 5.875%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applicable Indenture), which sale, transfer, exchange or other disposition does not constitute an “Asset Sale” (as defined in the applicable Indenture) or is made in compliance with applicable provisions of the applicabl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provided, that after such sale, transfer, exchange or other disposition, such Guarantor is an “Immaterial Subsidiary” (as defined in the applicabl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applicable Indenture), in accordance with the applicable Indenture; (5) if the Company exercises its legal defeasance option or covenant defeasance option under the applicable Indenture or if the obligations of the Company and the Guarantors are discharged in compliance with applicable provisions of the applicable Indenture, upon such exercise or discharge; or (6) in connection with the dissolution of such Guarantor under applicable law in accordance with the applicable Indenture.
As the guarantees were made in connection with the February 2015 exchange offer for the Initial Exchange Notes, the October 2015 exchange offer for the October 2015 Exchange Notes, the April 2017 exchange offer for the April 2017 Exchange Notes, and the December exchange offer for the December 2017 Exchange Notes, the Guarantors’ condensed financial information is presented as if the guarantees existed during the periods presented. If any Guarantors are released from the guarantees in future periods, the changes are reflected prospectively.
﻿
We have determined that separate, full financial statements of the Guarantors would not be material to investors and, accordingly, supplemental financial information is presented below:
﻿
﻿
﻿
Supplemental Condensed Consolidated Balance Sheet
﻿
As of December 31, 2017 ( in thousands )
﻿
Guarantor
Non Guarantor
Elimination
Consolidated
﻿
CCS
Subsidiaries
Subsidiaries
Entries
CCS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
Supplemental Condensed Consolidated Balance Sheet
﻿
As of December 31, 2016 ( in thousands )
﻿
﻿
Guarantor
Non Guarantor
Elimination
Consolidated
﻿
CCS
Subsidiaries
Subsidiaries
Entries
CCS
﻿ Assets
﻿ Cash and cash equivalents
$ 14,637
$ 8,646
$ 6,167
$
—
$ 29,450
﻿ Cash held in escrow
—
20,044
—
—
20,044
﻿ Accounts receivable
2,980
2,676
—
—
5,656
﻿ Investment in subsidiaries
895,990
—
—
(895,990)
—
﻿ Inventories
—
857,885
—
—
857,885
﻿ Prepaid expenses and other assets
3,303
31,244
167
—
34,714
﻿ Property and equipment, net
1,166
14,747
22
—
15,935
﻿ Investment in unconsolidated subsidiaries
18,275
—
—
—
18,275
﻿ Amortizable intangible assets, net
—
4,204
—
—
4,204
﻿ Goodwill
—
21,365
—
—
21,365
﻿ Total assets
$ 936,351
$ 960,811
$ 6,356
$ (895,990)
$ 1,007,528
﻿ Liabilities and stockholders’ equity
﻿ Liabilities:
﻿ Accounts payable
$ 257
$ 15,593
$ (124)
$
—
$ 15,726
﻿ Accrued expenses and other liabilities
12,587
49,679
30
—
62,296
﻿ Deferred tax liabilities, net
1,782
—
—
—
1,782
﻿ Senior notes payable
253,089
5,999
—
—
259,088
﻿ Revolving line of credit
195,000
—
—
—
195,000
﻿ Total liabilities
462,715
71,271
(94)
—
533,892
﻿ Stockholders’ equity:
473,636
889,540
6,450
(895,990)
473,636
﻿ Total liabilities and stockholders’ equity
$ 936,351
$ 960,811
$ 6,356
$ (895,990)
$ 1,007,528
﻿
﻿
﻿
﻿
Supplemental Condensed Consolidated Statement of Operations
﻿
For the Year Ended December 31, 2017 ( in thousands )
﻿
Guarantor
Non Guarantor
Elimination
Consolidated
﻿
CCS
Subsidiaries
Subsidiaries
Entries
CCS
﻿ Revenues
﻿ Homebuilding revenues
﻿ Home sales revenues
$
—
$ 1,405,443
$
—
$
—
$ 1,405,443
﻿ Land sales and other revenues
—
8,503
—
—
8,503
﻿
—
1,413,946
—
—
1,413,946
﻿ Financial services revenue
—
—
9,853
—
9,853
﻿ Total revenues
—
1,413,946
9,853
—
1,423,799
﻿ Homebuilding cost of revenues
﻿ Cost of homes sales revenues
—
(1,153,359)
—
—
(1,153,359)
﻿ Cost of land sales and other revenues
—
(6,516)
—
—
(6,516)
﻿
—
(1,159,875)
—
—
(1,159,875)
﻿ Financial services costs
—
—
(8,664)
—
(8,664)
﻿ Selling, general and administrative
(48,386)
(127,918)
—
—
(176,304)
﻿ Acquisition expense
(9,905)
—
—
—
(9,905)
﻿ Equity in earnings from consolidated subsidiaries
83,979
—
—
(83,979)
—
﻿ Equity in income of unconsolidated subsidiaries
12,176
—
—
—
12,176
﻿ Other income (expense)
1,080
1,820
37
—
2,937
﻿ Income before income tax expense
38,944
127,973
1,226
(83,979)
84,164
﻿ Income tax expense
11,351
(44,791)
(429)
—
(33,869)
﻿ Net income
$ 50,295
$ 83,182
$ 797
$ (83,979)
$ 50,295
﻿
﻿
﻿
﻿
﻿
﻿
﻿
Supplemental Condensed Consolidated Statement of Operations
﻿
For the Year Ended December 31, 2016 ( in thousands )
﻿
﻿
Guarantor
Non Guarantor
Elimination
Consolidated
﻿
CCS
Subsidiaries
Subsidiaries
Entries
CCS
﻿ Revenues
﻿ Homebuilding revenues
﻿ Home sales revenues
$
—
$ 978,733
$
—
$
—
$ 978,733
﻿ Land sales and other revenues
—
15,707
—
—
15,707
﻿
—
994,440
—
—
994,440
﻿ Financial services revenue
—
—
—
—
—
﻿ Total revenues
—
994,440
—
—
994,440
﻿ Homebuilding cost of revenues
﻿ Cost of homes sales revenues
—
(786,127)
—
—
(786,127)
﻿ Cost of land sales and other revenues
—
(14,217)
—
—
(14,217)
﻿
—
(800,344)
—
—
(800,344)
﻿ Financial services costs
—
—
—
—
—
﻿ Selling, general and administrative
(25,674)
(96,235)
(315)
—
(122,224)
﻿ Acquisition expense
(490)
—
—
—
(490)
﻿ Equity in earnings from consolidated subsidiaries
64,297
—
—
(64,297)
—
﻿ Equity in income of unconsolidated subsidiaries
191
—
—
—
191
﻿ Other income (expense)
34
1,542
—
—
1,576
﻿ Income before income tax expense
38,358
99,403
(315)
(64,297)
73,149
﻿ Income tax expense
11,182
(34,791)
—
—
(23,609)
﻿ Net income
$ 49,540
$ 64,612
$ (315)
$ (64,297)
$ 49,540
﻿
﻿
﻿
﻿
﻿
Supplemental Condensed Consolidated Statement of Operations
﻿
For the Year Ended December 31, 2015 ( in thousands )
﻿
﻿
Guarantor
Non Guarantor
Elimination
Consolidated
﻿
CCS
Subsidiaries
Subsidiaries
Entries
CCS
﻿ Revenues
﻿ Homebuilding revenues
﻿ Home sales revenues
$
—
$ 725,437
$
—
$
—
$ 725,437
﻿ Land sales and other revenues
—
9,052
—
—
9,052
﻿
—
734,489
—
—
734,489
﻿ Financial services revenue
—
—
—
—
—
﻿ Total revenues
—
734,489
—
—
734,489
﻿ Homebuilding cost of revenues
﻿ Cost of homes sales revenues
—
(579,203)
—
—
(579,203)
﻿ Cost of land sales and other revenues
—
(8,432)
—
—
(8,432)
﻿
—
(587,635)
—
—
(587,635)
﻿ Financial services costs
—
—
—
—
—
﻿ Selling, general and administrative
(18,013)
(69,827)
—
—
(87,840)
﻿ Acquisition expense
(491)
—
—
—
(491)
﻿ Equity in earnings from consolidated subsidiaries
51,197
—
—
(51,197)
—
﻿ Other income (expense)
44
1,738
—
—
1,782
﻿ Income before income tax expense
32,737
78,765
—
(51,197)
60,305
﻿ Income tax expense
7,153
(27,568)
—
—
(20,415)
﻿ Net income
$ 39,890
$ 51,197
$
—
$ (51,197)
$ 39,890
﻿
﻿
﻿
﻿
﻿
﻿
﻿
﻿
Supplemental Condensed Consolidated Statement of Cash Flows
﻿
For the Year Ended December 31, 2017 ( in thousands )
﻿
Guarantor
Non Guarantor
Elimination
Consolidated
﻿
CCS
Subsidiaries
Subsidiaries
Entries
CCS
﻿ Net cash provided by/(used in) operating activities
$ (27,787)
$ (36,309)
$ (50,552)
$
—
$ (114,648)
﻿ Net cash used in investing activities
$ (456,299)
$ (118,583)
$ (513)
$ 440,949
$ (134,446)
﻿ Financing activities
﻿ Borrowings under revolving credit facilities
$ 175,000
$
—
$
—
$
—
$ 175,000
﻿ Payments on revolving credit facilities
(370,000)
—
—
—
(370,000)
﻿ Proceeds from issuance of senior notes
527,500
—
—
—
527,500
﻿ Proceeds from insurance premium notes and other
—
2,320
—
—
2,320
﻿ Repayment of debt assumed in business combination
—
(151,919)
—
—
(151,919)
﻿ Principal payments on notes payable
—
(6,998)
—
—
(6,998)
﻿ Debt issuance costs
(8,579)
—
—
—
(8,579)
﻿ Repurchases of common stock upon vesting of restricted stock awards
(5,231)
—
—
—
(5,231)
﻿ Payments from (and advances to) parent/subsidiary
108,930
326,242
5,777
(440,949)
—
﻿ Net proceeds from mortgage repurchase facilities
—
—
48,320
—
48,320
﻿ Net proceeds from issuances of common stock
98,063
—
—
—
98,063
﻿ Net cash provided by financing activities
$ 525,683
$ 169,645
$ 54,097
$ (440,949)
$ 308,476
﻿ Net decrease in cash and cash equivalents
$ 41,597
$ 14,753
$ 3,032
$
—
$ 59,382
﻿ Cash and cash equivalents
﻿ Beginning of period
$ 14,637
$ 8,646
$ 6,167
$
—
$ 29,450
﻿ End of period
$ 56,234
$ 23,399
$ 9,199
$
—
$ 88,832
﻿
﻿
﻿
﻿
Supplemental Condensed Consolidated Statement of Cash Flows
﻿
For the Year Ended December 31, 2016 ( in thousands )
﻿
Guarantor
Non Guarantor
Elimination
Consolidated
﻿
CCS
Subsidiaries
Subsidiaries
Entries
CCS
﻿ Net cash provided by/(used in) operating activities
$ (16,138)
$ (29,123)
$ (575)
$
—
$ (45,836)
﻿ Net cash used in investing activities
$ (58,032)
$ (5,585)
$ (23)
$ 40,439
$ (23,201)
﻿ Financing activities
﻿ Borrowings under revolving credit facilities
$ 220,000
$
—
$
—
$
—
$ 220,000
﻿ Payments on revolving credit facilities
(160,000)
—
—
—
(160,000)
﻿ Proceeds from issuance of senior notes
—
—
—
—
—
﻿ Proceeds from insurance premium notes and other
—
11,612
—
—
11,612
﻿ Repurchases of common stock under our stock repurchase program
(2,393)
—
—
—
(2,393)
﻿ Principal payments on notes payable
—
(9,217)
—
—
(9,217)
﻿ Debt issuance costs
(1,156)
—
—
—
(1,156)
﻿ Repurchases of common stock upon vesting of restricted stock awards
(1,015)
—
—
—
(1,015)
﻿ Payments from (and advances to) parent/subsidiary
—
33,674
6,765
(40,439)
—
﻿ Net proceeds from mortgage repurchase facilities
—
—
—
—
—
﻿ Net proceeds from issuances of common stock
11,369
—
—
—
11,369
﻿ Net cash provided by financing activities
$ 66,805
$ 36,069
$ 6,765
$ (40,439)
$ 69,200
﻿ Net decrease in cash and cash equivalents
$ (7,365)
$ 1,361
$ 6,167
$
—
$ 163
﻿ Cash and cash equivalents
﻿ Beginning of period
$ 22,002
$ 7,285
$
—
$
—
$ 29,287
﻿ End of period
$ 14,637
$ 8,646
$ 6,167
$
—
$ 29,450
﻿
﻿
﻿
﻿
﻿
﻿
Supplemental Condensed Consolidated Statement of Cash Flows
﻿
For the Year Ended December 31, 2015 ( in thousands )
﻿
Guarantor
Non Guarantor
Elimination
Consolidated
﻿
CCS
Subsidiaries
Subsidiaries
Entries
CCS
﻿ Net cash used in operating activities
$ (3,742)
$ (158,992)
$
—
$
—
$ (162,734)
﻿ Net cash used in investing activities
(167,244)
(3,839)
—
166,851
(4,232)
﻿ Financing activities
﻿ Borrowings under revolving credit facilities
180,000
—
—
—
180,000
﻿ Payments on revolving credit facilities
(65,000)
—
—
—
(65,000)
﻿ Proceeds from issuance of senior notes
58,956
—
—
—
58,956
﻿ Proceeds from issuance of notes payable
—
1,169
—
—
1,169
﻿ Principal payments on notes payable
—
(8,656)
—
—
(8,656)
﻿ Debt issuance costs
(2,817)
—
—
—
(2,817)
﻿ Repurchases of common stock upon vesting of restricted stock awards
(861)
—
—
—
(861)
﻿ Payments from (and advances to) parent/subsidiary
—
166,851
—
(166,851)
—
﻿ Net cash provided by financing activities
170,278
159,364
—
(166,851)
162,791
﻿ Net decrease in cash and cash equivalents
(708)
(3,467)
—
—
(4,175)
﻿ Cash and cash equivalents
﻿ Beginning of period
22,710
10,752
—
—
33,462
﻿ End of period
$ 22,002
$ 7,285
$
—
$
—
$ 29,287
﻿ </t>
  </si>
  <si>
    <t>Nature of Operations and Summary of Significant Accounting Policies (Policy)</t>
  </si>
  <si>
    <t>Nature of Operations</t>
  </si>
  <si>
    <t xml:space="preserve">Nature of Operations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services and titl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Additionally, o n October 31, 2017, we acquired substantially all the assets and operations and assumed certain liabilities of Sundquist Homes and affiliates (which we refer to as “Sundquist Homes”), a homebuilder with operations in the greater Seattle, Washington area, for approximately $50.2 million in cash. Our operating results presented herein include the operations of UCP and Sundquist Homes from the dates of the respective acquisitions through December 31, 2017. </t>
  </si>
  <si>
    <t>Principles of Consolidation</t>
  </si>
  <si>
    <t xml:space="preserve">Principles of Consolidation
The consolidated financial statements include the accounts of the Company, as well as all subsidiaries in which we have a controlling interest, and each variable interest entity (which we refer to as “VIE”) for which the Company is deemed the primary beneficiary. All intercompany accounts and transactions have been eliminated.
All numbers related to lots and communities disclosed in the notes to the consolidated financial statements are unaudited.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Cash and Cash Equivalents</t>
  </si>
  <si>
    <t xml:space="preserve">Cash and Cash Equivalents
The Company considers all liquid investments with original maturities of three months or less to be cash equivalents. </t>
  </si>
  <si>
    <t>Cash Held in Escrow</t>
  </si>
  <si>
    <t xml:space="preserve">Cash Held in Escrow
Cash held in escrow consists of amounts related to the proceeds from home closings held for our benefit in escrow, which are typically held for less than a few days. </t>
  </si>
  <si>
    <t>Accounts Receivable</t>
  </si>
  <si>
    <t xml:space="preserve">Accounts Receivable
Accounts receivable primarily consists of contract receivables related to certain contracts in our Texas segment accounted for under the percentage-of-completion method, income tax receivables and rebates receivables.
We periodically review the collectability of our accounts receivables, and, if it is determined that a receivable might not be fully collectible, an allowance is recorded for the amount deemed uncollectible. As of December 31, 2017 and 2016, no allowance was recorded related to accounts receivable. </t>
  </si>
  <si>
    <t>Inventories and Cost of Sales</t>
  </si>
  <si>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17, we recorded impairment charges on five communities, totaling $0.8 million, which is included in “Cost of home sales revenues” in our Consolidated Statements of Operations. For the years ended December 31, 2016 and 2015, no inventory impairments were recorded. </t>
  </si>
  <si>
    <t>Home Sales and Profit Recognition</t>
  </si>
  <si>
    <t xml:space="preserve">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Texas operating segment, where the customer and not the Company owns the underlying land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7, 2016 and 2015, we recognized revenue of $ 10.4 million, $7.3 million and $ 6.1 million, respectively, associated with Build on Your Own Lot Contracts, which is presented in home sales revenues on the Consolidated Statements of Operations . </t>
  </si>
  <si>
    <t>Performance Deposits</t>
  </si>
  <si>
    <t xml:space="preserve">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t>
  </si>
  <si>
    <t>Lot Option and Escrow Deposits</t>
  </si>
  <si>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 xml:space="preserve">Property and Equipment
Property and equipment are stated at cost less accumulated depreciation. Depreciation is charged to expense on the straight-line basis over the estimated useful life of each asset. During the year ended December 31, 2017, we determined that it was no longer probable that we would dispose of the golf course in our Rhodes Ranch Community, in our Mountain segment, within one year. Accordingly, we reclassified the assets associated with the golf course, previously classified as “Held for sale” within “Prepaid expenses and other assets” to the related assets on our Consolidated Balance Sheets as of December 31, 2017 and 2016, respectively. Additionally, we recorded a catch-up depreciation expense totaling $0.7 million during the year ended December 31, 2017, which is classified as “Cost of land sales and other revenues” in our Consolidated Statements of Operations.
The estimated useful lives for each major depreciable classification of property and equipment are as follows:
﻿
﻿
﻿
﻿
Years
﻿ Buildings and improvements
3 – 40 years
﻿ Leasehold improvements
3 – 10 years
﻿ Machinery and equipment
3 – 25 years
﻿ Furniture and fixtures
2 – 7 years
﻿ Model furnishings
2 – 5 years
﻿ Computer hardware and software
1 – 5 years
﻿ </t>
  </si>
  <si>
    <t>Mortgage Loans Held for Sale</t>
  </si>
  <si>
    <t xml:space="preserve">﻿
Mortgage Loans Held for Sale
We use best efforts commitments with various investors to mitigate the risk associated with mortgage loans held for sale. Best efforts commitments which fix the forward sales price that will be realized in the secondary market are used to eliminate our interest rate and price risks. These best effort commitments are considered derivative instruments under ASC 815, “Derivatives and Hedging,” however, we do not have any derivative instruments designated as hedging instruments as of December 31, 2017.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at the price they are committed to be sold under the best efforts commitments.
﻿
Expected gains and losses from the sale of our loans held for sale are included in the measurement of written loan commitments that are accounted for at fair value through Financial Services revenues at the time of commitment. As of December 31, 2017, mortgage loans available-for-sale had an aggregate fair value of $52.3 million and an aggregate outstanding principal balance of $50.4 million. The net gain resulting from changes in fair value of the best efforts commitments and mortgage loans held in inventory totaled $1.9 million for the year ended December 31, 2017 and are included in “Financial services revenues.” Realized net gains from the sale of mortgages during the year ended December 31, 2017 were $4.2 million and have been included in “Financial Services revenues.” </t>
  </si>
  <si>
    <t xml:space="preserve">Investment in Unconsolidated Subsidiaries
﻿
We account for our investment in unconsolidated subsidiaries under the equity method because we exercise significant influence over, but do not control, these entities. Under the equity method, these investments are initially recorded at cost and are subsequently adjusted to reflect our proportionate share of net earnings or losses, distributions received, contributions made and certain other adjustments, as appropriate. Such investments are included in “Investment in unconsolidated subsidiari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our proportionate share of the ongoing earnings or losses of the unconsolidated subsidiary in “equity in income of unconsolidated subsidiaries” in our Consolidated Statements of Operations.
﻿
We evaluate our investment in unconsolidated subsidiar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our partn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our consolidated financial statements. </t>
  </si>
  <si>
    <t xml:space="preserve">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s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4 years
﻿ Home construction contracts
1 – 2 years
﻿ Non-compete agreements
2 – 5 years
﻿ Cell phone tower leases
5 – 20 years
﻿ Home plans
7 years
﻿ </t>
  </si>
  <si>
    <t>Earnest Money Deposits</t>
  </si>
  <si>
    <t xml:space="preserve">Earnest Money Deposits
We collect earnest deposits at the time a home buyer’s contract is accepted. Earnest money deposits held on homes under contract as of December 31, 2017 and 2016, totaled $14.1 million and $7.3 million, respectively, and are included in accrued expenses and other liabilities on the Consolidated Balance Sheets. </t>
  </si>
  <si>
    <t xml:space="preserve">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t>
  </si>
  <si>
    <t xml:space="preserve">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7 and 2016,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7 and 2016, we had no reserves for uncertain tax positions. </t>
  </si>
  <si>
    <t xml:space="preserve">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7 and 2016, we determined our goodwill was no t impaired. </t>
  </si>
  <si>
    <t xml:space="preserve">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si>
  <si>
    <t>Variable Interest Entities</t>
  </si>
  <si>
    <t xml:space="preserve">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7 and 2016.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7, we were not the primary beneficiary of any VIE from which we have acquired rights to land under the land option contract. As of December 31, 2017 and 2016, we have non-refundable cash deposits totaling $18.9 million and $10.5 million, respectively, classified in “Prepaid expenses and other assets” in our Consolidated Balance Sheets for land option contracts. The non-refundable deposit is our maximum exposure to loss for the transactions as of December 31, 2017 and 2016, respectively. </t>
  </si>
  <si>
    <t>Recently Issued And Adopted Accounting Standards</t>
  </si>
  <si>
    <t xml:space="preserve">Recently Issued Accounting Standards
﻿
In August 2015, the Financial Accounting Standards Board (which we refer to as “FASB”) issued ASU 2015-14, “Revenue from Contracts with Customers (AS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
We are substantially complete with our evaluation of the impact on our consolidated financial statements of adopting ASU 2015-14. We have evaluated contracts in each of our revenue streams in each of our reportable segments and have determined that there will not be a material impact on the amount or timing of recording home sales revenues and related costs of home sales revenues as a result of adopting ASU 2015-14. While the adoption of ASU 2015-14 will not result in a material impact to our consolidated financial statements, it will impact the following:
﻿
·
Certain costs incurred related to our model homes, which were previously capitalized to inventory, will now be expensed as incurred.
·
Forfeited customer earnest money deposits, which are currently presented in other income within the Consolidated Statements of Operations, will be presented as other revenue.
·
Land sales to third parties which do not meet the definition of a customer in ASC 606 will be classified as other income in our Consolidated Statements of Operations .
·
Deferral of an allocated amount of revenue and costs associated with unsatisfied performance obligations, primarily the installation of landscaping, at the time of home delivery.
·
Reclassification of certain costs related to our model homes from inventory to property and equipment on our Consolidated Balance Sheet.
﻿
Under the modified retrospective approach, we anticipate recording an opening adjustment to decrease retained earnings related to model homes costs that were previously capitalized to inventory, but would have been expensed as incurred under ASU 2015-14.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do not believe that ASU 2016-15 will have a material effect on our consolidated financial statements.
﻿
Recently Adopted Accounting Standard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1.1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s of Cash Flows.
﻿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tep 2 of the current two-step goodwill impairment test. ASU 2017-04 is effective for annual reporting periods in fiscal years beginning after December 15, 2019 and early adoption is permitted. We elected to early adopt ASU 2017-04 for the reporting period beginning January 1, 2017. Our adoption of ASU 2017-04 has not had a material effect on our condensed consolidated financial statements. </t>
  </si>
  <si>
    <t>Nature of Operations and Summary of Significant Accounting Policies (Tables)</t>
  </si>
  <si>
    <t>Schedule Of Estimated Lives Of Property Plant And Equipment</t>
  </si>
  <si>
    <t xml:space="preserve">﻿
﻿
﻿
Years
﻿ Buildings and improvements
3 – 40 years
﻿ Leasehold improvements
3 – 10 years
﻿ Machinery and equipment
3 – 25 years
﻿ Furniture and fixtures
2 – 7 years
﻿ Model furnishings
2 – 5 years
﻿ Computer hardware and software
1 – 5 years
﻿ </t>
  </si>
  <si>
    <t>Schedule Of Amortizable Classification Of Intangible Assets</t>
  </si>
  <si>
    <t xml:space="preserve">﻿
﻿
﻿
Years
﻿ Trade names
2 – 4 years
﻿ Home construction contracts
1 – 2 years
﻿ Non-compete agreements
2 – 5 years
﻿ Cell phone tower leases
5 – 20 years
﻿ Home plans
7 years
﻿ </t>
  </si>
  <si>
    <t>Reporting Segments (Tables)</t>
  </si>
  <si>
    <t>Schedule Of Total Revenue And Pretax Income By Segment</t>
  </si>
  <si>
    <t xml:space="preserve">﻿
﻿
Year Ended December 31,
﻿
2017
2016
2015
﻿ Revenue:
﻿ West
$ 210,696
$
—
—
﻿ Mountain
616,517
504,293
349,072
﻿ Texas
165,170
147,006
116,229
﻿ Southeast
421,563
343,141
269,188
﻿ Financial Services
9,853
—
—
﻿ Corporate
—
—
—
﻿ Total revenue
$ 1,423,799
$ 994,440
$ 734,489
﻿
﻿ Income (loss) before income tax expense:
﻿ West
$ 14,640
$
—
—
﻿ Mountain
75,704
66,613
49,515
﻿ Texas
10,952
2,686
4,260
﻿ Southeast
29,662
31,138
23,574
﻿ Financial Services
1,225
—
—
﻿ Corporate
(48,019)
(27,288)
(17,044)
﻿ Total income before income tax expense
$ 84,164
$ 73,149
$ 60,305
﻿ </t>
  </si>
  <si>
    <t>Schedule Of Total Assets By Segment</t>
  </si>
  <si>
    <t xml:space="preserve">﻿
﻿
﻿
December 31,
December 31,
﻿
2017
2016
﻿ West
$ 273,749
$
—
﻿ Mountain
571,880
541,657
﻿ Texas
192,078
138,392
﻿ Southeast
401,618
262,448
﻿ Financial Services
63,137
—
﻿ Corporate
232,560
65,031
﻿ Total assets
$ 1,735,022
$ 1,007,528
﻿ </t>
  </si>
  <si>
    <t>Business Combinations (Tables)</t>
  </si>
  <si>
    <t>UCP, Inc [Member]</t>
  </si>
  <si>
    <t>Business Combinations [Line Items]</t>
  </si>
  <si>
    <t>Summary Of Total Consideration</t>
  </si>
  <si>
    <t xml:space="preserve">﻿
﻿ UCP Shares (including noncontrolling interest)
18,085
﻿ Cash paid per share
$ 5.32
﻿ Cash consideration
$ 96,213
﻿ Cash consideration pertaining to stockholder exercising appraisal rights
$ 3,937
﻿ Total cash consideration
$ 100,150
﻿
﻿ UCP Shares (including noncontrolling interest)
18,085
﻿ Exchange ratio
0.2309
﻿ Number of CCS shares issued
4,176
﻿ Closing price of Century Communities stock
$ 25.80
﻿ Consideration attributable to common stock
$ 107,737
﻿ Total replacement award value
$ 1,149
﻿ Total equity consideration
$ 108,886
﻿
﻿ Total consideration in cash and equity
$ 209,036
﻿ </t>
  </si>
  <si>
    <t>Schedule Of Estimate Of Fair Values Of Assets Acquired And Liabilities Assumed</t>
  </si>
  <si>
    <t xml:space="preserve">﻿
﻿ Cash and cash equivalents
$ 20,264
﻿ Accounts receivable
7,248
﻿ Inventories
394,098
﻿ Prepaid expenses and other assets
6,988
﻿ Property and equipment, net
717
﻿ Deferred tax asset, net
7,931
﻿ Goodwill
5,998
﻿ Total assets
$ 443,244
﻿
﻿ Accounts payable
$ 10,712
﻿ Accrued expenses and other liabilities
70,577
﻿ Notes payable
152,919
﻿ Total liabilities
234,208
﻿ Purchase price/Net equity
$ 209,036
﻿ </t>
  </si>
  <si>
    <t>Sundquist [Member]</t>
  </si>
  <si>
    <t xml:space="preserve">﻿
﻿ Accounts receivable
$ 11
﻿ Inventories
55,077
﻿ Prepaid expenses and other assets
1,050
﻿ Property and equipment, net
142
﻿ Total assets
$ 56,280
﻿
﻿ Accounts payable
$ 3,646
﻿ Accrued expenses and other liabilities
2,431
﻿ Total liabilities
6,077
﻿ Purchase price/Net equity
$ 50,203
﻿ </t>
  </si>
  <si>
    <t>UCP Inc And Sundquist [Member]</t>
  </si>
  <si>
    <t>Pro Forma Financial Information [Abstract]</t>
  </si>
  <si>
    <t>Schedule Of Pro Forma Information</t>
  </si>
  <si>
    <t xml:space="preserve">﻿
﻿
Year Ended December 31,
﻿
2017
2016
﻿ Revenues
$ 1,718,924
$ 1,403,514
﻿
﻿ Income before tax expense
$ 110,764
$ 85,896
﻿ Tax expense
(40,822)
(17,848)
﻿ Net income
$ 69,942
$ 68,048
﻿ Less: Undistributed earnings allocated to participating securities
(456)
(1,204)
﻿ Numerator for basic and diluted pro forma EPS
$ 69,486
$ 66,844
﻿
﻿ Pro forma weighted average shares-basic
28,456,725
24,855,043
﻿ Pro forma weighted average shares-diluted
28,760,635
24,967,791
﻿
﻿ Pro forma basic EPS
$ 2.44
$ 2.69
﻿ Pro forma diluted EPS
$ 2.42
$ 2.68
﻿ </t>
  </si>
  <si>
    <t>Inventory (Tables)</t>
  </si>
  <si>
    <t>Schedule Of Inventory</t>
  </si>
  <si>
    <t xml:space="preserve">﻿
﻿
﻿
December 31,
December 31,
﻿
2017
2016
﻿ Homes under construction
$ 869,554
$ 455,454
﻿ Land and land development
479,038
373,496
﻿ Capitalized interest
41,762
28,935
﻿ Total inventories
$ 1,390,354
$ 857,885
﻿ </t>
  </si>
  <si>
    <t>Amortizable Intangible Assets (Tables)</t>
  </si>
  <si>
    <t>Schedule Of Amortizable Intagible Assets</t>
  </si>
  <si>
    <t xml:space="preserve">﻿
﻿
As of December 31,
﻿
2017
2016
﻿ Trade names
$
—
$ 1,185
﻿ Non-compete agreements
5,065
5,065
﻿ In place lot option contracts
—
628
﻿ Cell phone tower lease
1,408
1,408
﻿ Home plans
764
764
﻿ Gross intangible assets
7,237
9,050
﻿ Accumulated amortization
(4,299)
(4,846)
﻿ Intangible assets, net
$ 2,938
$ 4,204
﻿ </t>
  </si>
  <si>
    <t>Schedule Of Future Amortization Expense</t>
  </si>
  <si>
    <t xml:space="preserve">﻿
﻿ 2018
$ 1,181
﻿ 2019
765
﻿ 2020
173
﻿ 2021
113
﻿ 2022
73
﻿ Thereafter
633
﻿ Net intangible assets, net
$ 2,938
﻿ </t>
  </si>
  <si>
    <t>Property and Equipment (Tables)</t>
  </si>
  <si>
    <t>Schedule Of Property And Equipment</t>
  </si>
  <si>
    <t xml:space="preserve">﻿
﻿
December 31,
December 31,
﻿
2017
2016
﻿ Land
$ 3,167
$ 3,159
﻿ Buildings and improvements
2,069
1,571
﻿ Leasehold improvements
991
587
﻿ Machinery and equipment
10,334
958
﻿ Furniture and fixtures
1,938
749
﻿ Model furnishings
16,113
12,315
﻿ Computer hardware and software
7,605
3,656
﻿
42,217
22,995
﻿ Less accumulated depreciation
(14,306)
(7,060)
﻿ Total property and equipment, net
$ 27,911
$ 15,935
﻿ </t>
  </si>
  <si>
    <t>Prepaid Expenses and Other Assets (Tables)</t>
  </si>
  <si>
    <t>Schedule Of Prepaid Expenses And Other Assets</t>
  </si>
  <si>
    <t xml:space="preserve">﻿
﻿
﻿
December 31,
December 31,
﻿
2017
2016
﻿ Prepaid insurance
$ 6,549
$ 12,259
﻿ Lot option and escrow deposits
35,700
12,320
﻿ Performance deposits
3,295
1,544
﻿ Deferred financing costs revolving line of credit, net
1,795
2,637
﻿ Restricted cash
4,881
1,505
﻿ Secured note receivable
2,753
2,850
﻿ Other
5,839
1,599
﻿ Total prepaid expenses and other assets
$ 60,812
$ 34,714
﻿ </t>
  </si>
  <si>
    <t>Investment in Unconsolidated Subsidiaries (Tables)</t>
  </si>
  <si>
    <t>WJH [Member]</t>
  </si>
  <si>
    <t>Schedule of Equity Method Investments [Line Items]</t>
  </si>
  <si>
    <t>Schedule of Unaudited Selected Financial Information</t>
  </si>
  <si>
    <t xml:space="preserve">﻿
﻿
December 31,
﻿
2017
(unaudited)
2016
(unaudited)
﻿ Inventories
$ 101,649
$ 42,069
﻿ Total assets
$ 136,531
$ 63,572
﻿ Total liabilities
$ 91,002
$ 39,733
﻿ Partners' capital
$ 45,529
$ 23,839
﻿ Homebuilding revenues
$ 271,653
$ 31,019
﻿ Income before income tax expense
$ 26,185
$ 2,839
﻿ </t>
  </si>
  <si>
    <t>Accrued Expenses and Other Liabilities (Tables)</t>
  </si>
  <si>
    <t>Schedule Of Accrued Expenses And Other Liabilities</t>
  </si>
  <si>
    <t xml:space="preserve">﻿
﻿
﻿
December 31,
December 31,
﻿
2017
2016
﻿ Earnest money deposits
$ 14,077
$ 7,304
﻿ Warranty reserve
8,531
2,479
﻿ Accrued compensation costs
22,129
12,627
﻿ Land development and home construction accruals
61,918
31,486
﻿ Liability for product financing arrangement
19,751
—
﻿ Accrued interest
14,435
3,039
﻿ Income taxes payable
851
783
﻿ Other
8,664
4,578
﻿ Total accrued expenses and other liabilities
$ 150,356
$ 62,296
﻿ </t>
  </si>
  <si>
    <t>Warranties (Tables)</t>
  </si>
  <si>
    <t>Schedule Of Changes In Warranty Accrual</t>
  </si>
  <si>
    <t xml:space="preserve">﻿
﻿
Year Ended December 31,
﻿
2017
2016
2015
﻿ Beginning balance
$ 2,479
$ 2,622
$ 2,194
﻿ Warranty reserve assumed in business combination
5,327
—
—
﻿ Warranty expense provisions
4,709
2,873
2,676
﻿ Payments
(2,526)
(1,610)
(1,628)
﻿ Warranty adjustment
(1,458)
(1,406)
(620)
﻿ Ending balance
$ 8,531
$ 2,479
$ 2,622
﻿ </t>
  </si>
  <si>
    <t>Debt (Tables)</t>
  </si>
  <si>
    <t>Schedule Of Outstanding Debt Obligations</t>
  </si>
  <si>
    <t xml:space="preserve">﻿
﻿
﻿
December 31,
December 31,
﻿
2017
2016
﻿ 6.875% senior notes
$ 379,238
$ 253,089
﻿ 5.875% senior notes
394,725
—
﻿ Financing obligations
2,320
5,999
﻿ Senior notes payable
776,283
259,088
﻿ Revolving line of credit
—
195,000
﻿ Mortgage repurchase facilities
48,319
—
﻿ Total debt
$ 824,602
$ 454,088
﻿ </t>
  </si>
  <si>
    <t>Schedule Of Aggregate Annual Maturities Of Debt</t>
  </si>
  <si>
    <t xml:space="preserve">﻿
﻿ 2018
$ 50,639
﻿ 2019
—
﻿ 2020
—
﻿ 2021
—
﻿ 2022
385,000
﻿ Thereafter
400,000
﻿ Total
835,639
﻿ Less: Discount and deferred financing costs, net on senior notes
(11,037)
﻿ Carrying amount
$ 824,602
﻿ </t>
  </si>
  <si>
    <t>Interest (Tables)</t>
  </si>
  <si>
    <t>Schedule Of Capitalized Interest Costs</t>
  </si>
  <si>
    <t xml:space="preserve">﻿
﻿
﻿
Year Ended December 31,
﻿
2017
2016
2015
﻿ Interest capitalized beginning of period
$ 28,935
$ 21,533
$ 11,302
﻿ Interest capitalized during period
45,725
26,904
20,313
﻿ Less: capitalized interest in cost of sales
(32,898)
(19,502)
(10,082)
﻿ Interest capitalized end of period
$ 41,762
$ 28,935
$ 21,533
﻿ </t>
  </si>
  <si>
    <t>Income Taxes (Tables)</t>
  </si>
  <si>
    <t>Schedule Of Income Tax Expense</t>
  </si>
  <si>
    <t xml:space="preserve">﻿
﻿
Year Ended December 31,
﻿
2017
2016
2015
﻿ Current
﻿ Federal
$ 29,241
$ 19,417
$ 16,754
﻿ State and local
3,954
2,685
2,027
﻿ Total current
33,195
22,102
18,781
﻿ Deferred
﻿ Federal
920
1,357
1,513
﻿ State and local
(246)
150
121
﻿ Total deferred
674
1,507
1,634
﻿ Income tax expense
$ 33,869
$ 23,609
$ 20,415
﻿ </t>
  </si>
  <si>
    <t>Schedule Of Components Of Income Tax Expense By Expense</t>
  </si>
  <si>
    <t xml:space="preserve">﻿
﻿
Year Ended December 31,
﻿
2017
2016
2015
﻿ Statutory income tax expense
$ 29,469
$ 25,602
$ 21,107
﻿ State income tax expense, net of federal income tax expense
3,596
1,954
1,690
﻿ Domestic production activities deduction
(2,513)
(2,146)
(1,766)
﻿ Provisional re-measurement of deferred tax assets
2,790
-
-
﻿ Federal energy credits
-
(1,944)
-
﻿ Other permanent items
248
221
37
﻿ Other adjustments
279
(78)
(653)
﻿ Income tax expense
$ 33,869
$ 23,609
$ 20,415
﻿ </t>
  </si>
  <si>
    <t>Schedule Of Deferred Tax Assets And Liabilities</t>
  </si>
  <si>
    <t xml:space="preserve">﻿
﻿
As of December 31,
﻿
2017
2016
﻿ Deferred tax assets
﻿ Warranty reserves
$ 1,848
$ 928
﻿ Amortizable intangible assets
-
113
﻿ Stock based compensation
1,629
2,105
﻿ Accrued compensation and other
574
845
﻿ Inventories, additional costs capitalized for tax
7,844
-
﻿ Deferred tax asset
11,895
3,991
﻿
﻿ Deferred tax liabilities
﻿ Prepaid expenses
148
191
﻿ Property and equipment
4,276
2,023
﻿ Amortizable intangible assets
1,280
-
﻿ Accrued expenses
636
3,057
﻿ Inventories, additional costs capitalized for tax
-
502
﻿ Deferred tax liability
6,340
5,773
﻿ Net deferred tax asset/(liability)
$ 5,555
$ (1,782)
﻿ </t>
  </si>
  <si>
    <t>Fair Value Disclosures (Tables)</t>
  </si>
  <si>
    <t>Schedule Of Carrying Values And Estimated Fair Values Of Financial Instruments</t>
  </si>
  <si>
    <t xml:space="preserve">﻿
December 31, 2017
December 31, 2016
﻿
Hierarchy
Carrying
Fair Value
Carrying
Fair Value
﻿ Secured notes receivable (1)
Level 2
$ 2,753
$ 2,727
$ 2,850
$ 2,828
﻿ Mortgage loans held for sale (2)
Level 2
$ 52,327
$ 52,327
$
—
$
—
﻿
﻿ 6.875% senior notes (3)
Level 2
$ 379,238
$ 397,044
$ 253,089
$ 260,090
﻿ 5.875 % senior notes (3)
Level 2
$ 394,725
$ 400,225
$
—
$
—
﻿ Revolving line of credit (4)
Level 2
$
—
$
—
$ 195,000
$ 195,000
﻿ Insurance premium notes and other (4)
Level 2
$ 2,320
$ 2,320
$ 5,999
$ 5,999
﻿ Mortgage repurchase facilities (4)
Level 2
$ 48,319
$ 48,319
$
—
$
—
﻿
﻿
﻿
(1)
Estimated fair value of the secured notes received was based on cash flow models discounted at market interest rates that considered the underlying risks of the note.
(2)
The mortgage loans held for sale are carried at fair value as of December 31, 2017, which was based on quoted market prices for those committed mortgage loans.
(3)
Estimated fair value of the senior notes incorporated recent trading activity in inactive markets.
(4)
Carrying amount approximates fair value due to short-term nature and interest rate terms.
﻿ </t>
  </si>
  <si>
    <t>Operating Leases (Tables)</t>
  </si>
  <si>
    <t>Schedule Of Future Minimum Lease Payments</t>
  </si>
  <si>
    <t xml:space="preserve">﻿
﻿ 2018
$ 3,113
﻿ 2019
2,314
﻿ 2020
1,956
﻿ 2021
1,418
﻿ 2022
252
﻿ Thereafter
—
﻿ Total
$ 9,053
﻿ </t>
  </si>
  <si>
    <t>Stock-Based Compensation (Tables)</t>
  </si>
  <si>
    <t>Schedule Of Restricted Stock Award Activity</t>
  </si>
  <si>
    <t xml:space="preserve">﻿
﻿
Year Ended December 31,
﻿
2017
2016
2015
﻿
Shares
Weighted average per share grant date fair value
Shares
Weighted average per share grant date fair value
Shares
Weighted average per share grant date fair value
﻿ Outstanding, beginning of year
852
$ 15.81
696
$ 18.18
366
$ 20.78
﻿ Granted
460
21.64
514
14.28
500
16.92
﻿ Vested
(452)
17.19
(297)
18.65
(141)
20.62
﻿ Forfeited
(26)
19.63
(61)
16.05
(29)
17.42
﻿ Outstanding, end of year
834
$ 18.16
852
$ 15.81
696
$ 18.18
﻿ </t>
  </si>
  <si>
    <t>Summary Of Outstanding Restricted Stock Awards And Units</t>
  </si>
  <si>
    <t xml:space="preserve">﻿
﻿
As of December 31, 2017
﻿
Restricted Stock Awards
Restricted Stock Units
Total
﻿ Unvested awards/units
138
696
834
﻿ Unrecognized compensation cost
$ 319
$ 7,034
$ 7,353
﻿ Period to recognize compensation cost
0.2 years
1.8 years
1.8 years (average)
﻿ </t>
  </si>
  <si>
    <t>Earnings Per Share (Tables)</t>
  </si>
  <si>
    <t>Schedule Of Earnings Per Share, Basic And Diluted</t>
  </si>
  <si>
    <t xml:space="preserve">﻿
﻿
﻿
Year Ended December 31,
﻿
2017
2016
2015
﻿ Numerator
﻿ Net income
$ 50,295
$ 49,540
$ 39,890
﻿ Less: Undistributed earnings allocated to participating securities
(384)
(1,050)
(1,323)
﻿ Net income allocable to common stockholders
$ 49,911
$ 48,490
$ 38,567
﻿ Denominator
﻿ Weighted average common shares outstanding - basic
24,280,871
20,679,189
20,569,012
﻿ Dilutive effect of restricted stock units
274,638
112,748
—
﻿ Weighted average common shares outstanding - diluted
24,555,509
20,791,937
20,569,012
﻿ Earnings per share:
﻿ Basic
$ 2.06
$ 2.34
$ 1.88
﻿ Diluted
$ 2.03
$ 2.33
$ 1.88
﻿ </t>
  </si>
  <si>
    <t>Results of Quarterly Operations (Unaudited) (Tables)</t>
  </si>
  <si>
    <t>Schedule Of Quarterly Financial Information</t>
  </si>
  <si>
    <t xml:space="preserve">﻿
﻿
Quarter
﻿
First
Second
Third
Fourth
﻿
(in thousands, except per share amounts)
﻿ 2017
﻿ Home sales revenues
$ 226,420
$ 287,588
$ 374,935
$ 516,500
﻿ Gross margin from home sales revenues
$ 44,096
$ 53,700
$ 63,570
$ 90,718
﻿ Income before tax expense
$ 12,051
$ 23,109
$ 15,156
$ 33,848
﻿ Net income
$ 8,799
$ 14,831
$ 9,470
$ 17,195
﻿ Basic earnings per share
$ 0.40
$ 0.67
$ 0.37
$ 0.61
﻿ Diluted earnings per share
$ 0.40
$ 0.66
$ 0.37
$ 0.60
﻿
﻿ 2016
﻿ Home sales revenues
$ 181,081
$ 257,179
$ 248,075
$ 292,398
﻿ Gross margin from home sales revenues
$ 36,728
$ 49,296
$ 50,425
$ 56,157
﻿ Income before tax expense
$ 12,429
$ 19,097
$ 19,731
$ 21,892
﻿ Net income
$ 7,983
$ 13,142
$ 13,342
$ 15,073
﻿ Basic and diluted earnings per share
$ 0.38
$ 0.62
$ 0.63
$ 0.71
﻿ </t>
  </si>
  <si>
    <t>Supplemental Guarantor Information (Tables)</t>
  </si>
  <si>
    <t>Supplemental Condensed Consolidated Balance Sheet</t>
  </si>
  <si>
    <t xml:space="preserve">﻿
Supplemental Condensed Consolidated Balance Sheet
﻿
As of December 31, 2017 ( in thousands )
﻿
Guarantor
Non Guarantor
Elimination
Consolidated
﻿
CCS
Subsidiaries
Subsidiaries
Entries
CCS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
Supplemental Condensed Consolidated Balance Sheet
﻿
As of December 31, 2016 ( in thousands )
﻿
﻿
Guarantor
Non Guarantor
Elimination
Consolidated
﻿
CCS
Subsidiaries
Subsidiaries
Entries
CCS
﻿ Assets
﻿ Cash and cash equivalents
$ 14,637
$ 8,646
$ 6,167
$
—
$ 29,450
﻿ Cash held in escrow
—
20,044
—
—
20,044
﻿ Accounts receivable
2,980
2,676
—
—
5,656
﻿ Investment in subsidiaries
895,990
—
—
(895,990)
—
﻿ Inventories
—
857,885
—
—
857,885
﻿ Prepaid expenses and other assets
3,303
31,244
167
—
34,714
﻿ Property and equipment, net
1,166
14,747
22
—
15,935
﻿ Investment in unconsolidated subsidiaries
18,275
—
—
—
18,275
﻿ Amortizable intangible assets, net
—
4,204
—
—
4,204
﻿ Goodwill
—
21,365
—
—
21,365
﻿ Total assets
$ 936,351
$ 960,811
$ 6,356
$ (895,990)
$ 1,007,528
﻿ Liabilities and stockholders’ equity
﻿ Liabilities:
﻿ Accounts payable
$ 257
$ 15,593
$ (124)
$
—
$ 15,726
﻿ Accrued expenses and other liabilities
12,587
49,679
30
—
62,296
﻿ Deferred tax liabilities, net
1,782
—
—
—
1,782
﻿ Senior notes payable
253,089
5,999
—
—
259,088
﻿ Revolving line of credit
195,000
—
—
—
195,000
﻿ Total liabilities
462,715
71,271
(94)
—
533,892
﻿ Stockholders’ equity:
473,636
889,540
6,450
(895,990)
473,636
﻿ Total liabilities and stockholders’ equity
$ 936,351
$ 960,811
$ 6,356
$ (895,990)
$ 1,007,528
﻿ </t>
  </si>
  <si>
    <t>Supplemental Condensed Consolidated Statement Of Operations</t>
  </si>
  <si>
    <t xml:space="preserve">﻿
Supplemental Condensed Consolidated Statement of Operations
﻿
For the Year Ended December 31, 2017 ( in thousands )
﻿
Guarantor
Non Guarantor
Elimination
Consolidated
﻿
CCS
Subsidiaries
Subsidiaries
Entries
CCS
﻿ Revenues
﻿ Homebuilding revenues
﻿ Home sales revenues
$
—
$ 1,405,443
$
—
$
—
$ 1,405,443
﻿ Land sales and other revenues
—
8,503
—
—
8,503
﻿
—
1,413,946
—
—
1,413,946
﻿ Financial services revenue
—
—
9,853
—
9,853
﻿ Total revenues
—
1,413,946
9,853
—
1,423,799
﻿ Homebuilding cost of revenues
﻿ Cost of homes sales revenues
—
(1,153,359)
—
—
(1,153,359)
﻿ Cost of land sales and other revenues
—
(6,516)
—
—
(6,516)
﻿
—
(1,159,875)
—
—
(1,159,875)
﻿ Financial services costs
—
—
(8,664)
—
(8,664)
﻿ Selling, general and administrative
(48,386)
(127,918)
—
—
(176,304)
﻿ Acquisition expense
(9,905)
—
—
—
(9,905)
﻿ Equity in earnings from consolidated subsidiaries
83,979
—
—
(83,979)
—
﻿ Equity in income of unconsolidated subsidiaries
12,176
—
—
—
12,176
﻿ Other income (expense)
1,080
1,820
37
—
2,937
﻿ Income before income tax expense
38,944
127,973
1,226
(83,979)
84,164
﻿ Income tax expense
11,351
(44,791)
(429)
—
(33,869)
﻿ Net income
$ 50,295
$ 83,182
$ 797
$ (83,979)
$ 50,295
﻿
﻿
﻿
﻿
﻿
﻿
﻿
Supplemental Condensed Consolidated Statement of Operations
﻿
For the Year Ended December 31, 2016 ( in thousands )
﻿
﻿
Guarantor
Non Guarantor
Elimination
Consolidated
﻿
CCS
Subsidiaries
Subsidiaries
Entries
CCS
﻿ Revenues
﻿ Homebuilding revenues
﻿ Home sales revenues
$
—
$ 978,733
$
—
$
—
$ 978,733
﻿ Land sales and other revenues
—
15,707
—
—
15,707
﻿
—
994,440
—
—
994,440
﻿ Financial services revenue
—
—
—
—
—
﻿ Total revenues
—
994,440
—
—
994,440
﻿ Homebuilding cost of revenues
﻿ Cost of homes sales revenues
—
(786,127)
—
—
(786,127)
﻿ Cost of land sales and other revenues
—
(14,217)
—
—
(14,217)
﻿
—
(800,344)
—
—
(800,344)
﻿ Financial services costs
—
—
—
—
—
﻿ Selling, general and administrative
(25,674)
(96,235)
(315)
—
(122,224)
﻿ Acquisition expense
(490)
—
—
—
(490)
﻿ Equity in earnings from consolidated subsidiaries
64,297
—
—
(64,297)
—
﻿ Equity in income of unconsolidated subsidiaries
191
—
—
—
191
﻿ Other income (expense)
34
1,542
—
—
1,576
﻿ Income before income tax expense
38,358
99,403
(315)
(64,297)
73,149
﻿ Income tax expense
11,182
(34,791)
—
—
(23,609)
﻿ Net income
$ 49,540
$ 64,612
$ (315)
$ (64,297)
$ 49,540
﻿
﻿
﻿
﻿
﻿
Supplemental Condensed Consolidated Statement of Operations
﻿
For the Year Ended December 31, 2015 ( in thousands )
﻿
﻿
Guarantor
Non Guarantor
Elimination
Consolidated
﻿
CCS
Subsidiaries
Subsidiaries
Entries
CCS
﻿ Revenues
﻿ Homebuilding revenues
﻿ Home sales revenues
$
—
$ 725,437
$
—
$
—
$ 725,437
﻿ Land sales and other revenues
—
9,052
—
—
9,052
﻿
—
734,489
—
—
734,489
﻿ Financial services revenue
—
—
—
—
—
﻿ Total revenues
—
734,489
—
—
734,489
﻿ Homebuilding cost of revenues
﻿ Cost of homes sales revenues
—
(579,203)
—
—
(579,203)
﻿ Cost of land sales and other revenues
—
(8,432)
—
—
(8,432)
﻿
—
(587,635)
—
—
(587,635)
﻿ Financial services costs
—
—
—
—
—
﻿ Selling, general and administrative
(18,013)
(69,827)
—
—
(87,840)
﻿ Acquisition expense
(491)
—
—
—
(491)
﻿ Equity in earnings from consolidated subsidiaries
51,197
—
—
(51,197)
—
﻿ Other income (expense)
44
1,738
—
—
1,782
﻿ Income before income tax expense
32,737
78,765
—
(51,197)
60,305
﻿ Income tax expense
7,153
(27,568)
—
—
(20,415)
﻿ Net income
$ 39,890
$ 51,197
$
—
$ (51,197)
$ 39,890
﻿ </t>
  </si>
  <si>
    <t>Supplemental Condensed Consolidated Statement Of Cash Flows</t>
  </si>
  <si>
    <t xml:space="preserve">﻿
﻿
﻿
﻿
Supplemental Condensed Consolidated Statement of Cash Flows
﻿
For the Year Ended December 31, 2017 ( in thousands )
﻿
Guarantor
Non Guarantor
Elimination
Consolidated
﻿
CCS
Subsidiaries
Subsidiaries
Entries
CCS
﻿ Net cash provided by/(used in) operating activities
$ (27,787)
$ (36,309)
$ (50,552)
$
—
$ (114,648)
﻿ Net cash used in investing activities
$ (456,299)
$ (118,583)
$ (513)
$ 440,949
$ (134,446)
﻿ Financing activities
﻿ Borrowings under revolving credit facilities
$ 175,000
$
—
$
—
$
—
$ 175,000
﻿ Payments on revolving credit facilities
(370,000)
—
—
—
(370,000)
﻿ Proceeds from issuance of senior notes
527,500
—
—
—
527,500
﻿ Proceeds from insurance premium notes and other
—
2,320
—
—
2,320
﻿ Repayment of debt assumed in business combination
—
(151,919)
—
—
(151,919)
﻿ Principal payments on notes payable
—
(6,998)
—
—
(6,998)
﻿ Debt issuance costs
(8,579)
—
—
—
(8,579)
﻿ Repurchases of common stock upon vesting of restricted stock awards
(5,231)
—
—
—
(5,231)
﻿ Payments from (and advances to) parent/subsidiary
108,930
326,242
5,777
(440,949)
—
﻿ Net proceeds from mortgage repurchase facilities
—
—
48,320
—
48,320
﻿ Net proceeds from issuances of common stock
98,063
—
—
—
98,063
﻿ Net cash provided by financing activities
$ 525,683
$ 169,645
$ 54,097
$ (440,949)
$ 308,476
﻿ Net decrease in cash and cash equivalents
$ 41,597
$ 14,753
$ 3,032
$
—
$ 59,382
﻿ Cash and cash equivalents
﻿ Beginning of period
$ 14,637
$ 8,646
$ 6,167
$
—
$ 29,450
﻿ End of period
$ 56,234
$ 23,399
$ 9,199
$
—
$ 88,832
﻿
﻿
﻿
﻿
Supplemental Condensed Consolidated Statement of Cash Flows
﻿
For the Year Ended December 31, 2016 ( in thousands )
﻿
Guarantor
Non Guarantor
Elimination
Consolidated
﻿
CCS
Subsidiaries
Subsidiaries
Entries
CCS
﻿ Net cash provided by/(used in) operating activities
$ (16,138)
$ (29,123)
$ (575)
$
—
$ (45,836)
﻿ Net cash used in investing activities
$ (58,032)
$ (5,585)
$ (23)
$ 40,439
$ (23,201)
﻿ Financing activities
﻿ Borrowings under revolving credit facilities
$ 220,000
$
—
$
—
$
—
$ 220,000
﻿ Payments on revolving credit facilities
(160,000)
—
—
—
(160,000)
﻿ Proceeds from issuance of senior notes
—
—
—
—
—
﻿ Proceeds from insurance premium notes and other
—
11,612
—
—
11,612
﻿ Repurchases of common stock under our stock repurchase program
(2,393)
—
—
—
(2,393)
﻿ Principal payments on notes payable
—
(9,217)
—
—
(9,217)
﻿ Debt issuance costs
(1,156)
—
—
—
(1,156)
﻿ Repurchases of common stock upon vesting of restricted stock awards
(1,015)
—
—
—
(1,015)
﻿ Payments from (and advances to) parent/subsidiary
—
33,674
6,765
(40,439)
—
﻿ Net proceeds from mortgage repurchase facilities
—
—
—
—
—
﻿ Net proceeds from issuances of common stock
11,369
—
—
—
11,369
﻿ Net cash provided by financing activities
$ 66,805
$ 36,069
$ 6,765
$ (40,439)
$ 69,200
﻿ Net decrease in cash and cash equivalents
$ (7,365)
$ 1,361
$ 6,167
$
—
$ 163
﻿ Cash and cash equivalents
﻿ Beginning of period
$ 22,002
$ 7,285
$
—
$
—
$ 29,287
﻿ End of period
$ 14,637
$ 8,646
$ 6,167
$
—
$ 29,450
﻿
﻿
﻿
﻿
﻿
﻿
Supplemental Condensed Consolidated Statement of Cash Flows
﻿
For the Year Ended December 31, 2015 ( in thousands )
﻿
Guarantor
Non Guarantor
Elimination
Consolidated
﻿
CCS
Subsidiaries
Subsidiaries
Entries
CCS
﻿ Net cash used in operating activities
$ (3,742)
$ (158,992)
$
—
$
—
$ (162,734)
﻿ Net cash used in investing activities
(167,244)
(3,839)
—
166,851
(4,232)
﻿ Financing activities
﻿ Borrowings under revolving credit facilities
180,000
—
—
—
180,000
﻿ Payments on revolving credit facilities
(65,000)
—
—
—
(65,000)
﻿ Proceeds from issuance of senior notes
58,956
—
—
—
58,956
﻿ Proceeds from issuance of notes payable
—
1,169
—
—
1,169
﻿ Principal payments on notes payable
—
(8,656)
—
—
(8,656)
﻿ Debt issuance costs
(2,817)
—
—
—
(2,817)
﻿ Repurchases of common stock upon vesting of restricted stock awards
(861)
—
—
—
(861)
﻿ Payments from (and advances to) parent/subsidiary
—
166,851
—
(166,851)
—
﻿ Net cash provided by financing activities
170,278
159,364
—
(166,851)
162,791
﻿ Net decrease in cash and cash equivalents
(708)
(3,467)
—
—
(4,175)
﻿ Cash and cash equivalents
﻿ Beginning of period
22,710
10,752
—
—
33,462
﻿ End of period
$ 22,002
$ 7,285
$
—
$
—
$ 29,287
﻿
﻿
﻿
﻿ </t>
  </si>
  <si>
    <t>Nature of Operations and Summary of Significant Accounting Policies (Narrative) (Details) shares in Thousands, $ in Thousands</t>
  </si>
  <si>
    <t>Aug. 04, 2017USD ($)shares</t>
  </si>
  <si>
    <t>Dec. 31, 2017USD ($)item</t>
  </si>
  <si>
    <t>Sep. 30, 2017USD ($)</t>
  </si>
  <si>
    <t>Jun. 30, 2017USD ($)</t>
  </si>
  <si>
    <t>Mar. 31, 2017USD ($)</t>
  </si>
  <si>
    <t>Dec. 31, 2016USD ($)</t>
  </si>
  <si>
    <t>Sep. 30, 2016USD ($)</t>
  </si>
  <si>
    <t>Jun. 30, 2016USD ($)</t>
  </si>
  <si>
    <t>Mar. 31, 2016USD ($)</t>
  </si>
  <si>
    <t>Dec. 31, 2017USD ($)segmentitem</t>
  </si>
  <si>
    <t>Dec. 31, 2015USD ($)</t>
  </si>
  <si>
    <t>Summary of Significant Accounting Policies [Line Items]</t>
  </si>
  <si>
    <t>Number of operating segments | segment</t>
  </si>
  <si>
    <t>Total cash consideration</t>
  </si>
  <si>
    <t>Allowance for doubtful accounts receivable</t>
  </si>
  <si>
    <t>Number of communities, impairment charges | item</t>
  </si>
  <si>
    <t>Impairment of real estate inventory</t>
  </si>
  <si>
    <t>Catch-up depreciation expense</t>
  </si>
  <si>
    <t>Mortgage loans available-for-sale</t>
  </si>
  <si>
    <t>Mortgage loans available-for-sale outstanding principal balance</t>
  </si>
  <si>
    <t>Net gain from changes in fair value of mortgage loans held in inventory</t>
  </si>
  <si>
    <t>Realized net gains from the sale of mortgages</t>
  </si>
  <si>
    <t>Earnest money deposits</t>
  </si>
  <si>
    <t>Tax valuation allowance</t>
  </si>
  <si>
    <t>Reserves for uncetain tax positions</t>
  </si>
  <si>
    <t>Goodwill impairment</t>
  </si>
  <si>
    <t>Non-refundable cash deposits</t>
  </si>
  <si>
    <t>Build On Your Own Lot [Member]</t>
  </si>
  <si>
    <t>Century Common Stock [Member] | UCP, Inc [Member]</t>
  </si>
  <si>
    <t>Conversion of stock, ratio</t>
  </si>
  <si>
    <t>0.2309%</t>
  </si>
  <si>
    <t>Shares issued in connection to merger | shares</t>
  </si>
  <si>
    <t>ASU 2016-09 [Member]</t>
  </si>
  <si>
    <t>Excess tax benefit</t>
  </si>
  <si>
    <t>Nature of Operations and Summary of Significant Accounting Policies (Schedule Of Estimated Lives Of Property Plant And Equipment) (Details)</t>
  </si>
  <si>
    <t>Building And Improvements [Member] | Minimum [Member]</t>
  </si>
  <si>
    <t>Property, Plant and Equipment [Line Items]</t>
  </si>
  <si>
    <t>Estimated useful life of asset</t>
  </si>
  <si>
    <t>3 years</t>
  </si>
  <si>
    <t>Building And Improvements [Member] | Maximum [Member]</t>
  </si>
  <si>
    <t>40 years</t>
  </si>
  <si>
    <t>Leasehold Improvements [Member] | Minimum [Member]</t>
  </si>
  <si>
    <t>Leasehold Improvements [Member] | Maximum [Member]</t>
  </si>
  <si>
    <t>10 years</t>
  </si>
  <si>
    <t>Machinery and Equipment [Member] | Minimum [Member]</t>
  </si>
  <si>
    <t>Machinery and Equipment [Member] | Maximum [Member]</t>
  </si>
  <si>
    <t>25 years</t>
  </si>
  <si>
    <t>Furniture and Fixtures [Member] | Minimum [Member]</t>
  </si>
  <si>
    <t>2 years</t>
  </si>
  <si>
    <t>Furniture and Fixtures [Member] | Maximum [Member]</t>
  </si>
  <si>
    <t>7 years</t>
  </si>
  <si>
    <t>Model Furnishings [Member] | Minimum [Member]</t>
  </si>
  <si>
    <t>Model Furnishings [Member] | Maximum [Member]</t>
  </si>
  <si>
    <t>5 years</t>
  </si>
  <si>
    <t>Computer Hardware and Software [Member] | Minimum [Member]</t>
  </si>
  <si>
    <t>1 year</t>
  </si>
  <si>
    <t>Computer Hardware and Software [Member] | Maximum [Member]</t>
  </si>
  <si>
    <t>Nature of Operations and Summary of Significant Accounting Policies (Schedule Of Amortizable Classification Of Intangible Assets) (Details)</t>
  </si>
  <si>
    <t>Home Plans [Member]</t>
  </si>
  <si>
    <t>Finite-Lived Intangible Assets [Line Items]</t>
  </si>
  <si>
    <t>Estimated useful life of intangible assets</t>
  </si>
  <si>
    <t>Minimum [Member] | Trade Names [Member]</t>
  </si>
  <si>
    <t>Minimum [Member] | Home Construction Contracts [Member]</t>
  </si>
  <si>
    <t>Minimum [Member] | Non-Compete Agreements [Member]</t>
  </si>
  <si>
    <t>Minimum [Member] | Cell Phone Tower Leases [Member]</t>
  </si>
  <si>
    <t>Maximum [Member] | Trade Names [Member]</t>
  </si>
  <si>
    <t>4 years</t>
  </si>
  <si>
    <t>Maximum [Member] | Home Construction Contracts [Member]</t>
  </si>
  <si>
    <t>Maximum [Member] | Non-Compete Agreements [Member]</t>
  </si>
  <si>
    <t>Maximum [Member] | Cell Phone Tower Leases [Member]</t>
  </si>
  <si>
    <t>20 years</t>
  </si>
  <si>
    <t>Reporting Segments (Schedule Of Total Revenue And Pretax Income By Segment) (Details) $ in Thousands</t>
  </si>
  <si>
    <t>Dec. 31, 2017USD ($)state</t>
  </si>
  <si>
    <t>Dec. 31, 2017USD ($)statesegment</t>
  </si>
  <si>
    <t>Segment Reporting Information [Line Items]</t>
  </si>
  <si>
    <t>Number of operating states | state</t>
  </si>
  <si>
    <t>Total revenue</t>
  </si>
  <si>
    <t>Total income before income tax expense</t>
  </si>
  <si>
    <t>West [Member] | Operating Segments [Member]</t>
  </si>
  <si>
    <t>Mountain [Member] | Operating Segments [Member]</t>
  </si>
  <si>
    <t>Texas [Member] | Operating Segments [Member]</t>
  </si>
  <si>
    <t>Southeast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 shares in Units, shares in Thousands, $ in Thousands</t>
  </si>
  <si>
    <t>Aug. 04, 2017USD ($)item$ / sharesshares</t>
  </si>
  <si>
    <t>Dec. 31, 2017USD ($)</t>
  </si>
  <si>
    <t>Oct. 31, 2017USD ($)</t>
  </si>
  <si>
    <t>Income before tax expense</t>
  </si>
  <si>
    <t>Cash paid per share | $ / shares</t>
  </si>
  <si>
    <t>Business acquisition, paid in cash</t>
  </si>
  <si>
    <t>Cash acquired from business acquisition</t>
  </si>
  <si>
    <t>Total fair value of awards</t>
  </si>
  <si>
    <t>Total fair value of award attribute to services performed by UCP</t>
  </si>
  <si>
    <t>Total consideration in cash and equity</t>
  </si>
  <si>
    <t>Number of lots | item</t>
  </si>
  <si>
    <t>Number of communities | item</t>
  </si>
  <si>
    <t>Number of homes in backlog | item</t>
  </si>
  <si>
    <t>Number of model homes | item</t>
  </si>
  <si>
    <t>Goodwill amount expected to be tax deductible</t>
  </si>
  <si>
    <t>UCP, Inc [Member] | Minimum [Member]</t>
  </si>
  <si>
    <t>Market gross margin</t>
  </si>
  <si>
    <t>6.00%</t>
  </si>
  <si>
    <t>UCP, Inc [Member] | Maximum [Member]</t>
  </si>
  <si>
    <t>20.00%</t>
  </si>
  <si>
    <t>UCP, Inc [Member] | Restricted Stock Units [Member]</t>
  </si>
  <si>
    <t>Conversion of stock, shares | shares</t>
  </si>
  <si>
    <t>Sundquist [Member] | Minimum [Member]</t>
  </si>
  <si>
    <t>Sundquist [Member] | Maximum [Member]</t>
  </si>
  <si>
    <t>Business Combinations (Summary Of Total Consideration) (Details) - USD ($) $ / shares in Units, shares in Thousands, $ in Thousands</t>
  </si>
  <si>
    <t>Aug. 04, 2017</t>
  </si>
  <si>
    <t>UCP Shares (including noncontrolling interest)</t>
  </si>
  <si>
    <t>Cash paid per share</t>
  </si>
  <si>
    <t>Cash consideration</t>
  </si>
  <si>
    <t>Cash consideration pertaining to stockholder exercising appraisal rights</t>
  </si>
  <si>
    <t>Closing price of Century Communities stock</t>
  </si>
  <si>
    <t>Total replacement award value</t>
  </si>
  <si>
    <t>Total equity consideration</t>
  </si>
  <si>
    <t>UCP, Inc [Member] | Common Stock [Member]</t>
  </si>
  <si>
    <t>Consideration attributable to common stock</t>
  </si>
  <si>
    <t>Exchange ratio</t>
  </si>
  <si>
    <t>Number of CCS shares issued</t>
  </si>
  <si>
    <t>Business Combinations (Schedule Of Estimate Of Fair Values Of Assets Acquired And Liabilities Assumed) (Details) - USD ($) $ in Thousands</t>
  </si>
  <si>
    <t>Oct. 31, 2017</t>
  </si>
  <si>
    <t>Assets acquired and liabilities assumed</t>
  </si>
  <si>
    <t>Notes payable</t>
  </si>
  <si>
    <t>Purchase price/Net equity</t>
  </si>
  <si>
    <t>Business Combinations (Schedule Of Pro Forma Information) (Details) - USD ($) $ / shares in Units, $ in Thousands</t>
  </si>
  <si>
    <t>Revenue</t>
  </si>
  <si>
    <t>Tax expense</t>
  </si>
  <si>
    <t>Less: Undistributed earnings allocated to participating securities</t>
  </si>
  <si>
    <t>Numerator for basic and diluted pro forma EPS</t>
  </si>
  <si>
    <t>Pro forma weighted average shares-basic</t>
  </si>
  <si>
    <t>Pro forma weighted average shares-diluted</t>
  </si>
  <si>
    <t>Pro forma basic EPS</t>
  </si>
  <si>
    <t>Pro forma diluted EPS</t>
  </si>
  <si>
    <t>Inventory (Schedule Of Inventory) (Details) - USD ($) $ in Thousands</t>
  </si>
  <si>
    <t>Dec. 31, 2014</t>
  </si>
  <si>
    <t>Homes under construction</t>
  </si>
  <si>
    <t>Land and land development</t>
  </si>
  <si>
    <t>Capitalized interest</t>
  </si>
  <si>
    <t>Total inventories</t>
  </si>
  <si>
    <t>Amortizable Intangible Assets (Schedule Of Amortizable Intangible Assets) (Details) - USD ($) $ in Thousands</t>
  </si>
  <si>
    <t>Gross intangible assets</t>
  </si>
  <si>
    <t>Accumulated amortization</t>
  </si>
  <si>
    <t>Intangible assets, net</t>
  </si>
  <si>
    <t>Amortization expense</t>
  </si>
  <si>
    <t>Total write off depreciated amortizable intangible assets and related accumulated amortization</t>
  </si>
  <si>
    <t>Trade Names [Member]</t>
  </si>
  <si>
    <t>Non-Compete Agreements [Member]</t>
  </si>
  <si>
    <t>In Place Lot Option Contracts [Member]</t>
  </si>
  <si>
    <t>Cell Phone Tower Leases [Member]</t>
  </si>
  <si>
    <t>Amortizable Intangible Assets (Schedule Of Future Amortization Expense) (Details) - USD ($) $ in Thousands</t>
  </si>
  <si>
    <t>Thereafter</t>
  </si>
  <si>
    <t>Property and Equipment - (Schedule Of Property And Equipment) (Detail) - USD ($) $ in Thousands</t>
  </si>
  <si>
    <t>Property and equipment</t>
  </si>
  <si>
    <t>Less accumulated depreciation</t>
  </si>
  <si>
    <t>Total property and equipment, net</t>
  </si>
  <si>
    <t>Land [Member]</t>
  </si>
  <si>
    <t>Building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Other</t>
  </si>
  <si>
    <t>Total prepaid expenses and other assets</t>
  </si>
  <si>
    <t>Investment in Unconsolidated Subsidiaries (Narrative) (Details) - USD ($) $ in Thousands</t>
  </si>
  <si>
    <t>Nov. 01, 2016</t>
  </si>
  <si>
    <t>Aggregate investment amount</t>
  </si>
  <si>
    <t>Outside basis</t>
  </si>
  <si>
    <t>Goodwill [Member]</t>
  </si>
  <si>
    <t>Intangible Assets [Member]</t>
  </si>
  <si>
    <t>Amortization period</t>
  </si>
  <si>
    <t>Ownership interest</t>
  </si>
  <si>
    <t>50.00%</t>
  </si>
  <si>
    <t>Potential indemnification claims amount</t>
  </si>
  <si>
    <t>Indemnification claims period</t>
  </si>
  <si>
    <t>12 months</t>
  </si>
  <si>
    <t>Incurred acquisition-related costs</t>
  </si>
  <si>
    <t>Formation [Member]</t>
  </si>
  <si>
    <t>Formation [Member] | WJH [Member]</t>
  </si>
  <si>
    <t>Investment in Unconsolidated Subsidiaries (Schedule of Unaudited Selected Financial Information) (Details) - WJH [Member] - USD ($) $ in Thousands</t>
  </si>
  <si>
    <t>Partners' capital</t>
  </si>
  <si>
    <t>Accrued Expenses and Other Liabilities (Schedule Of Accrued Expenses And Other Liabilities) (Details) - USD ($) $ in Thousands</t>
  </si>
  <si>
    <t>Warranty reserve</t>
  </si>
  <si>
    <t>Accrued compensation costs</t>
  </si>
  <si>
    <t>Land development and home construction accruals</t>
  </si>
  <si>
    <t>Liability for product financing arrangement</t>
  </si>
  <si>
    <t>Accrued interest</t>
  </si>
  <si>
    <t>Income taxes payable</t>
  </si>
  <si>
    <t>Total accrued expenses and other liabilities</t>
  </si>
  <si>
    <t>Warranties (Schedule Of Changes In Warranty Accrual) (Details) - USD ($) $ in Thousands</t>
  </si>
  <si>
    <t>Beginning balance</t>
  </si>
  <si>
    <t>Warranty reserves assumed in business combinations</t>
  </si>
  <si>
    <t>Warranty expense provisions</t>
  </si>
  <si>
    <t>Payments</t>
  </si>
  <si>
    <t>Warranty adjustment</t>
  </si>
  <si>
    <t>Ending balance</t>
  </si>
  <si>
    <t>Debt (Narrative) (Details)</t>
  </si>
  <si>
    <t>Apr. 10, 2017USD ($)</t>
  </si>
  <si>
    <t>Feb. 24, 2017USD ($)</t>
  </si>
  <si>
    <t>Apr. 19, 2016USD ($)</t>
  </si>
  <si>
    <t>Jul. 31, 2015USD ($)</t>
  </si>
  <si>
    <t>Jul. 30, 2015USD ($)</t>
  </si>
  <si>
    <t>Oct. 21, 2014USD ($)</t>
  </si>
  <si>
    <t>May 31, 2017USD ($)</t>
  </si>
  <si>
    <t>Apr. 30, 2017USD ($)</t>
  </si>
  <si>
    <t>Jan. 31, 2017USD ($)</t>
  </si>
  <si>
    <t>Oct. 31, 2015USD ($)</t>
  </si>
  <si>
    <t>Apr. 30, 2015USD ($)</t>
  </si>
  <si>
    <t>Feb. 28, 2015USD ($)</t>
  </si>
  <si>
    <t>May 31, 2014USD ($)</t>
  </si>
  <si>
    <t>Sep. 15, 2017USD ($)</t>
  </si>
  <si>
    <t>Feb. 23, 2017USD ($)</t>
  </si>
  <si>
    <t>Apr. 18, 2016USD ($)</t>
  </si>
  <si>
    <t>Dec. 22, 2015USD ($)</t>
  </si>
  <si>
    <t>Dec. 21, 2015USD ($)</t>
  </si>
  <si>
    <t>Debt Instrument [Line Items]</t>
  </si>
  <si>
    <t>Line of credit facility, outstanding amount</t>
  </si>
  <si>
    <t>Outstanding amount, mortgage loans held for sale</t>
  </si>
  <si>
    <t>Land development notes, outstanding</t>
  </si>
  <si>
    <t>Number of repaid outstanding insurance premium notes | item</t>
  </si>
  <si>
    <t>Insurance premium notes, outstanding</t>
  </si>
  <si>
    <t>6.875% Senior Notes, outstanding</t>
  </si>
  <si>
    <t>5.875% Senior Notes, outstanding</t>
  </si>
  <si>
    <t>First Modification Agreement [Member] | Bank of America [Member]</t>
  </si>
  <si>
    <t>Uncommitted option to increase credit facility</t>
  </si>
  <si>
    <t>Master Repurchase Agreement And Second Master Repurchase Agreement [Member]</t>
  </si>
  <si>
    <t>Initial Senior Notes [Member]</t>
  </si>
  <si>
    <t>Principal amount</t>
  </si>
  <si>
    <t>Net proceeds from issuance of senior debt</t>
  </si>
  <si>
    <t>Discount rate</t>
  </si>
  <si>
    <t>99.239%</t>
  </si>
  <si>
    <t>Maturity year</t>
  </si>
  <si>
    <t>Initial Exchange Notes [Member]</t>
  </si>
  <si>
    <t>Interest rate</t>
  </si>
  <si>
    <t>6.875%</t>
  </si>
  <si>
    <t>April 2015 Senior Notes [Member]</t>
  </si>
  <si>
    <t>98.26%</t>
  </si>
  <si>
    <t>October 2015 Exchange Notes [Member]</t>
  </si>
  <si>
    <t>Revolving Credit Facility [Member]</t>
  </si>
  <si>
    <t>Maturity date</t>
  </si>
  <si>
    <t>Oct. 21,
		2019</t>
  </si>
  <si>
    <t>Revolving Credit Facility [Member] | Texas Capital Bank [Member]</t>
  </si>
  <si>
    <t>Oct. 21,
		2017</t>
  </si>
  <si>
    <t>Line of credit facility. maximum borrowing capacity</t>
  </si>
  <si>
    <t>Revolving Credit Facility [Member] | First Modification Agreement [Member] | Texas Capital Bank [Member]</t>
  </si>
  <si>
    <t>Revolving Credit Facility [Member] | First Modification Agreement [Member] | Texas Capital Bank [Member] | Extended Maturity [Member]</t>
  </si>
  <si>
    <t>Oct. 21,
		2018</t>
  </si>
  <si>
    <t>Revolving Credit Facility [Member] | Second Modification Agreement [Member] | Texas Capital Bank [Member]</t>
  </si>
  <si>
    <t>Revolving Credit Facility [Member] | Third Modification Agreement [Member] | Texas Capital Bank [Member]</t>
  </si>
  <si>
    <t>Line of credit facility, increased amount</t>
  </si>
  <si>
    <t>Revolving Credit Facility [Member] | Commitment Increase Agreement [Member] | Texas Capital Bank [Member]</t>
  </si>
  <si>
    <t>Line Of Credit [Member]</t>
  </si>
  <si>
    <t>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t>
  </si>
  <si>
    <t>Commitment fee percentage</t>
  </si>
  <si>
    <t>0.20%</t>
  </si>
  <si>
    <t>Consolidated tangible net worth</t>
  </si>
  <si>
    <t>Percentage of proceeds from equity issuance</t>
  </si>
  <si>
    <t>Percentage of subsidiaries' consolidated net income</t>
  </si>
  <si>
    <t>Liquidity value</t>
  </si>
  <si>
    <t>Line Of Credit [Member] | Maximum [Member]</t>
  </si>
  <si>
    <t>Letter of credit sublimit</t>
  </si>
  <si>
    <t>Leverage ratio</t>
  </si>
  <si>
    <t>Interest coverage ratio</t>
  </si>
  <si>
    <t>Risk asset ratio</t>
  </si>
  <si>
    <t>Line Of Credit [Member] | Minimum [Member]</t>
  </si>
  <si>
    <t>Line Of Credit [Member] | London Interbank Offered Rate (LIBOR) [Member] | Maximum [Member]</t>
  </si>
  <si>
    <t>Basis spread on variable rate</t>
  </si>
  <si>
    <t>3.25%</t>
  </si>
  <si>
    <t>Line Of Credit [Member] | London Interbank Offered Rate (LIBOR) [Member] | Minimum [Member]</t>
  </si>
  <si>
    <t>2.75%</t>
  </si>
  <si>
    <t>Line Of Credit [Member] | Base Rate [Member] | Maximum [Member]</t>
  </si>
  <si>
    <t>2.25%</t>
  </si>
  <si>
    <t>Line Of Credit [Member] | Base Rate [Member] | Minimum [Member]</t>
  </si>
  <si>
    <t>1.75%</t>
  </si>
  <si>
    <t>Revolving Mortgage Loan Repurchase Facility [Member] | Master Repurchase Agreement [Member] | Inspire Home Loans Inc [Member]</t>
  </si>
  <si>
    <t>Line of credit facility, termination date</t>
  </si>
  <si>
    <t>Apr. 9,
		2018</t>
  </si>
  <si>
    <t>Revolving Mortgage Loan Repurchase Facility [Member] | Master Repurchase Agreement [Member] | Inspire Home Loans Inc [Member] | Branch Banking And Trust Company [Member]</t>
  </si>
  <si>
    <t>Revolving Mortgage Loan Repurchase Facility [Member] | Second Master Repurchase Agreement [Member] | Inspire Home Loans Inc [Member] | J.P. Morgan Chase Bank [Member]</t>
  </si>
  <si>
    <t>January 2017 Senior Notes [Member]</t>
  </si>
  <si>
    <t>102.00%</t>
  </si>
  <si>
    <t>April 2017 Exchange Notes [Member]</t>
  </si>
  <si>
    <t>May 2017 Senior Notes [Member]</t>
  </si>
  <si>
    <t>5.875%</t>
  </si>
  <si>
    <t>100.00%</t>
  </si>
  <si>
    <t>December 2017 Exchange Notes [Member]</t>
  </si>
  <si>
    <t>May 2017 Senior Notes And December 2017 Exchange Notes [Member]</t>
  </si>
  <si>
    <t>5.875% Senior Notes [Member]</t>
  </si>
  <si>
    <t>2025-07</t>
  </si>
  <si>
    <t>Existing 6.875% Notes [Member]</t>
  </si>
  <si>
    <t>Debt (Schedule Of Outstanding Debt Obligations) (Details) - USD ($) $ in Thousands</t>
  </si>
  <si>
    <t>6.875% Senior Notes</t>
  </si>
  <si>
    <t>5.875% senior notes</t>
  </si>
  <si>
    <t>Financing obligations</t>
  </si>
  <si>
    <t>Total debt (Carrying amount)</t>
  </si>
  <si>
    <t>Debt (Schedule Of Aggregate Annual Maturities Of Debt) (Details) - USD ($) $ in Thousands</t>
  </si>
  <si>
    <t>Less: Discount and deferred financing costs, net on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Dec. 22, 2017</t>
  </si>
  <si>
    <t>Income Tax Examination [Line Items]</t>
  </si>
  <si>
    <t>Effective tax rate</t>
  </si>
  <si>
    <t>35.00%</t>
  </si>
  <si>
    <t>Deferred tax asset</t>
  </si>
  <si>
    <t>Interest Expense [Member]</t>
  </si>
  <si>
    <t>Percentage of limitation of tax deduction</t>
  </si>
  <si>
    <t>30.00%</t>
  </si>
  <si>
    <t>Net Operating Loss [Member]</t>
  </si>
  <si>
    <t>80.00%</t>
  </si>
  <si>
    <t>Tax Year 2018 [Member]</t>
  </si>
  <si>
    <t>21.00%</t>
  </si>
  <si>
    <t>Blended state and federal statutary rate</t>
  </si>
  <si>
    <t>24.00%</t>
  </si>
  <si>
    <t>Federal [Member] | Tax Year 2014 [Member]</t>
  </si>
  <si>
    <t>Income tax year open for audit</t>
  </si>
  <si>
    <t>Federal [Member] | Tax Year 2015 [Member]</t>
  </si>
  <si>
    <t>Federal [Member] | Tax Year 2016 [Member]</t>
  </si>
  <si>
    <t>Federal [Member] | Tax Year 2017 [Member]</t>
  </si>
  <si>
    <t>State [Member] | Tax Year 2013 [Member]</t>
  </si>
  <si>
    <t>State [Member] | Tax Year 2014 [Member]</t>
  </si>
  <si>
    <t>State [Member] | Tax Year 2015 [Member]</t>
  </si>
  <si>
    <t>State [Member] | Tax Year 2016 [Member]</t>
  </si>
  <si>
    <t>State [Member] | Tax Year 2017 [Member]</t>
  </si>
  <si>
    <t>Income Taxes (Schedule Of Income Tax Expense) (Details) - USD ($) $ in Thousands</t>
  </si>
  <si>
    <t>Federal</t>
  </si>
  <si>
    <t>State and local</t>
  </si>
  <si>
    <t>Total current</t>
  </si>
  <si>
    <t>Total deferred</t>
  </si>
  <si>
    <t>Income Taxes (Schedule Of Components Of Income Tax Expense By Expense) (Details) - USD ($) $ in Thousands</t>
  </si>
  <si>
    <t>Statutory income tax expense</t>
  </si>
  <si>
    <t>State income tax expense, net of federal income tax expense</t>
  </si>
  <si>
    <t>Domestic production activities deduction</t>
  </si>
  <si>
    <t>Provisional re-measurement of deferred tax assets</t>
  </si>
  <si>
    <t>Federal energy credits</t>
  </si>
  <si>
    <t>Other permanent items</t>
  </si>
  <si>
    <t>Other adjustments</t>
  </si>
  <si>
    <t>Income Taxes (Schedule Of Deferred Tax Assets And Liabilities) (Details) - USD ($) $ in Thousands</t>
  </si>
  <si>
    <t>Warranty reserves</t>
  </si>
  <si>
    <t>Amortizable intangible assets</t>
  </si>
  <si>
    <t>Stock based compensation</t>
  </si>
  <si>
    <t>Accrued compensation and other</t>
  </si>
  <si>
    <t>Inventories, additional costs capitalized for tax</t>
  </si>
  <si>
    <t>Prepaid expenses</t>
  </si>
  <si>
    <t>Accrued expenses</t>
  </si>
  <si>
    <t>Deferred tax liabiliy</t>
  </si>
  <si>
    <t>Net deferred tax asset</t>
  </si>
  <si>
    <t>Net deferred tax liability</t>
  </si>
  <si>
    <t>Fair Value Disclosures (Schedule Of Carrying Values And Estimated Fair Values Of Financial Instruments) (Details) - USD ($) $ in Thousands</t>
  </si>
  <si>
    <t>Fair Value, Balance Sheet Grouping, Financial Statement Captions [Line Items]</t>
  </si>
  <si>
    <t>Level 2 [Member] | Carrying Value [Member]</t>
  </si>
  <si>
    <t>Secured notes receivable</t>
  </si>
  <si>
    <t>[1]</t>
  </si>
  <si>
    <t>[2]</t>
  </si>
  <si>
    <t>6.875% senior notes</t>
  </si>
  <si>
    <t>[3]</t>
  </si>
  <si>
    <t>[4]</t>
  </si>
  <si>
    <t>Insurance premium notes and other</t>
  </si>
  <si>
    <t>Level 2 [Member] | Fair Value [Member]</t>
  </si>
  <si>
    <t>Estimated fair value of the secured notes received was based on cash flow models discounted at market interest rates that considered the underlying risks of the note.</t>
  </si>
  <si>
    <t>The mortgage loans held for sale are carried at fair value as of December 31, 2017, which was based on quoted market prices for those committed mortgage loans.</t>
  </si>
  <si>
    <t>Estimated fair value of the senior notes incorporated recent trading activity in inactive markets.</t>
  </si>
  <si>
    <t>Carrying amount approximates fair value due to short-term nature and interest rate terms.</t>
  </si>
  <si>
    <t>Operating Leases (Narrative) (Details) - USD ($) $ in Millions</t>
  </si>
  <si>
    <t>Rent expense</t>
  </si>
  <si>
    <t>Operating Leases (Schedule Of Future Minimum Lease Payments) (Details) $ in Thousands</t>
  </si>
  <si>
    <t>Future minimum lease payments</t>
  </si>
  <si>
    <t>Post-Retirement Plan (Narrative) (Details) - USD ($) $ in Millions</t>
  </si>
  <si>
    <t>Matching contribution, percentage</t>
  </si>
  <si>
    <t>Employer contribution, percet of employee's gross pay</t>
  </si>
  <si>
    <t>Contribution, amount</t>
  </si>
  <si>
    <t>Stock-Based Compensation (Narrative) (Details) - USD ($) $ / shares in Units, $ in Millions</t>
  </si>
  <si>
    <t>Weighted average grant date fair value</t>
  </si>
  <si>
    <t>Compensation expense</t>
  </si>
  <si>
    <t>Stock-Based Compensation (Summarizes Of Restricted Stock Award Activity) (Details) - $ / shares shares in Thousands</t>
  </si>
  <si>
    <t>Outstanding, beginning of (shares)</t>
  </si>
  <si>
    <t>Granted (shares)</t>
  </si>
  <si>
    <t>Vested (shares)</t>
  </si>
  <si>
    <t>Forfeited (shares)</t>
  </si>
  <si>
    <t>Outstanding, end of year (shares)</t>
  </si>
  <si>
    <t>Outstanding, beginning of (Weighted average per share grant date fair value)</t>
  </si>
  <si>
    <t>Granted (Weighted average per share grant fair value)</t>
  </si>
  <si>
    <t>Vested (Weighted average per share grant fair value)</t>
  </si>
  <si>
    <t>Forfeited (Weighted average per share grant fair value)</t>
  </si>
  <si>
    <t>Outstanding, end of year (Weighted average per share grant fair value)</t>
  </si>
  <si>
    <t>Stock-Based Compensation (Summary Of Outstanding Restricted Stock Awards And Units) (Details) - USD ($) shares in Thousands, $ in Thousands</t>
  </si>
  <si>
    <t>Share-based Compensation Arrangement by Share-based Payment Award [Line Items]</t>
  </si>
  <si>
    <t>Unvested awards/units</t>
  </si>
  <si>
    <t>Unrecognized compensation cost</t>
  </si>
  <si>
    <t>Period to recognize compensation cost</t>
  </si>
  <si>
    <t>1 year 9 months 18 days</t>
  </si>
  <si>
    <t>Restricted Stock Awards [Member]</t>
  </si>
  <si>
    <t>2 months 12 days</t>
  </si>
  <si>
    <t>Restricted Stock Units [Member]</t>
  </si>
  <si>
    <t>Stockholders' Equity (Narrative) (Details) - USD ($) $ / shares in Units, $ in Thousands</t>
  </si>
  <si>
    <t>Aug. 09, 2017</t>
  </si>
  <si>
    <t>Nov. 07, 2016</t>
  </si>
  <si>
    <t>Class of Stock [Line Items]</t>
  </si>
  <si>
    <t>UCP, Inc [Member] | Century Common Stock [Member]</t>
  </si>
  <si>
    <t>Shares issued in connection to merger</t>
  </si>
  <si>
    <t>First Amended And Restated 2013 Long-Term Incentive Plan [Member]</t>
  </si>
  <si>
    <t>Common stock shares issued related to vesting of restricted stock awards</t>
  </si>
  <si>
    <t>Common stock shares for stock award issuance</t>
  </si>
  <si>
    <t>2017 Incentive Plan [Member]</t>
  </si>
  <si>
    <t>Common stock shares for stock award, available for issuance</t>
  </si>
  <si>
    <t>Common stock shares rolled into plan</t>
  </si>
  <si>
    <t>Distribution Agreement [Member]</t>
  </si>
  <si>
    <t>Aggregate offering price</t>
  </si>
  <si>
    <t>Second Distribution Agreement [Member]</t>
  </si>
  <si>
    <t>Distribution Agreement And Second Distribution Agreement [Member]</t>
  </si>
  <si>
    <t>Common stock shares sold and issued</t>
  </si>
  <si>
    <t>Comissions and fees paid to Sales Agents</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Related-Party Transactions (Narrative) (Detail) - USD ($) $ in Millions</t>
  </si>
  <si>
    <t>Gross margin benefit</t>
  </si>
  <si>
    <t>Commitments and Contingencies (Narrative) (Details) - USD ($) $ in Millions</t>
  </si>
  <si>
    <t>Outstanding letters of credit and performance bonds</t>
  </si>
  <si>
    <t>Results of Quarterly Operations (Unaudited) (Schedule Of Quarterly Financial Information) (Details) - USD ($) $ / shares in Units, $ in Thousands</t>
  </si>
  <si>
    <t>Gross margin from home sales revenues</t>
  </si>
  <si>
    <t>Basic earnings per share</t>
  </si>
  <si>
    <t>Diluted earnings per share</t>
  </si>
  <si>
    <t>Basic and diluted earnings per share</t>
  </si>
  <si>
    <t>Supplemental Guarantor Information (Narrative) (Details)</t>
  </si>
  <si>
    <t>1 Months Ended</t>
  </si>
  <si>
    <t>May 31, 2017</t>
  </si>
  <si>
    <t>Feb. 28, 2015</t>
  </si>
  <si>
    <t>Supplemental Guarantor Information (Supplemental Condensed Consolidated Balance Sheet) (Details) - USD ($) $ in Thousands</t>
  </si>
  <si>
    <t>Deferred tax liability</t>
  </si>
  <si>
    <t>CCS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Other income (expense)</t>
  </si>
  <si>
    <t>Equity in earnings from consolidated subsidiaries</t>
  </si>
  <si>
    <t>Supplemental Guarantor Information (Supplemental Condensed Consolidated Statement Of Cash Flows) (Details) - USD ($) $ in Thousands</t>
  </si>
  <si>
    <t>Condensed Cash Flow Statements, Captions [Line Items]</t>
  </si>
  <si>
    <t>Net cash provided by/(used in) operating activities</t>
  </si>
  <si>
    <t>Proceeds from issuance senior notes</t>
  </si>
  <si>
    <t>Payments from (and advances to) parent/subsidiary</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76940</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57.7</v>
      </c>
    </row>
    <row r="18" spans="1:4">
      <c r="A18" s="4" t="s">
        <v>30</v>
      </c>
      <c r="C18" s="5" t="n">
        <v>29616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8832</v>
      </c>
      <c r="C3" s="7" t="n">
        <v>29450</v>
      </c>
    </row>
    <row r="4" spans="1:3">
      <c r="A4" s="4" t="s">
        <v>35</v>
      </c>
      <c r="B4" s="5" t="n">
        <v>37723</v>
      </c>
      <c r="C4" s="5" t="n">
        <v>20044</v>
      </c>
    </row>
    <row r="5" spans="1:3">
      <c r="A5" s="4" t="s">
        <v>36</v>
      </c>
      <c r="B5" s="5" t="n">
        <v>12999</v>
      </c>
      <c r="C5" s="5" t="n">
        <v>5656</v>
      </c>
    </row>
    <row r="6" spans="1:3">
      <c r="A6" s="4" t="s">
        <v>37</v>
      </c>
      <c r="B6" s="5" t="n">
        <v>1390354</v>
      </c>
      <c r="C6" s="5" t="n">
        <v>857885</v>
      </c>
    </row>
    <row r="7" spans="1:3">
      <c r="A7" s="4" t="s">
        <v>38</v>
      </c>
      <c r="B7" s="5" t="n">
        <v>52327</v>
      </c>
    </row>
    <row r="8" spans="1:3">
      <c r="A8" s="4" t="s">
        <v>39</v>
      </c>
      <c r="B8" s="5" t="n">
        <v>60812</v>
      </c>
      <c r="C8" s="5" t="n">
        <v>34714</v>
      </c>
    </row>
    <row r="9" spans="1:3">
      <c r="A9" s="4" t="s">
        <v>40</v>
      </c>
      <c r="B9" s="5" t="n">
        <v>27911</v>
      </c>
      <c r="C9" s="5" t="n">
        <v>15935</v>
      </c>
    </row>
    <row r="10" spans="1:3">
      <c r="A10" s="4" t="s">
        <v>41</v>
      </c>
      <c r="B10" s="5" t="n">
        <v>28208</v>
      </c>
      <c r="C10" s="5" t="n">
        <v>18275</v>
      </c>
    </row>
    <row r="11" spans="1:3">
      <c r="A11" s="4" t="s">
        <v>42</v>
      </c>
      <c r="B11" s="5" t="n">
        <v>5555</v>
      </c>
    </row>
    <row r="12" spans="1:3">
      <c r="A12" s="4" t="s">
        <v>43</v>
      </c>
      <c r="B12" s="5" t="n">
        <v>2938</v>
      </c>
      <c r="C12" s="5" t="n">
        <v>4204</v>
      </c>
    </row>
    <row r="13" spans="1:3">
      <c r="A13" s="4" t="s">
        <v>44</v>
      </c>
      <c r="B13" s="5" t="n">
        <v>27363</v>
      </c>
      <c r="C13" s="5" t="n">
        <v>21365</v>
      </c>
    </row>
    <row r="14" spans="1:3">
      <c r="A14" s="4" t="s">
        <v>45</v>
      </c>
      <c r="B14" s="5" t="n">
        <v>1735022</v>
      </c>
      <c r="C14" s="5" t="n">
        <v>1007528</v>
      </c>
    </row>
    <row r="15" spans="1:3">
      <c r="A15" s="3" t="s">
        <v>46</v>
      </c>
    </row>
    <row r="16" spans="1:3">
      <c r="A16" s="4" t="s">
        <v>47</v>
      </c>
      <c r="B16" s="5" t="n">
        <v>24831</v>
      </c>
      <c r="C16" s="5" t="n">
        <v>15726</v>
      </c>
    </row>
    <row r="17" spans="1:3">
      <c r="A17" s="4" t="s">
        <v>48</v>
      </c>
      <c r="B17" s="5" t="n">
        <v>150356</v>
      </c>
      <c r="C17" s="5" t="n">
        <v>62296</v>
      </c>
    </row>
    <row r="18" spans="1:3">
      <c r="A18" s="4" t="s">
        <v>49</v>
      </c>
      <c r="C18" s="5" t="n">
        <v>1782</v>
      </c>
    </row>
    <row r="19" spans="1:3">
      <c r="A19" s="4" t="s">
        <v>50</v>
      </c>
      <c r="B19" s="5" t="n">
        <v>776283</v>
      </c>
      <c r="C19" s="5" t="n">
        <v>259088</v>
      </c>
    </row>
    <row r="20" spans="1:3">
      <c r="A20" s="4" t="s">
        <v>51</v>
      </c>
      <c r="C20" s="5" t="n">
        <v>195000</v>
      </c>
    </row>
    <row r="21" spans="1:3">
      <c r="A21" s="4" t="s">
        <v>52</v>
      </c>
      <c r="B21" s="5" t="n">
        <v>48319</v>
      </c>
    </row>
    <row r="22" spans="1:3">
      <c r="A22" s="4" t="s">
        <v>53</v>
      </c>
      <c r="B22" s="5" t="n">
        <v>999789</v>
      </c>
      <c r="C22" s="5" t="n">
        <v>533892</v>
      </c>
    </row>
    <row r="23" spans="1:3">
      <c r="A23" s="3" t="s">
        <v>54</v>
      </c>
    </row>
    <row r="24" spans="1:3">
      <c r="A24" s="4" t="s">
        <v>55</v>
      </c>
      <c r="B24" s="4" t="s">
        <v>56</v>
      </c>
      <c r="C24" s="4" t="s">
        <v>56</v>
      </c>
    </row>
    <row r="25" spans="1:3">
      <c r="A25" s="4" t="s">
        <v>57</v>
      </c>
      <c r="B25" s="5" t="n">
        <v>295</v>
      </c>
      <c r="C25" s="5" t="n">
        <v>216</v>
      </c>
    </row>
    <row r="26" spans="1:3">
      <c r="A26" s="4" t="s">
        <v>58</v>
      </c>
      <c r="B26" s="5" t="n">
        <v>566790</v>
      </c>
      <c r="C26" s="5" t="n">
        <v>355567</v>
      </c>
    </row>
    <row r="27" spans="1:3">
      <c r="A27" s="4" t="s">
        <v>59</v>
      </c>
      <c r="B27" s="5" t="n">
        <v>168148</v>
      </c>
      <c r="C27" s="5" t="n">
        <v>117853</v>
      </c>
    </row>
    <row r="28" spans="1:3">
      <c r="A28" s="4" t="s">
        <v>60</v>
      </c>
      <c r="B28" s="5" t="n">
        <v>735233</v>
      </c>
      <c r="C28" s="5" t="n">
        <v>473636</v>
      </c>
    </row>
    <row r="29" spans="1:3">
      <c r="A29" s="4" t="s">
        <v>61</v>
      </c>
      <c r="B29" s="7" t="n">
        <v>1735022</v>
      </c>
      <c r="C29" s="7" t="n">
        <v>100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29502624</v>
      </c>
      <c r="C8" s="5" t="n">
        <v>21620544</v>
      </c>
    </row>
    <row r="9" spans="1:3">
      <c r="A9" s="4" t="s">
        <v>70</v>
      </c>
      <c r="B9" s="5" t="n">
        <v>29502624</v>
      </c>
      <c r="C9" s="5" t="n">
        <v>21620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174</v>
      </c>
      <c r="B14" s="4" t="s">
        <v>249</v>
      </c>
    </row>
    <row r="15" spans="1:2">
      <c r="A15" s="4" t="s">
        <v>250</v>
      </c>
      <c r="B15" s="4" t="s">
        <v>251</v>
      </c>
    </row>
    <row r="16" spans="1:2">
      <c r="A16" s="4" t="s">
        <v>180</v>
      </c>
      <c r="B16" s="4" t="s">
        <v>252</v>
      </c>
    </row>
    <row r="17" spans="1:2">
      <c r="A17" s="4" t="s">
        <v>171</v>
      </c>
      <c r="B17" s="4" t="s">
        <v>253</v>
      </c>
    </row>
    <row r="18" spans="1:2">
      <c r="A18" s="4" t="s">
        <v>254</v>
      </c>
      <c r="B18" s="4" t="s">
        <v>255</v>
      </c>
    </row>
    <row r="19" spans="1:2">
      <c r="A19" s="4" t="s">
        <v>207</v>
      </c>
      <c r="B19" s="4" t="s">
        <v>256</v>
      </c>
    </row>
    <row r="20" spans="1:2">
      <c r="A20" s="4" t="s">
        <v>195</v>
      </c>
      <c r="B20" s="4" t="s">
        <v>257</v>
      </c>
    </row>
    <row r="21" spans="1:2">
      <c r="A21" s="4" t="s">
        <v>44</v>
      </c>
      <c r="B21" s="4" t="s">
        <v>258</v>
      </c>
    </row>
    <row r="22" spans="1:2">
      <c r="A22" s="4" t="s">
        <v>165</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6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6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row>
    <row r="8" spans="1:2">
      <c r="A8" s="3" t="s">
        <v>276</v>
      </c>
    </row>
    <row r="9" spans="1:2">
      <c r="A9" s="4" t="s">
        <v>279</v>
      </c>
      <c r="B9" s="4" t="s">
        <v>282</v>
      </c>
    </row>
    <row r="10" spans="1:2">
      <c r="A10" s="4" t="s">
        <v>283</v>
      </c>
    </row>
    <row r="11" spans="1:2">
      <c r="A11" s="3" t="s">
        <v>284</v>
      </c>
    </row>
    <row r="12" spans="1:2">
      <c r="A12" s="4" t="s">
        <v>285</v>
      </c>
      <c r="B12"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v>
      </c>
    </row>
    <row r="3" spans="1:2">
      <c r="A3" s="3" t="s">
        <v>16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7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17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7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184</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79</v>
      </c>
    </row>
    <row r="4" spans="1:12">
      <c r="A4" s="4" t="s">
        <v>80</v>
      </c>
      <c r="B4" s="7" t="n">
        <v>516500</v>
      </c>
      <c r="C4" s="7" t="n">
        <v>374935</v>
      </c>
      <c r="D4" s="7" t="n">
        <v>287588</v>
      </c>
      <c r="E4" s="7" t="n">
        <v>226420</v>
      </c>
      <c r="F4" s="7" t="n">
        <v>292398</v>
      </c>
      <c r="G4" s="7" t="n">
        <v>248075</v>
      </c>
      <c r="H4" s="7" t="n">
        <v>257179</v>
      </c>
      <c r="I4" s="7" t="n">
        <v>181081</v>
      </c>
      <c r="J4" s="7" t="n">
        <v>1405443</v>
      </c>
      <c r="K4" s="7" t="n">
        <v>978733</v>
      </c>
      <c r="L4" s="7" t="n">
        <v>725437</v>
      </c>
    </row>
    <row r="5" spans="1:12">
      <c r="A5" s="4" t="s">
        <v>81</v>
      </c>
      <c r="J5" s="5" t="n">
        <v>8503</v>
      </c>
      <c r="K5" s="5" t="n">
        <v>15707</v>
      </c>
      <c r="L5" s="5" t="n">
        <v>9052</v>
      </c>
    </row>
    <row r="6" spans="1:12">
      <c r="A6" s="4" t="s">
        <v>82</v>
      </c>
      <c r="J6" s="5" t="n">
        <v>1413946</v>
      </c>
      <c r="K6" s="5" t="n">
        <v>994440</v>
      </c>
      <c r="L6" s="5" t="n">
        <v>734489</v>
      </c>
    </row>
    <row r="7" spans="1:12">
      <c r="A7" s="4" t="s">
        <v>83</v>
      </c>
      <c r="J7" s="5" t="n">
        <v>9853</v>
      </c>
    </row>
    <row r="8" spans="1:12">
      <c r="A8" s="4" t="s">
        <v>84</v>
      </c>
      <c r="J8" s="5" t="n">
        <v>1423799</v>
      </c>
      <c r="K8" s="5" t="n">
        <v>994440</v>
      </c>
      <c r="L8" s="5" t="n">
        <v>734489</v>
      </c>
    </row>
    <row r="9" spans="1:12">
      <c r="A9" s="3" t="s">
        <v>85</v>
      </c>
    </row>
    <row r="10" spans="1:12">
      <c r="A10" s="4" t="s">
        <v>86</v>
      </c>
      <c r="J10" s="5" t="n">
        <v>-1153359</v>
      </c>
      <c r="K10" s="5" t="n">
        <v>-786127</v>
      </c>
      <c r="L10" s="5" t="n">
        <v>-579203</v>
      </c>
    </row>
    <row r="11" spans="1:12">
      <c r="A11" s="4" t="s">
        <v>87</v>
      </c>
      <c r="J11" s="5" t="n">
        <v>-6516</v>
      </c>
      <c r="K11" s="5" t="n">
        <v>-14217</v>
      </c>
      <c r="L11" s="5" t="n">
        <v>-8432</v>
      </c>
    </row>
    <row r="12" spans="1:12">
      <c r="A12" s="4" t="s">
        <v>88</v>
      </c>
      <c r="J12" s="5" t="n">
        <v>-1159875</v>
      </c>
      <c r="K12" s="5" t="n">
        <v>-800344</v>
      </c>
      <c r="L12" s="5" t="n">
        <v>-587635</v>
      </c>
    </row>
    <row r="13" spans="1:12">
      <c r="A13" s="4" t="s">
        <v>89</v>
      </c>
      <c r="J13" s="5" t="n">
        <v>-8664</v>
      </c>
    </row>
    <row r="14" spans="1:12">
      <c r="A14" s="4" t="s">
        <v>90</v>
      </c>
      <c r="J14" s="5" t="n">
        <v>-176304</v>
      </c>
      <c r="K14" s="5" t="n">
        <v>-122224</v>
      </c>
      <c r="L14" s="5" t="n">
        <v>-87840</v>
      </c>
    </row>
    <row r="15" spans="1:12">
      <c r="A15" s="4" t="s">
        <v>91</v>
      </c>
      <c r="J15" s="5" t="n">
        <v>-9905</v>
      </c>
      <c r="K15" s="5" t="n">
        <v>-490</v>
      </c>
      <c r="L15" s="5" t="n">
        <v>-491</v>
      </c>
    </row>
    <row r="16" spans="1:12">
      <c r="A16" s="4" t="s">
        <v>92</v>
      </c>
      <c r="J16" s="5" t="n">
        <v>12176</v>
      </c>
      <c r="K16" s="5" t="n">
        <v>191</v>
      </c>
    </row>
    <row r="17" spans="1:12">
      <c r="A17" s="4" t="s">
        <v>93</v>
      </c>
      <c r="J17" s="5" t="n">
        <v>2937</v>
      </c>
      <c r="K17" s="5" t="n">
        <v>1576</v>
      </c>
      <c r="L17" s="5" t="n">
        <v>1782</v>
      </c>
    </row>
    <row r="18" spans="1:12">
      <c r="A18" s="4" t="s">
        <v>94</v>
      </c>
      <c r="B18" s="5" t="n">
        <v>33848</v>
      </c>
      <c r="C18" s="5" t="n">
        <v>15156</v>
      </c>
      <c r="D18" s="5" t="n">
        <v>23109</v>
      </c>
      <c r="E18" s="5" t="n">
        <v>12051</v>
      </c>
      <c r="F18" s="5" t="n">
        <v>21892</v>
      </c>
      <c r="G18" s="5" t="n">
        <v>19731</v>
      </c>
      <c r="H18" s="5" t="n">
        <v>19097</v>
      </c>
      <c r="I18" s="5" t="n">
        <v>12429</v>
      </c>
      <c r="J18" s="5" t="n">
        <v>84164</v>
      </c>
      <c r="K18" s="5" t="n">
        <v>73149</v>
      </c>
      <c r="L18" s="5" t="n">
        <v>60305</v>
      </c>
    </row>
    <row r="19" spans="1:12">
      <c r="A19" s="4" t="s">
        <v>95</v>
      </c>
      <c r="J19" s="5" t="n">
        <v>-33869</v>
      </c>
      <c r="K19" s="5" t="n">
        <v>-23609</v>
      </c>
      <c r="L19" s="5" t="n">
        <v>-20415</v>
      </c>
    </row>
    <row r="20" spans="1:12">
      <c r="A20" s="4" t="s">
        <v>96</v>
      </c>
      <c r="B20" s="7" t="n">
        <v>17195</v>
      </c>
      <c r="C20" s="7" t="n">
        <v>9470</v>
      </c>
      <c r="D20" s="7" t="n">
        <v>14831</v>
      </c>
      <c r="E20" s="7" t="n">
        <v>8799</v>
      </c>
      <c r="F20" s="7" t="n">
        <v>15073</v>
      </c>
      <c r="G20" s="7" t="n">
        <v>13342</v>
      </c>
      <c r="H20" s="7" t="n">
        <v>13142</v>
      </c>
      <c r="I20" s="7" t="n">
        <v>7983</v>
      </c>
      <c r="J20" s="7" t="n">
        <v>50295</v>
      </c>
      <c r="K20" s="7" t="n">
        <v>49540</v>
      </c>
      <c r="L20" s="7" t="n">
        <v>39890</v>
      </c>
    </row>
    <row r="21" spans="1:12">
      <c r="A21" s="3" t="s">
        <v>97</v>
      </c>
    </row>
    <row r="22" spans="1:12">
      <c r="A22" s="4" t="s">
        <v>98</v>
      </c>
      <c r="B22" s="8" t="n">
        <v>0.61</v>
      </c>
      <c r="C22" s="8" t="n">
        <v>0.37</v>
      </c>
      <c r="D22" s="8" t="n">
        <v>0.67</v>
      </c>
      <c r="E22" s="8" t="n">
        <v>0.4</v>
      </c>
      <c r="J22" s="8" t="n">
        <v>2.06</v>
      </c>
      <c r="K22" s="8" t="n">
        <v>2.34</v>
      </c>
      <c r="L22" s="8" t="n">
        <v>1.88</v>
      </c>
    </row>
    <row r="23" spans="1:12">
      <c r="A23" s="4" t="s">
        <v>99</v>
      </c>
      <c r="B23" s="8" t="n">
        <v>0.6</v>
      </c>
      <c r="C23" s="8" t="n">
        <v>0.37</v>
      </c>
      <c r="D23" s="8" t="n">
        <v>0.66</v>
      </c>
      <c r="E23" s="8" t="n">
        <v>0.4</v>
      </c>
      <c r="J23" s="8" t="n">
        <v>2.03</v>
      </c>
      <c r="K23" s="8" t="n">
        <v>2.33</v>
      </c>
      <c r="L23" s="8" t="n">
        <v>1.88</v>
      </c>
    </row>
    <row r="24" spans="1:12">
      <c r="A24" s="3" t="s">
        <v>100</v>
      </c>
    </row>
    <row r="25" spans="1:12">
      <c r="A25" s="4" t="s">
        <v>98</v>
      </c>
      <c r="J25" s="5" t="n">
        <v>24280871</v>
      </c>
      <c r="K25" s="5" t="n">
        <v>20679189</v>
      </c>
      <c r="L25" s="5" t="n">
        <v>20569012</v>
      </c>
    </row>
    <row r="26" spans="1:12">
      <c r="A26" s="4" t="s">
        <v>99</v>
      </c>
      <c r="J26" s="5" t="n">
        <v>24555509</v>
      </c>
      <c r="K26" s="5" t="n">
        <v>20791937</v>
      </c>
      <c r="L26" s="5" t="n">
        <v>205690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193</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11"/>
  </cols>
  <sheetData>
    <row r="1" spans="1:5">
      <c r="A1" s="1" t="s">
        <v>101</v>
      </c>
      <c r="B1" s="2" t="s">
        <v>102</v>
      </c>
      <c r="C1" s="2" t="s">
        <v>103</v>
      </c>
      <c r="D1" s="2" t="s">
        <v>104</v>
      </c>
      <c r="E1" s="2" t="s">
        <v>105</v>
      </c>
    </row>
    <row r="2" spans="1:5">
      <c r="A2" s="4" t="s">
        <v>106</v>
      </c>
      <c r="B2" s="7" t="n">
        <v>209</v>
      </c>
      <c r="C2" s="7" t="n">
        <v>336573</v>
      </c>
      <c r="D2" s="7" t="n">
        <v>28423</v>
      </c>
      <c r="E2" s="7" t="n">
        <v>365205</v>
      </c>
    </row>
    <row r="3" spans="1:5">
      <c r="A3" s="4" t="s">
        <v>107</v>
      </c>
      <c r="B3" s="5" t="n">
        <v>20876</v>
      </c>
    </row>
    <row r="4" spans="1:5">
      <c r="A4" s="4" t="s">
        <v>108</v>
      </c>
      <c r="C4" s="5" t="n">
        <v>-861</v>
      </c>
      <c r="E4" s="5" t="n">
        <v>-861</v>
      </c>
    </row>
    <row r="5" spans="1:5">
      <c r="A5" s="4" t="s">
        <v>109</v>
      </c>
      <c r="B5" s="5" t="n">
        <v>-44</v>
      </c>
    </row>
    <row r="6" spans="1:5">
      <c r="A6" s="4" t="s">
        <v>110</v>
      </c>
      <c r="B6" s="5" t="n">
        <v>501</v>
      </c>
    </row>
    <row r="7" spans="1:5">
      <c r="A7" s="4" t="s">
        <v>111</v>
      </c>
      <c r="B7" s="7" t="n">
        <v>4</v>
      </c>
      <c r="C7" s="5" t="n">
        <v>5241</v>
      </c>
      <c r="E7" s="5" t="n">
        <v>5245</v>
      </c>
    </row>
    <row r="8" spans="1:5">
      <c r="A8" s="4" t="s">
        <v>112</v>
      </c>
      <c r="B8" s="5" t="n">
        <v>-29</v>
      </c>
    </row>
    <row r="9" spans="1:5">
      <c r="A9" s="4" t="s">
        <v>96</v>
      </c>
      <c r="D9" s="5" t="n">
        <v>39890</v>
      </c>
      <c r="E9" s="5" t="n">
        <v>39890</v>
      </c>
    </row>
    <row r="10" spans="1:5">
      <c r="A10" s="4" t="s">
        <v>113</v>
      </c>
      <c r="B10" s="7" t="n">
        <v>213</v>
      </c>
      <c r="C10" s="5" t="n">
        <v>340953</v>
      </c>
      <c r="D10" s="5" t="n">
        <v>68313</v>
      </c>
      <c r="E10" s="5" t="n">
        <v>409479</v>
      </c>
    </row>
    <row r="11" spans="1:5">
      <c r="A11" s="4" t="s">
        <v>114</v>
      </c>
      <c r="B11" s="5" t="n">
        <v>21304</v>
      </c>
    </row>
    <row r="12" spans="1:5">
      <c r="A12" s="4" t="s">
        <v>115</v>
      </c>
      <c r="B12" s="7" t="n">
        <v>6</v>
      </c>
      <c r="C12" s="5" t="n">
        <v>11363</v>
      </c>
      <c r="E12" s="5" t="n">
        <v>11369</v>
      </c>
    </row>
    <row r="13" spans="1:5">
      <c r="A13" s="4" t="s">
        <v>116</v>
      </c>
      <c r="B13" s="5" t="n">
        <v>578</v>
      </c>
    </row>
    <row r="14" spans="1:5">
      <c r="A14" s="4" t="s">
        <v>117</v>
      </c>
      <c r="B14" s="7" t="n">
        <v>-2</v>
      </c>
      <c r="C14" s="5" t="n">
        <v>-2391</v>
      </c>
      <c r="E14" s="5" t="n">
        <v>-2393</v>
      </c>
    </row>
    <row r="15" spans="1:5">
      <c r="A15" s="4" t="s">
        <v>118</v>
      </c>
      <c r="B15" s="5" t="n">
        <v>-159</v>
      </c>
    </row>
    <row r="16" spans="1:5">
      <c r="A16" s="4" t="s">
        <v>108</v>
      </c>
      <c r="B16" s="7" t="n">
        <v>-1</v>
      </c>
      <c r="C16" s="5" t="n">
        <v>-1015</v>
      </c>
      <c r="E16" s="5" t="n">
        <v>-1016</v>
      </c>
    </row>
    <row r="17" spans="1:5">
      <c r="A17" s="4" t="s">
        <v>109</v>
      </c>
      <c r="B17" s="5" t="n">
        <v>-60</v>
      </c>
    </row>
    <row r="18" spans="1:5">
      <c r="A18" s="4" t="s">
        <v>111</v>
      </c>
      <c r="C18" s="5" t="n">
        <v>6657</v>
      </c>
      <c r="E18" s="5" t="n">
        <v>6657</v>
      </c>
    </row>
    <row r="19" spans="1:5">
      <c r="A19" s="4" t="s">
        <v>112</v>
      </c>
      <c r="B19" s="5" t="n">
        <v>-42</v>
      </c>
    </row>
    <row r="20" spans="1:5">
      <c r="A20" s="4" t="s">
        <v>96</v>
      </c>
      <c r="D20" s="5" t="n">
        <v>49540</v>
      </c>
      <c r="E20" s="5" t="n">
        <v>49540</v>
      </c>
    </row>
    <row r="21" spans="1:5">
      <c r="A21" s="4" t="s">
        <v>119</v>
      </c>
      <c r="B21" s="7" t="n">
        <v>216</v>
      </c>
      <c r="C21" s="5" t="n">
        <v>355567</v>
      </c>
      <c r="D21" s="5" t="n">
        <v>117853</v>
      </c>
      <c r="E21" s="5" t="n">
        <v>473636</v>
      </c>
    </row>
    <row r="22" spans="1:5">
      <c r="A22" s="4" t="s">
        <v>120</v>
      </c>
      <c r="B22" s="5" t="n">
        <v>21621</v>
      </c>
    </row>
    <row r="23" spans="1:5">
      <c r="A23" s="4" t="s">
        <v>115</v>
      </c>
      <c r="B23" s="7" t="n">
        <v>39</v>
      </c>
      <c r="C23" s="5" t="n">
        <v>97301</v>
      </c>
      <c r="E23" s="5" t="n">
        <v>97340</v>
      </c>
    </row>
    <row r="24" spans="1:5">
      <c r="A24" s="4" t="s">
        <v>116</v>
      </c>
      <c r="B24" s="5" t="n">
        <v>3897</v>
      </c>
    </row>
    <row r="25" spans="1:5">
      <c r="A25" s="4" t="s">
        <v>121</v>
      </c>
      <c r="B25" s="7" t="n">
        <v>42</v>
      </c>
      <c r="C25" s="5" t="n">
        <v>107737</v>
      </c>
      <c r="E25" s="5" t="n">
        <v>107779</v>
      </c>
    </row>
    <row r="26" spans="1:5">
      <c r="A26" s="4" t="s">
        <v>122</v>
      </c>
      <c r="B26" s="5" t="n">
        <v>4176</v>
      </c>
    </row>
    <row r="27" spans="1:5">
      <c r="A27" s="4" t="s">
        <v>123</v>
      </c>
      <c r="C27" s="5" t="n">
        <v>1149</v>
      </c>
      <c r="E27" s="5" t="n">
        <v>1149</v>
      </c>
    </row>
    <row r="28" spans="1:5">
      <c r="A28" s="4" t="s">
        <v>108</v>
      </c>
      <c r="B28" s="7" t="n">
        <v>-2</v>
      </c>
      <c r="C28" s="5" t="n">
        <v>-4506</v>
      </c>
      <c r="E28" s="5" t="n">
        <v>-4508</v>
      </c>
    </row>
    <row r="29" spans="1:5">
      <c r="A29" s="4" t="s">
        <v>109</v>
      </c>
      <c r="B29" s="5" t="n">
        <v>-189</v>
      </c>
    </row>
    <row r="30" spans="1:5">
      <c r="A30" s="4" t="s">
        <v>111</v>
      </c>
      <c r="C30" s="5" t="n">
        <v>9542</v>
      </c>
      <c r="E30" s="5" t="n">
        <v>9542</v>
      </c>
    </row>
    <row r="31" spans="1:5">
      <c r="A31" s="4" t="s">
        <v>112</v>
      </c>
      <c r="B31" s="5" t="n">
        <v>-2</v>
      </c>
    </row>
    <row r="32" spans="1:5">
      <c r="A32" s="4" t="s">
        <v>96</v>
      </c>
      <c r="D32" s="5" t="n">
        <v>50295</v>
      </c>
      <c r="E32" s="5" t="n">
        <v>50295</v>
      </c>
    </row>
    <row r="33" spans="1:5">
      <c r="A33" s="4" t="s">
        <v>124</v>
      </c>
      <c r="B33" s="7" t="n">
        <v>295</v>
      </c>
      <c r="C33" s="7" t="n">
        <v>566790</v>
      </c>
      <c r="D33" s="7" t="n">
        <v>168148</v>
      </c>
      <c r="E33" s="7" t="n">
        <v>735233</v>
      </c>
    </row>
    <row r="34" spans="1:5">
      <c r="A34" s="4" t="s">
        <v>125</v>
      </c>
      <c r="B34" s="5" t="n">
        <v>29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32"/>
    <col customWidth="1" max="14" min="14" width="21"/>
    <col customWidth="1" max="15" min="15" width="21"/>
  </cols>
  <sheetData>
    <row r="1" spans="1:15">
      <c r="A1" s="1" t="s">
        <v>351</v>
      </c>
      <c r="B1" s="2" t="s">
        <v>352</v>
      </c>
      <c r="C1" s="2" t="s">
        <v>353</v>
      </c>
      <c r="D1" s="2" t="s">
        <v>353</v>
      </c>
      <c r="E1" s="2" t="s">
        <v>354</v>
      </c>
      <c r="F1" s="2" t="s">
        <v>355</v>
      </c>
      <c r="G1" s="2" t="s">
        <v>356</v>
      </c>
      <c r="H1" s="2" t="s">
        <v>357</v>
      </c>
      <c r="I1" s="2" t="s">
        <v>358</v>
      </c>
      <c r="J1" s="2" t="s">
        <v>359</v>
      </c>
      <c r="K1" s="2" t="s">
        <v>360</v>
      </c>
      <c r="L1" s="2" t="s">
        <v>353</v>
      </c>
      <c r="M1" s="2" t="s">
        <v>361</v>
      </c>
      <c r="N1" s="2" t="s">
        <v>357</v>
      </c>
      <c r="O1" s="2" t="s">
        <v>362</v>
      </c>
    </row>
    <row r="2" spans="1:15">
      <c r="A2" s="3" t="s">
        <v>363</v>
      </c>
    </row>
    <row r="3" spans="1:15">
      <c r="A3" s="4" t="s">
        <v>364</v>
      </c>
      <c r="M3" s="5" t="n">
        <v>4</v>
      </c>
    </row>
    <row r="4" spans="1:15">
      <c r="A4" s="4" t="s">
        <v>365</v>
      </c>
      <c r="M4" s="7" t="n">
        <v>130047</v>
      </c>
    </row>
    <row r="5" spans="1:15">
      <c r="A5" s="4" t="s">
        <v>366</v>
      </c>
      <c r="C5" s="7" t="n">
        <v>0</v>
      </c>
      <c r="D5" s="7" t="n">
        <v>0</v>
      </c>
      <c r="H5" s="7" t="n">
        <v>0</v>
      </c>
      <c r="L5" s="7" t="n">
        <v>0</v>
      </c>
      <c r="M5" s="7" t="n">
        <v>0</v>
      </c>
      <c r="N5" s="7" t="n">
        <v>0</v>
      </c>
    </row>
    <row r="6" spans="1:15">
      <c r="A6" s="4" t="s">
        <v>367</v>
      </c>
      <c r="C6" s="5" t="n">
        <v>5</v>
      </c>
      <c r="D6" s="5" t="n">
        <v>5</v>
      </c>
      <c r="L6" s="5" t="n">
        <v>5</v>
      </c>
      <c r="M6" s="5" t="n">
        <v>5</v>
      </c>
    </row>
    <row r="7" spans="1:15">
      <c r="A7" s="4" t="s">
        <v>368</v>
      </c>
      <c r="M7" s="7" t="n">
        <v>800</v>
      </c>
      <c r="N7" s="5" t="n">
        <v>0</v>
      </c>
      <c r="O7" s="7" t="n">
        <v>0</v>
      </c>
    </row>
    <row r="8" spans="1:15">
      <c r="A8" s="4" t="s">
        <v>80</v>
      </c>
      <c r="D8" s="7" t="n">
        <v>516500</v>
      </c>
      <c r="E8" s="7" t="n">
        <v>374935</v>
      </c>
      <c r="F8" s="7" t="n">
        <v>287588</v>
      </c>
      <c r="G8" s="7" t="n">
        <v>226420</v>
      </c>
      <c r="H8" s="5" t="n">
        <v>292398</v>
      </c>
      <c r="I8" s="7" t="n">
        <v>248075</v>
      </c>
      <c r="J8" s="7" t="n">
        <v>257179</v>
      </c>
      <c r="K8" s="7" t="n">
        <v>181081</v>
      </c>
      <c r="M8" s="5" t="n">
        <v>1405443</v>
      </c>
      <c r="N8" s="5" t="n">
        <v>978733</v>
      </c>
      <c r="O8" s="5" t="n">
        <v>725437</v>
      </c>
    </row>
    <row r="9" spans="1:15">
      <c r="A9" s="4" t="s">
        <v>369</v>
      </c>
      <c r="M9" s="5" t="n">
        <v>700</v>
      </c>
    </row>
    <row r="10" spans="1:15">
      <c r="A10" s="4" t="s">
        <v>370</v>
      </c>
      <c r="C10" s="7" t="n">
        <v>52327</v>
      </c>
      <c r="D10" s="5" t="n">
        <v>52327</v>
      </c>
      <c r="L10" s="7" t="n">
        <v>52327</v>
      </c>
      <c r="M10" s="5" t="n">
        <v>52327</v>
      </c>
    </row>
    <row r="11" spans="1:15">
      <c r="A11" s="4" t="s">
        <v>371</v>
      </c>
      <c r="C11" s="5" t="n">
        <v>50400</v>
      </c>
      <c r="D11" s="5" t="n">
        <v>50400</v>
      </c>
      <c r="L11" s="5" t="n">
        <v>50400</v>
      </c>
      <c r="M11" s="5" t="n">
        <v>50400</v>
      </c>
    </row>
    <row r="12" spans="1:15">
      <c r="A12" s="4" t="s">
        <v>372</v>
      </c>
      <c r="M12" s="5" t="n">
        <v>1900</v>
      </c>
    </row>
    <row r="13" spans="1:15">
      <c r="A13" s="4" t="s">
        <v>373</v>
      </c>
      <c r="M13" s="5" t="n">
        <v>4200</v>
      </c>
    </row>
    <row r="14" spans="1:15">
      <c r="A14" s="4" t="s">
        <v>374</v>
      </c>
      <c r="C14" s="5" t="n">
        <v>14100</v>
      </c>
      <c r="D14" s="5" t="n">
        <v>14100</v>
      </c>
      <c r="H14" s="5" t="n">
        <v>7300</v>
      </c>
      <c r="L14" s="5" t="n">
        <v>14100</v>
      </c>
      <c r="M14" s="5" t="n">
        <v>14100</v>
      </c>
      <c r="N14" s="5" t="n">
        <v>7300</v>
      </c>
    </row>
    <row r="15" spans="1:15">
      <c r="A15" s="4" t="s">
        <v>375</v>
      </c>
      <c r="C15" s="5" t="n">
        <v>0</v>
      </c>
      <c r="D15" s="5" t="n">
        <v>0</v>
      </c>
      <c r="H15" s="5" t="n">
        <v>0</v>
      </c>
      <c r="L15" s="5" t="n">
        <v>0</v>
      </c>
      <c r="M15" s="5" t="n">
        <v>0</v>
      </c>
      <c r="N15" s="5" t="n">
        <v>0</v>
      </c>
    </row>
    <row r="16" spans="1:15">
      <c r="A16" s="4" t="s">
        <v>376</v>
      </c>
      <c r="C16" s="5" t="n">
        <v>0</v>
      </c>
      <c r="D16" s="5" t="n">
        <v>0</v>
      </c>
      <c r="H16" s="5" t="n">
        <v>0</v>
      </c>
      <c r="L16" s="5" t="n">
        <v>0</v>
      </c>
      <c r="M16" s="5" t="n">
        <v>0</v>
      </c>
      <c r="N16" s="5" t="n">
        <v>0</v>
      </c>
    </row>
    <row r="17" spans="1:15">
      <c r="A17" s="4" t="s">
        <v>377</v>
      </c>
      <c r="M17" s="5" t="n">
        <v>0</v>
      </c>
      <c r="N17" s="5" t="n">
        <v>0</v>
      </c>
    </row>
    <row r="18" spans="1:15">
      <c r="A18" s="4" t="s">
        <v>378</v>
      </c>
      <c r="C18" s="5" t="n">
        <v>18900</v>
      </c>
      <c r="D18" s="7" t="n">
        <v>18900</v>
      </c>
      <c r="H18" s="7" t="n">
        <v>10500</v>
      </c>
      <c r="L18" s="5" t="n">
        <v>18900</v>
      </c>
      <c r="M18" s="5" t="n">
        <v>18900</v>
      </c>
      <c r="N18" s="5" t="n">
        <v>10500</v>
      </c>
    </row>
    <row r="19" spans="1:15">
      <c r="A19" s="4" t="s">
        <v>275</v>
      </c>
    </row>
    <row r="20" spans="1:15">
      <c r="A20" s="3" t="s">
        <v>363</v>
      </c>
    </row>
    <row r="21" spans="1:15">
      <c r="A21" s="4" t="s">
        <v>365</v>
      </c>
      <c r="B21" s="7" t="n">
        <v>100150</v>
      </c>
    </row>
    <row r="22" spans="1:15">
      <c r="A22" s="4" t="s">
        <v>80</v>
      </c>
      <c r="L22" s="7" t="n">
        <v>201400</v>
      </c>
    </row>
    <row r="23" spans="1:15">
      <c r="A23" s="4" t="s">
        <v>281</v>
      </c>
    </row>
    <row r="24" spans="1:15">
      <c r="A24" s="3" t="s">
        <v>363</v>
      </c>
    </row>
    <row r="25" spans="1:15">
      <c r="A25" s="4" t="s">
        <v>80</v>
      </c>
      <c r="C25" s="7" t="n">
        <v>18700</v>
      </c>
    </row>
    <row r="26" spans="1:15">
      <c r="A26" s="4" t="s">
        <v>379</v>
      </c>
    </row>
    <row r="27" spans="1:15">
      <c r="A27" s="3" t="s">
        <v>363</v>
      </c>
    </row>
    <row r="28" spans="1:15">
      <c r="A28" s="4" t="s">
        <v>80</v>
      </c>
      <c r="M28" s="5" t="n">
        <v>10400</v>
      </c>
      <c r="N28" s="7" t="n">
        <v>7300</v>
      </c>
      <c r="O28" s="7" t="n">
        <v>6100</v>
      </c>
    </row>
    <row r="29" spans="1:15">
      <c r="A29" s="4" t="s">
        <v>380</v>
      </c>
    </row>
    <row r="30" spans="1:15">
      <c r="A30" s="3" t="s">
        <v>363</v>
      </c>
    </row>
    <row r="31" spans="1:15">
      <c r="A31" s="4" t="s">
        <v>381</v>
      </c>
      <c r="B31" s="4" t="s">
        <v>382</v>
      </c>
    </row>
    <row r="32" spans="1:15">
      <c r="A32" s="4" t="s">
        <v>383</v>
      </c>
      <c r="B32" s="5" t="n">
        <v>4176</v>
      </c>
    </row>
    <row r="33" spans="1:15">
      <c r="A33" s="4" t="s">
        <v>384</v>
      </c>
    </row>
    <row r="34" spans="1:15">
      <c r="A34" s="3" t="s">
        <v>363</v>
      </c>
    </row>
    <row r="35" spans="1:15">
      <c r="A35" s="4" t="s">
        <v>385</v>
      </c>
      <c r="M35" s="7" t="n">
        <v>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0</v>
      </c>
    </row>
    <row r="12" spans="1:2">
      <c r="A12" s="4" t="s">
        <v>394</v>
      </c>
    </row>
    <row r="13" spans="1:2">
      <c r="A13" s="3" t="s">
        <v>388</v>
      </c>
    </row>
    <row r="14" spans="1:2">
      <c r="A14" s="4" t="s">
        <v>389</v>
      </c>
      <c r="B14" s="4" t="s">
        <v>395</v>
      </c>
    </row>
    <row r="15" spans="1:2">
      <c r="A15" s="4" t="s">
        <v>396</v>
      </c>
    </row>
    <row r="16" spans="1:2">
      <c r="A16" s="3" t="s">
        <v>388</v>
      </c>
    </row>
    <row r="17" spans="1:2">
      <c r="A17" s="4" t="s">
        <v>389</v>
      </c>
      <c r="B17" s="4" t="s">
        <v>390</v>
      </c>
    </row>
    <row r="18" spans="1:2">
      <c r="A18" s="4" t="s">
        <v>397</v>
      </c>
    </row>
    <row r="19" spans="1:2">
      <c r="A19" s="3" t="s">
        <v>388</v>
      </c>
    </row>
    <row r="20" spans="1:2">
      <c r="A20" s="4" t="s">
        <v>389</v>
      </c>
      <c r="B20" s="4" t="s">
        <v>398</v>
      </c>
    </row>
    <row r="21" spans="1:2">
      <c r="A21" s="4" t="s">
        <v>399</v>
      </c>
    </row>
    <row r="22" spans="1:2">
      <c r="A22" s="3" t="s">
        <v>388</v>
      </c>
    </row>
    <row r="23" spans="1:2">
      <c r="A23" s="4" t="s">
        <v>389</v>
      </c>
      <c r="B23" s="4" t="s">
        <v>400</v>
      </c>
    </row>
    <row r="24" spans="1:2">
      <c r="A24" s="4" t="s">
        <v>401</v>
      </c>
    </row>
    <row r="25" spans="1:2">
      <c r="A25" s="3" t="s">
        <v>388</v>
      </c>
    </row>
    <row r="26" spans="1:2">
      <c r="A26" s="4" t="s">
        <v>389</v>
      </c>
      <c r="B26" s="4" t="s">
        <v>402</v>
      </c>
    </row>
    <row r="27" spans="1:2">
      <c r="A27" s="4" t="s">
        <v>403</v>
      </c>
    </row>
    <row r="28" spans="1:2">
      <c r="A28" s="3" t="s">
        <v>388</v>
      </c>
    </row>
    <row r="29" spans="1:2">
      <c r="A29" s="4" t="s">
        <v>389</v>
      </c>
      <c r="B29" s="4" t="s">
        <v>400</v>
      </c>
    </row>
    <row r="30" spans="1:2">
      <c r="A30" s="4" t="s">
        <v>404</v>
      </c>
    </row>
    <row r="31" spans="1:2">
      <c r="A31" s="3" t="s">
        <v>388</v>
      </c>
    </row>
    <row r="32" spans="1:2">
      <c r="A32" s="4" t="s">
        <v>389</v>
      </c>
      <c r="B32" s="4" t="s">
        <v>405</v>
      </c>
    </row>
    <row r="33" spans="1:2">
      <c r="A33" s="4" t="s">
        <v>406</v>
      </c>
    </row>
    <row r="34" spans="1:2">
      <c r="A34" s="3" t="s">
        <v>388</v>
      </c>
    </row>
    <row r="35" spans="1:2">
      <c r="A35" s="4" t="s">
        <v>389</v>
      </c>
      <c r="B35" s="4" t="s">
        <v>407</v>
      </c>
    </row>
    <row r="36" spans="1:2">
      <c r="A36" s="4" t="s">
        <v>408</v>
      </c>
    </row>
    <row r="37" spans="1:2">
      <c r="A37" s="3" t="s">
        <v>388</v>
      </c>
    </row>
    <row r="38" spans="1:2">
      <c r="A38" s="4" t="s">
        <v>389</v>
      </c>
      <c r="B38"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02</v>
      </c>
    </row>
    <row r="6" spans="1:2">
      <c r="A6" s="4" t="s">
        <v>413</v>
      </c>
    </row>
    <row r="7" spans="1:2">
      <c r="A7" s="3" t="s">
        <v>411</v>
      </c>
    </row>
    <row r="8" spans="1:2">
      <c r="A8" s="4" t="s">
        <v>412</v>
      </c>
      <c r="B8" s="4" t="s">
        <v>400</v>
      </c>
    </row>
    <row r="9" spans="1:2">
      <c r="A9" s="4" t="s">
        <v>414</v>
      </c>
    </row>
    <row r="10" spans="1:2">
      <c r="A10" s="3" t="s">
        <v>411</v>
      </c>
    </row>
    <row r="11" spans="1:2">
      <c r="A11" s="4" t="s">
        <v>412</v>
      </c>
      <c r="B11" s="4" t="s">
        <v>407</v>
      </c>
    </row>
    <row r="12" spans="1:2">
      <c r="A12" s="4" t="s">
        <v>415</v>
      </c>
    </row>
    <row r="13" spans="1:2">
      <c r="A13" s="3" t="s">
        <v>411</v>
      </c>
    </row>
    <row r="14" spans="1:2">
      <c r="A14" s="4" t="s">
        <v>412</v>
      </c>
      <c r="B14" s="4" t="s">
        <v>400</v>
      </c>
    </row>
    <row r="15" spans="1:2">
      <c r="A15" s="4" t="s">
        <v>416</v>
      </c>
    </row>
    <row r="16" spans="1:2">
      <c r="A16" s="3" t="s">
        <v>411</v>
      </c>
    </row>
    <row r="17" spans="1:2">
      <c r="A17" s="4" t="s">
        <v>412</v>
      </c>
      <c r="B17" s="4" t="s">
        <v>405</v>
      </c>
    </row>
    <row r="18" spans="1:2">
      <c r="A18" s="4" t="s">
        <v>417</v>
      </c>
    </row>
    <row r="19" spans="1:2">
      <c r="A19" s="3" t="s">
        <v>411</v>
      </c>
    </row>
    <row r="20" spans="1:2">
      <c r="A20" s="4" t="s">
        <v>412</v>
      </c>
      <c r="B20" s="4" t="s">
        <v>418</v>
      </c>
    </row>
    <row r="21" spans="1:2">
      <c r="A21" s="4" t="s">
        <v>419</v>
      </c>
    </row>
    <row r="22" spans="1:2">
      <c r="A22" s="3" t="s">
        <v>411</v>
      </c>
    </row>
    <row r="23" spans="1:2">
      <c r="A23" s="4" t="s">
        <v>412</v>
      </c>
      <c r="B23" s="4" t="s">
        <v>400</v>
      </c>
    </row>
    <row r="24" spans="1:2">
      <c r="A24" s="4" t="s">
        <v>420</v>
      </c>
    </row>
    <row r="25" spans="1:2">
      <c r="A25" s="3" t="s">
        <v>411</v>
      </c>
    </row>
    <row r="26" spans="1:2">
      <c r="A26" s="4" t="s">
        <v>412</v>
      </c>
      <c r="B26" s="4" t="s">
        <v>405</v>
      </c>
    </row>
    <row r="27" spans="1:2">
      <c r="A27" s="4" t="s">
        <v>421</v>
      </c>
    </row>
    <row r="28" spans="1:2">
      <c r="A28" s="3" t="s">
        <v>411</v>
      </c>
    </row>
    <row r="29" spans="1:2">
      <c r="A29" s="4" t="s">
        <v>412</v>
      </c>
      <c r="B29"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423</v>
      </c>
      <c r="B1" s="2" t="s">
        <v>72</v>
      </c>
      <c r="J1" s="2" t="s">
        <v>1</v>
      </c>
    </row>
    <row r="2" spans="1:12">
      <c r="B2" s="2" t="s">
        <v>424</v>
      </c>
      <c r="C2" s="2" t="s">
        <v>354</v>
      </c>
      <c r="D2" s="2" t="s">
        <v>355</v>
      </c>
      <c r="E2" s="2" t="s">
        <v>356</v>
      </c>
      <c r="F2" s="2" t="s">
        <v>357</v>
      </c>
      <c r="G2" s="2" t="s">
        <v>358</v>
      </c>
      <c r="H2" s="2" t="s">
        <v>359</v>
      </c>
      <c r="I2" s="2" t="s">
        <v>360</v>
      </c>
      <c r="J2" s="2" t="s">
        <v>425</v>
      </c>
      <c r="K2" s="2" t="s">
        <v>357</v>
      </c>
      <c r="L2" s="2" t="s">
        <v>362</v>
      </c>
    </row>
    <row r="3" spans="1:12">
      <c r="A3" s="3" t="s">
        <v>426</v>
      </c>
    </row>
    <row r="4" spans="1:12">
      <c r="A4" s="4" t="s">
        <v>427</v>
      </c>
      <c r="B4" s="5" t="n">
        <v>10</v>
      </c>
      <c r="J4" s="5" t="n">
        <v>10</v>
      </c>
    </row>
    <row r="5" spans="1:12">
      <c r="A5" s="4" t="s">
        <v>364</v>
      </c>
      <c r="J5" s="5" t="n">
        <v>4</v>
      </c>
    </row>
    <row r="6" spans="1:12">
      <c r="A6" s="4" t="s">
        <v>428</v>
      </c>
      <c r="J6" s="7" t="n">
        <v>1423799</v>
      </c>
      <c r="K6" s="7" t="n">
        <v>994440</v>
      </c>
      <c r="L6" s="7" t="n">
        <v>734489</v>
      </c>
    </row>
    <row r="7" spans="1:12">
      <c r="A7" s="4" t="s">
        <v>429</v>
      </c>
      <c r="B7" s="7" t="n">
        <v>33848</v>
      </c>
      <c r="C7" s="7" t="n">
        <v>15156</v>
      </c>
      <c r="D7" s="7" t="n">
        <v>23109</v>
      </c>
      <c r="E7" s="7" t="n">
        <v>12051</v>
      </c>
      <c r="F7" s="7" t="n">
        <v>21892</v>
      </c>
      <c r="G7" s="7" t="n">
        <v>19731</v>
      </c>
      <c r="H7" s="7" t="n">
        <v>19097</v>
      </c>
      <c r="I7" s="7" t="n">
        <v>12429</v>
      </c>
      <c r="J7" s="5" t="n">
        <v>84164</v>
      </c>
      <c r="K7" s="5" t="n">
        <v>73149</v>
      </c>
      <c r="L7" s="5" t="n">
        <v>60305</v>
      </c>
    </row>
    <row r="8" spans="1:12">
      <c r="A8" s="4" t="s">
        <v>430</v>
      </c>
    </row>
    <row r="9" spans="1:12">
      <c r="A9" s="3" t="s">
        <v>426</v>
      </c>
    </row>
    <row r="10" spans="1:12">
      <c r="A10" s="4" t="s">
        <v>428</v>
      </c>
      <c r="J10" s="5" t="n">
        <v>210696</v>
      </c>
    </row>
    <row r="11" spans="1:12">
      <c r="A11" s="4" t="s">
        <v>429</v>
      </c>
      <c r="J11" s="5" t="n">
        <v>14640</v>
      </c>
    </row>
    <row r="12" spans="1:12">
      <c r="A12" s="4" t="s">
        <v>431</v>
      </c>
    </row>
    <row r="13" spans="1:12">
      <c r="A13" s="3" t="s">
        <v>426</v>
      </c>
    </row>
    <row r="14" spans="1:12">
      <c r="A14" s="4" t="s">
        <v>428</v>
      </c>
      <c r="J14" s="5" t="n">
        <v>616517</v>
      </c>
      <c r="K14" s="5" t="n">
        <v>504293</v>
      </c>
      <c r="L14" s="5" t="n">
        <v>349072</v>
      </c>
    </row>
    <row r="15" spans="1:12">
      <c r="A15" s="4" t="s">
        <v>429</v>
      </c>
      <c r="J15" s="5" t="n">
        <v>75704</v>
      </c>
      <c r="K15" s="5" t="n">
        <v>66613</v>
      </c>
      <c r="L15" s="5" t="n">
        <v>49515</v>
      </c>
    </row>
    <row r="16" spans="1:12">
      <c r="A16" s="4" t="s">
        <v>432</v>
      </c>
    </row>
    <row r="17" spans="1:12">
      <c r="A17" s="3" t="s">
        <v>426</v>
      </c>
    </row>
    <row r="18" spans="1:12">
      <c r="A18" s="4" t="s">
        <v>428</v>
      </c>
      <c r="J18" s="5" t="n">
        <v>165170</v>
      </c>
      <c r="K18" s="5" t="n">
        <v>147006</v>
      </c>
      <c r="L18" s="5" t="n">
        <v>116229</v>
      </c>
    </row>
    <row r="19" spans="1:12">
      <c r="A19" s="4" t="s">
        <v>429</v>
      </c>
      <c r="J19" s="5" t="n">
        <v>10952</v>
      </c>
      <c r="K19" s="5" t="n">
        <v>2686</v>
      </c>
      <c r="L19" s="5" t="n">
        <v>4260</v>
      </c>
    </row>
    <row r="20" spans="1:12">
      <c r="A20" s="4" t="s">
        <v>433</v>
      </c>
    </row>
    <row r="21" spans="1:12">
      <c r="A21" s="3" t="s">
        <v>426</v>
      </c>
    </row>
    <row r="22" spans="1:12">
      <c r="A22" s="4" t="s">
        <v>428</v>
      </c>
      <c r="J22" s="5" t="n">
        <v>421563</v>
      </c>
      <c r="K22" s="5" t="n">
        <v>343141</v>
      </c>
      <c r="L22" s="5" t="n">
        <v>269188</v>
      </c>
    </row>
    <row r="23" spans="1:12">
      <c r="A23" s="4" t="s">
        <v>429</v>
      </c>
      <c r="J23" s="5" t="n">
        <v>29662</v>
      </c>
      <c r="K23" s="5" t="n">
        <v>31138</v>
      </c>
      <c r="L23" s="5" t="n">
        <v>23574</v>
      </c>
    </row>
    <row r="24" spans="1:12">
      <c r="A24" s="4" t="s">
        <v>434</v>
      </c>
    </row>
    <row r="25" spans="1:12">
      <c r="A25" s="3" t="s">
        <v>426</v>
      </c>
    </row>
    <row r="26" spans="1:12">
      <c r="A26" s="4" t="s">
        <v>428</v>
      </c>
      <c r="J26" s="5" t="n">
        <v>9853</v>
      </c>
    </row>
    <row r="27" spans="1:12">
      <c r="A27" s="4" t="s">
        <v>429</v>
      </c>
      <c r="J27" s="5" t="n">
        <v>1225</v>
      </c>
    </row>
    <row r="28" spans="1:12">
      <c r="A28" s="4" t="s">
        <v>435</v>
      </c>
    </row>
    <row r="29" spans="1:12">
      <c r="A29" s="3" t="s">
        <v>426</v>
      </c>
    </row>
    <row r="30" spans="1:12">
      <c r="A30" s="4" t="s">
        <v>428</v>
      </c>
      <c r="J30" s="4" t="s">
        <v>56</v>
      </c>
      <c r="K30" s="4" t="s">
        <v>56</v>
      </c>
      <c r="L30" s="4" t="s">
        <v>56</v>
      </c>
    </row>
    <row r="31" spans="1:12">
      <c r="A31" s="4" t="s">
        <v>429</v>
      </c>
      <c r="J31" s="7" t="n">
        <v>-48019</v>
      </c>
      <c r="K31" s="7" t="n">
        <v>-27288</v>
      </c>
      <c r="L31" s="7" t="n">
        <v>-170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26</v>
      </c>
    </row>
    <row r="3" spans="1:3">
      <c r="A3" s="4" t="s">
        <v>45</v>
      </c>
      <c r="B3" s="7" t="n">
        <v>1735022</v>
      </c>
      <c r="C3" s="7" t="n">
        <v>1007528</v>
      </c>
    </row>
    <row r="4" spans="1:3">
      <c r="A4" s="4" t="s">
        <v>430</v>
      </c>
    </row>
    <row r="5" spans="1:3">
      <c r="A5" s="3" t="s">
        <v>426</v>
      </c>
    </row>
    <row r="6" spans="1:3">
      <c r="A6" s="4" t="s">
        <v>45</v>
      </c>
      <c r="B6" s="5" t="n">
        <v>273749</v>
      </c>
    </row>
    <row r="7" spans="1:3">
      <c r="A7" s="4" t="s">
        <v>431</v>
      </c>
    </row>
    <row r="8" spans="1:3">
      <c r="A8" s="3" t="s">
        <v>426</v>
      </c>
    </row>
    <row r="9" spans="1:3">
      <c r="A9" s="4" t="s">
        <v>45</v>
      </c>
      <c r="B9" s="5" t="n">
        <v>571880</v>
      </c>
      <c r="C9" s="5" t="n">
        <v>541657</v>
      </c>
    </row>
    <row r="10" spans="1:3">
      <c r="A10" s="4" t="s">
        <v>432</v>
      </c>
    </row>
    <row r="11" spans="1:3">
      <c r="A11" s="3" t="s">
        <v>426</v>
      </c>
    </row>
    <row r="12" spans="1:3">
      <c r="A12" s="4" t="s">
        <v>45</v>
      </c>
      <c r="B12" s="5" t="n">
        <v>192078</v>
      </c>
      <c r="C12" s="5" t="n">
        <v>138392</v>
      </c>
    </row>
    <row r="13" spans="1:3">
      <c r="A13" s="4" t="s">
        <v>433</v>
      </c>
    </row>
    <row r="14" spans="1:3">
      <c r="A14" s="3" t="s">
        <v>426</v>
      </c>
    </row>
    <row r="15" spans="1:3">
      <c r="A15" s="4" t="s">
        <v>45</v>
      </c>
      <c r="B15" s="5" t="n">
        <v>401618</v>
      </c>
      <c r="C15" s="5" t="n">
        <v>262448</v>
      </c>
    </row>
    <row r="16" spans="1:3">
      <c r="A16" s="4" t="s">
        <v>434</v>
      </c>
    </row>
    <row r="17" spans="1:3">
      <c r="A17" s="3" t="s">
        <v>426</v>
      </c>
    </row>
    <row r="18" spans="1:3">
      <c r="A18" s="4" t="s">
        <v>45</v>
      </c>
      <c r="B18" s="5" t="n">
        <v>63137</v>
      </c>
    </row>
    <row r="19" spans="1:3">
      <c r="A19" s="4" t="s">
        <v>435</v>
      </c>
    </row>
    <row r="20" spans="1:3">
      <c r="A20" s="3" t="s">
        <v>426</v>
      </c>
    </row>
    <row r="21" spans="1:3">
      <c r="A21" s="4" t="s">
        <v>45</v>
      </c>
      <c r="B21" s="7" t="n">
        <v>232560</v>
      </c>
      <c r="C21" s="7" t="n">
        <v>65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37</v>
      </c>
      <c r="B1" s="2" t="s">
        <v>438</v>
      </c>
      <c r="C1" s="2" t="s">
        <v>439</v>
      </c>
      <c r="D1" s="2" t="s">
        <v>439</v>
      </c>
      <c r="E1" s="2" t="s">
        <v>354</v>
      </c>
      <c r="F1" s="2" t="s">
        <v>355</v>
      </c>
      <c r="G1" s="2" t="s">
        <v>356</v>
      </c>
      <c r="H1" s="2" t="s">
        <v>357</v>
      </c>
      <c r="I1" s="2" t="s">
        <v>358</v>
      </c>
      <c r="J1" s="2" t="s">
        <v>359</v>
      </c>
      <c r="K1" s="2" t="s">
        <v>360</v>
      </c>
      <c r="L1" s="2" t="s">
        <v>439</v>
      </c>
      <c r="M1" s="2" t="s">
        <v>439</v>
      </c>
      <c r="N1" s="2" t="s">
        <v>357</v>
      </c>
      <c r="O1" s="2" t="s">
        <v>362</v>
      </c>
      <c r="P1" s="2" t="s">
        <v>440</v>
      </c>
    </row>
    <row r="2" spans="1:16">
      <c r="A2" s="3" t="s">
        <v>276</v>
      </c>
    </row>
    <row r="3" spans="1:16">
      <c r="A3" s="4" t="s">
        <v>365</v>
      </c>
      <c r="M3" s="7" t="n">
        <v>130047</v>
      </c>
    </row>
    <row r="4" spans="1:16">
      <c r="A4" s="4" t="s">
        <v>91</v>
      </c>
      <c r="M4" s="5" t="n">
        <v>9905</v>
      </c>
      <c r="N4" s="7" t="n">
        <v>490</v>
      </c>
      <c r="O4" s="7" t="n">
        <v>491</v>
      </c>
    </row>
    <row r="5" spans="1:16">
      <c r="A5" s="4" t="s">
        <v>138</v>
      </c>
      <c r="M5" s="5" t="n">
        <v>17074</v>
      </c>
    </row>
    <row r="6" spans="1:16">
      <c r="A6" s="4" t="s">
        <v>82</v>
      </c>
      <c r="D6" s="7" t="n">
        <v>516500</v>
      </c>
      <c r="E6" s="7" t="n">
        <v>374935</v>
      </c>
      <c r="F6" s="7" t="n">
        <v>287588</v>
      </c>
      <c r="G6" s="7" t="n">
        <v>226420</v>
      </c>
      <c r="H6" s="7" t="n">
        <v>292398</v>
      </c>
      <c r="I6" s="7" t="n">
        <v>248075</v>
      </c>
      <c r="J6" s="7" t="n">
        <v>257179</v>
      </c>
      <c r="K6" s="7" t="n">
        <v>181081</v>
      </c>
      <c r="M6" s="5" t="n">
        <v>1405443</v>
      </c>
      <c r="N6" s="5" t="n">
        <v>978733</v>
      </c>
      <c r="O6" s="5" t="n">
        <v>725437</v>
      </c>
    </row>
    <row r="7" spans="1:16">
      <c r="A7" s="4" t="s">
        <v>441</v>
      </c>
      <c r="D7" s="5" t="n">
        <v>33848</v>
      </c>
      <c r="E7" s="5" t="n">
        <v>15156</v>
      </c>
      <c r="F7" s="5" t="n">
        <v>23109</v>
      </c>
      <c r="G7" s="5" t="n">
        <v>12051</v>
      </c>
      <c r="H7" s="5" t="n">
        <v>21892</v>
      </c>
      <c r="I7" s="5" t="n">
        <v>19731</v>
      </c>
      <c r="J7" s="5" t="n">
        <v>19097</v>
      </c>
      <c r="K7" s="5" t="n">
        <v>12429</v>
      </c>
      <c r="M7" s="5" t="n">
        <v>84164</v>
      </c>
      <c r="N7" s="5" t="n">
        <v>73149</v>
      </c>
      <c r="O7" s="5" t="n">
        <v>60305</v>
      </c>
    </row>
    <row r="8" spans="1:16">
      <c r="A8" s="4" t="s">
        <v>96</v>
      </c>
      <c r="D8" s="5" t="n">
        <v>17195</v>
      </c>
      <c r="E8" s="7" t="n">
        <v>9470</v>
      </c>
      <c r="F8" s="7" t="n">
        <v>14831</v>
      </c>
      <c r="G8" s="7" t="n">
        <v>8799</v>
      </c>
      <c r="H8" s="7" t="n">
        <v>15073</v>
      </c>
      <c r="I8" s="7" t="n">
        <v>13342</v>
      </c>
      <c r="J8" s="7" t="n">
        <v>13142</v>
      </c>
      <c r="K8" s="7" t="n">
        <v>7983</v>
      </c>
      <c r="M8" s="5" t="n">
        <v>50295</v>
      </c>
      <c r="N8" s="7" t="n">
        <v>49540</v>
      </c>
      <c r="O8" s="7" t="n">
        <v>39890</v>
      </c>
    </row>
    <row r="9" spans="1:16">
      <c r="A9" s="4" t="s">
        <v>275</v>
      </c>
    </row>
    <row r="10" spans="1:16">
      <c r="A10" s="3" t="s">
        <v>276</v>
      </c>
    </row>
    <row r="11" spans="1:16">
      <c r="A11" s="4" t="s">
        <v>442</v>
      </c>
      <c r="B11" s="8" t="n">
        <v>5.32</v>
      </c>
    </row>
    <row r="12" spans="1:16">
      <c r="A12" s="4" t="s">
        <v>365</v>
      </c>
      <c r="B12" s="7" t="n">
        <v>100150</v>
      </c>
    </row>
    <row r="13" spans="1:16">
      <c r="A13" s="4" t="s">
        <v>443</v>
      </c>
      <c r="B13" s="5" t="n">
        <v>96213</v>
      </c>
    </row>
    <row r="14" spans="1:16">
      <c r="A14" s="4" t="s">
        <v>444</v>
      </c>
      <c r="B14" s="5" t="n">
        <v>20264</v>
      </c>
    </row>
    <row r="15" spans="1:16">
      <c r="A15" s="4" t="s">
        <v>445</v>
      </c>
      <c r="B15" s="5" t="n">
        <v>6200</v>
      </c>
    </row>
    <row r="16" spans="1:16">
      <c r="A16" s="4" t="s">
        <v>446</v>
      </c>
      <c r="B16" s="5" t="n">
        <v>1149</v>
      </c>
    </row>
    <row r="17" spans="1:16">
      <c r="A17" s="4" t="s">
        <v>91</v>
      </c>
      <c r="M17" s="5" t="n">
        <v>9600</v>
      </c>
    </row>
    <row r="18" spans="1:16">
      <c r="A18" s="4" t="s">
        <v>447</v>
      </c>
      <c r="B18" s="7" t="n">
        <v>209036</v>
      </c>
    </row>
    <row r="19" spans="1:16">
      <c r="A19" s="4" t="s">
        <v>448</v>
      </c>
      <c r="B19" s="5" t="n">
        <v>4199</v>
      </c>
    </row>
    <row r="20" spans="1:16">
      <c r="A20" s="4" t="s">
        <v>449</v>
      </c>
      <c r="B20" s="5" t="n">
        <v>43</v>
      </c>
    </row>
    <row r="21" spans="1:16">
      <c r="A21" s="4" t="s">
        <v>450</v>
      </c>
      <c r="B21" s="5" t="n">
        <v>346</v>
      </c>
    </row>
    <row r="22" spans="1:16">
      <c r="A22" s="4" t="s">
        <v>451</v>
      </c>
      <c r="B22" s="5" t="n">
        <v>59</v>
      </c>
    </row>
    <row r="23" spans="1:16">
      <c r="A23" s="4" t="s">
        <v>452</v>
      </c>
      <c r="C23" s="7" t="n">
        <v>6500</v>
      </c>
      <c r="D23" s="7" t="n">
        <v>6500</v>
      </c>
      <c r="L23" s="7" t="n">
        <v>6500</v>
      </c>
      <c r="M23" s="7" t="n">
        <v>6500</v>
      </c>
    </row>
    <row r="24" spans="1:16">
      <c r="A24" s="4" t="s">
        <v>82</v>
      </c>
      <c r="L24" s="5" t="n">
        <v>201400</v>
      </c>
    </row>
    <row r="25" spans="1:16">
      <c r="A25" s="4" t="s">
        <v>441</v>
      </c>
      <c r="L25" s="7" t="n">
        <v>20500</v>
      </c>
    </row>
    <row r="26" spans="1:16">
      <c r="A26" s="4" t="s">
        <v>453</v>
      </c>
    </row>
    <row r="27" spans="1:16">
      <c r="A27" s="3" t="s">
        <v>276</v>
      </c>
    </row>
    <row r="28" spans="1:16">
      <c r="A28" s="4" t="s">
        <v>454</v>
      </c>
      <c r="C28" s="4" t="s">
        <v>455</v>
      </c>
      <c r="D28" s="4" t="s">
        <v>455</v>
      </c>
      <c r="L28" s="4" t="s">
        <v>455</v>
      </c>
      <c r="M28" s="4" t="s">
        <v>455</v>
      </c>
    </row>
    <row r="29" spans="1:16">
      <c r="A29" s="4" t="s">
        <v>456</v>
      </c>
    </row>
    <row r="30" spans="1:16">
      <c r="A30" s="3" t="s">
        <v>276</v>
      </c>
    </row>
    <row r="31" spans="1:16">
      <c r="A31" s="4" t="s">
        <v>454</v>
      </c>
      <c r="C31" s="4" t="s">
        <v>457</v>
      </c>
      <c r="D31" s="4" t="s">
        <v>457</v>
      </c>
      <c r="L31" s="4" t="s">
        <v>457</v>
      </c>
      <c r="M31" s="4" t="s">
        <v>457</v>
      </c>
    </row>
    <row r="32" spans="1:16">
      <c r="A32" s="4" t="s">
        <v>458</v>
      </c>
    </row>
    <row r="33" spans="1:16">
      <c r="A33" s="3" t="s">
        <v>276</v>
      </c>
    </row>
    <row r="34" spans="1:16">
      <c r="A34" s="4" t="s">
        <v>459</v>
      </c>
      <c r="B34" s="5" t="n">
        <v>200</v>
      </c>
    </row>
    <row r="35" spans="1:16">
      <c r="A35" s="4" t="s">
        <v>281</v>
      </c>
    </row>
    <row r="36" spans="1:16">
      <c r="A36" s="3" t="s">
        <v>276</v>
      </c>
    </row>
    <row r="37" spans="1:16">
      <c r="A37" s="4" t="s">
        <v>91</v>
      </c>
      <c r="M37" s="7" t="n">
        <v>300</v>
      </c>
    </row>
    <row r="38" spans="1:16">
      <c r="A38" s="4" t="s">
        <v>447</v>
      </c>
      <c r="P38" s="7" t="n">
        <v>50203</v>
      </c>
    </row>
    <row r="39" spans="1:16">
      <c r="A39" s="4" t="s">
        <v>452</v>
      </c>
      <c r="C39" s="7" t="n">
        <v>4800</v>
      </c>
      <c r="D39" s="7" t="n">
        <v>4800</v>
      </c>
      <c r="L39" s="7" t="n">
        <v>4800</v>
      </c>
      <c r="M39" s="7" t="n">
        <v>4800</v>
      </c>
    </row>
    <row r="40" spans="1:16">
      <c r="A40" s="4" t="s">
        <v>82</v>
      </c>
      <c r="C40" s="5" t="n">
        <v>18700</v>
      </c>
    </row>
    <row r="41" spans="1:16">
      <c r="A41" s="4" t="s">
        <v>441</v>
      </c>
      <c r="C41" s="7" t="n">
        <v>3900</v>
      </c>
    </row>
    <row r="42" spans="1:16">
      <c r="A42" s="4" t="s">
        <v>460</v>
      </c>
    </row>
    <row r="43" spans="1:16">
      <c r="A43" s="3" t="s">
        <v>276</v>
      </c>
    </row>
    <row r="44" spans="1:16">
      <c r="A44" s="4" t="s">
        <v>454</v>
      </c>
      <c r="C44" s="4" t="s">
        <v>455</v>
      </c>
      <c r="D44" s="4" t="s">
        <v>455</v>
      </c>
      <c r="L44" s="4" t="s">
        <v>455</v>
      </c>
      <c r="M44" s="4" t="s">
        <v>455</v>
      </c>
    </row>
    <row r="45" spans="1:16">
      <c r="A45" s="4" t="s">
        <v>461</v>
      </c>
    </row>
    <row r="46" spans="1:16">
      <c r="A46" s="3" t="s">
        <v>276</v>
      </c>
    </row>
    <row r="47" spans="1:16">
      <c r="A47" s="4" t="s">
        <v>454</v>
      </c>
      <c r="C47" s="4" t="s">
        <v>457</v>
      </c>
      <c r="D47" s="4" t="s">
        <v>457</v>
      </c>
      <c r="L47" s="4" t="s">
        <v>457</v>
      </c>
      <c r="M47" s="4" t="s">
        <v>457</v>
      </c>
    </row>
    <row r="48" spans="1:16">
      <c r="A48" s="4" t="s">
        <v>380</v>
      </c>
    </row>
    <row r="49" spans="1:16">
      <c r="A49" s="3" t="s">
        <v>276</v>
      </c>
    </row>
    <row r="50" spans="1:16">
      <c r="A50" s="4" t="s">
        <v>381</v>
      </c>
      <c r="B50" s="4" t="s">
        <v>382</v>
      </c>
    </row>
    <row r="51" spans="1:16">
      <c r="A51" s="4" t="s">
        <v>383</v>
      </c>
      <c r="B51" s="5" t="n">
        <v>4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4" t="s">
        <v>365</v>
      </c>
      <c r="C2" s="7" t="n">
        <v>130047</v>
      </c>
    </row>
    <row r="3" spans="1:3">
      <c r="A3" s="4" t="s">
        <v>275</v>
      </c>
    </row>
    <row r="4" spans="1:3">
      <c r="A4" s="4" t="s">
        <v>464</v>
      </c>
      <c r="B4" s="5" t="n">
        <v>18085</v>
      </c>
    </row>
    <row r="5" spans="1:3">
      <c r="A5" s="4" t="s">
        <v>465</v>
      </c>
      <c r="B5" s="8" t="n">
        <v>5.32</v>
      </c>
    </row>
    <row r="6" spans="1:3">
      <c r="A6" s="4" t="s">
        <v>466</v>
      </c>
      <c r="B6" s="7" t="n">
        <v>96213</v>
      </c>
    </row>
    <row r="7" spans="1:3">
      <c r="A7" s="4" t="s">
        <v>467</v>
      </c>
      <c r="B7" s="5" t="n">
        <v>3937</v>
      </c>
    </row>
    <row r="8" spans="1:3">
      <c r="A8" s="4" t="s">
        <v>365</v>
      </c>
      <c r="B8" s="7" t="n">
        <v>100150</v>
      </c>
    </row>
    <row r="9" spans="1:3">
      <c r="A9" s="4" t="s">
        <v>468</v>
      </c>
      <c r="B9" s="8" t="n">
        <v>25.8</v>
      </c>
    </row>
    <row r="10" spans="1:3">
      <c r="A10" s="4" t="s">
        <v>469</v>
      </c>
      <c r="B10" s="7" t="n">
        <v>1149</v>
      </c>
    </row>
    <row r="11" spans="1:3">
      <c r="A11" s="4" t="s">
        <v>470</v>
      </c>
      <c r="B11" s="5" t="n">
        <v>108886</v>
      </c>
    </row>
    <row r="12" spans="1:3">
      <c r="A12" s="4" t="s">
        <v>447</v>
      </c>
      <c r="B12" s="5" t="n">
        <v>209036</v>
      </c>
    </row>
    <row r="13" spans="1:3">
      <c r="A13" s="4" t="s">
        <v>471</v>
      </c>
    </row>
    <row r="14" spans="1:3">
      <c r="A14" s="4" t="s">
        <v>472</v>
      </c>
      <c r="B14" s="7" t="n">
        <v>107737</v>
      </c>
    </row>
    <row r="15" spans="1:3">
      <c r="A15" s="4" t="s">
        <v>380</v>
      </c>
    </row>
    <row r="16" spans="1:3">
      <c r="A16" s="4" t="s">
        <v>473</v>
      </c>
      <c r="B16" s="4" t="s">
        <v>382</v>
      </c>
    </row>
    <row r="17" spans="1:3">
      <c r="A17" s="4" t="s">
        <v>474</v>
      </c>
      <c r="B17" s="5" t="n">
        <v>4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476</v>
      </c>
      <c r="D1" s="2" t="s">
        <v>463</v>
      </c>
      <c r="E1" s="2" t="s">
        <v>32</v>
      </c>
    </row>
    <row r="2" spans="1:5">
      <c r="A2" s="3" t="s">
        <v>477</v>
      </c>
    </row>
    <row r="3" spans="1:5">
      <c r="A3" s="4" t="s">
        <v>44</v>
      </c>
      <c r="B3" s="7" t="n">
        <v>27363</v>
      </c>
      <c r="E3" s="7" t="n">
        <v>21365</v>
      </c>
    </row>
    <row r="4" spans="1:5">
      <c r="A4" s="4" t="s">
        <v>275</v>
      </c>
    </row>
    <row r="5" spans="1:5">
      <c r="A5" s="3" t="s">
        <v>477</v>
      </c>
    </row>
    <row r="6" spans="1:5">
      <c r="A6" s="4" t="s">
        <v>34</v>
      </c>
      <c r="D6" s="7" t="n">
        <v>20264</v>
      </c>
    </row>
    <row r="7" spans="1:5">
      <c r="A7" s="4" t="s">
        <v>36</v>
      </c>
      <c r="D7" s="5" t="n">
        <v>7248</v>
      </c>
    </row>
    <row r="8" spans="1:5">
      <c r="A8" s="4" t="s">
        <v>37</v>
      </c>
      <c r="D8" s="5" t="n">
        <v>394098</v>
      </c>
    </row>
    <row r="9" spans="1:5">
      <c r="A9" s="4" t="s">
        <v>39</v>
      </c>
      <c r="D9" s="5" t="n">
        <v>6988</v>
      </c>
    </row>
    <row r="10" spans="1:5">
      <c r="A10" s="4" t="s">
        <v>40</v>
      </c>
      <c r="D10" s="5" t="n">
        <v>717</v>
      </c>
    </row>
    <row r="11" spans="1:5">
      <c r="A11" s="4" t="s">
        <v>42</v>
      </c>
      <c r="D11" s="5" t="n">
        <v>7931</v>
      </c>
    </row>
    <row r="12" spans="1:5">
      <c r="A12" s="4" t="s">
        <v>44</v>
      </c>
      <c r="D12" s="5" t="n">
        <v>5998</v>
      </c>
    </row>
    <row r="13" spans="1:5">
      <c r="A13" s="4" t="s">
        <v>45</v>
      </c>
      <c r="D13" s="5" t="n">
        <v>443244</v>
      </c>
    </row>
    <row r="14" spans="1:5">
      <c r="A14" s="4" t="s">
        <v>47</v>
      </c>
      <c r="D14" s="5" t="n">
        <v>10712</v>
      </c>
    </row>
    <row r="15" spans="1:5">
      <c r="A15" s="4" t="s">
        <v>48</v>
      </c>
      <c r="D15" s="5" t="n">
        <v>70577</v>
      </c>
    </row>
    <row r="16" spans="1:5">
      <c r="A16" s="4" t="s">
        <v>478</v>
      </c>
      <c r="D16" s="5" t="n">
        <v>152919</v>
      </c>
    </row>
    <row r="17" spans="1:5">
      <c r="A17" s="4" t="s">
        <v>53</v>
      </c>
      <c r="D17" s="5" t="n">
        <v>234208</v>
      </c>
    </row>
    <row r="18" spans="1:5">
      <c r="A18" s="4" t="s">
        <v>479</v>
      </c>
      <c r="D18" s="7" t="n">
        <v>209036</v>
      </c>
    </row>
    <row r="19" spans="1:5">
      <c r="A19" s="4" t="s">
        <v>281</v>
      </c>
    </row>
    <row r="20" spans="1:5">
      <c r="A20" s="3" t="s">
        <v>477</v>
      </c>
    </row>
    <row r="21" spans="1:5">
      <c r="A21" s="4" t="s">
        <v>36</v>
      </c>
      <c r="C21" s="7" t="n">
        <v>11</v>
      </c>
    </row>
    <row r="22" spans="1:5">
      <c r="A22" s="4" t="s">
        <v>37</v>
      </c>
      <c r="C22" s="5" t="n">
        <v>55077</v>
      </c>
    </row>
    <row r="23" spans="1:5">
      <c r="A23" s="4" t="s">
        <v>39</v>
      </c>
      <c r="C23" s="5" t="n">
        <v>1050</v>
      </c>
    </row>
    <row r="24" spans="1:5">
      <c r="A24" s="4" t="s">
        <v>40</v>
      </c>
      <c r="C24" s="5" t="n">
        <v>142</v>
      </c>
    </row>
    <row r="25" spans="1:5">
      <c r="A25" s="4" t="s">
        <v>45</v>
      </c>
      <c r="C25" s="5" t="n">
        <v>56280</v>
      </c>
    </row>
    <row r="26" spans="1:5">
      <c r="A26" s="4" t="s">
        <v>47</v>
      </c>
      <c r="C26" s="5" t="n">
        <v>3646</v>
      </c>
    </row>
    <row r="27" spans="1:5">
      <c r="A27" s="4" t="s">
        <v>48</v>
      </c>
      <c r="C27" s="5" t="n">
        <v>2431</v>
      </c>
    </row>
    <row r="28" spans="1:5">
      <c r="A28" s="4" t="s">
        <v>53</v>
      </c>
      <c r="C28" s="5" t="n">
        <v>6077</v>
      </c>
    </row>
    <row r="29" spans="1:5">
      <c r="A29" s="4" t="s">
        <v>479</v>
      </c>
      <c r="C29" s="7" t="n">
        <v>50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284</v>
      </c>
    </row>
    <row r="4" spans="1:3">
      <c r="A4" s="4" t="s">
        <v>481</v>
      </c>
      <c r="B4" s="7" t="n">
        <v>1718924</v>
      </c>
      <c r="C4" s="7" t="n">
        <v>1403514</v>
      </c>
    </row>
    <row r="5" spans="1:3">
      <c r="A5" s="4" t="s">
        <v>441</v>
      </c>
      <c r="B5" s="5" t="n">
        <v>110764</v>
      </c>
      <c r="C5" s="5" t="n">
        <v>85896</v>
      </c>
    </row>
    <row r="6" spans="1:3">
      <c r="A6" s="4" t="s">
        <v>482</v>
      </c>
      <c r="B6" s="5" t="n">
        <v>-40822</v>
      </c>
      <c r="C6" s="5" t="n">
        <v>-17848</v>
      </c>
    </row>
    <row r="7" spans="1:3">
      <c r="A7" s="4" t="s">
        <v>96</v>
      </c>
      <c r="B7" s="5" t="n">
        <v>69942</v>
      </c>
      <c r="C7" s="5" t="n">
        <v>68048</v>
      </c>
    </row>
    <row r="8" spans="1:3">
      <c r="A8" s="4" t="s">
        <v>483</v>
      </c>
      <c r="B8" s="5" t="n">
        <v>-456</v>
      </c>
      <c r="C8" s="5" t="n">
        <v>-1204</v>
      </c>
    </row>
    <row r="9" spans="1:3">
      <c r="A9" s="4" t="s">
        <v>484</v>
      </c>
      <c r="B9" s="7" t="n">
        <v>69486</v>
      </c>
      <c r="C9" s="7" t="n">
        <v>66844</v>
      </c>
    </row>
    <row r="10" spans="1:3">
      <c r="A10" s="4" t="s">
        <v>485</v>
      </c>
      <c r="B10" s="5" t="n">
        <v>28456725</v>
      </c>
      <c r="C10" s="5" t="n">
        <v>24855043</v>
      </c>
    </row>
    <row r="11" spans="1:3">
      <c r="A11" s="4" t="s">
        <v>486</v>
      </c>
      <c r="B11" s="5" t="n">
        <v>28760635</v>
      </c>
      <c r="C11" s="5" t="n">
        <v>24967791</v>
      </c>
    </row>
    <row r="12" spans="1:3">
      <c r="A12" s="4" t="s">
        <v>487</v>
      </c>
      <c r="B12" s="8" t="n">
        <v>2.44</v>
      </c>
      <c r="C12" s="8" t="n">
        <v>2.69</v>
      </c>
    </row>
    <row r="13" spans="1:3">
      <c r="A13" s="4" t="s">
        <v>488</v>
      </c>
      <c r="B13" s="8" t="n">
        <v>2.42</v>
      </c>
      <c r="C13" s="8" t="n">
        <v>2.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89</v>
      </c>
      <c r="B1" s="2" t="s">
        <v>2</v>
      </c>
      <c r="C1" s="2" t="s">
        <v>32</v>
      </c>
      <c r="D1" s="2" t="s">
        <v>78</v>
      </c>
      <c r="E1" s="2" t="s">
        <v>490</v>
      </c>
    </row>
    <row r="2" spans="1:5">
      <c r="A2" s="3" t="s">
        <v>169</v>
      </c>
    </row>
    <row r="3" spans="1:5">
      <c r="A3" s="4" t="s">
        <v>491</v>
      </c>
      <c r="B3" s="7" t="n">
        <v>869554</v>
      </c>
      <c r="C3" s="7" t="n">
        <v>455454</v>
      </c>
    </row>
    <row r="4" spans="1:5">
      <c r="A4" s="4" t="s">
        <v>492</v>
      </c>
      <c r="B4" s="5" t="n">
        <v>479038</v>
      </c>
      <c r="C4" s="5" t="n">
        <v>373496</v>
      </c>
    </row>
    <row r="5" spans="1:5">
      <c r="A5" s="4" t="s">
        <v>493</v>
      </c>
      <c r="B5" s="5" t="n">
        <v>41762</v>
      </c>
      <c r="C5" s="5" t="n">
        <v>28935</v>
      </c>
      <c r="D5" s="7" t="n">
        <v>21533</v>
      </c>
      <c r="E5" s="7" t="n">
        <v>11302</v>
      </c>
    </row>
    <row r="6" spans="1:5">
      <c r="A6" s="4" t="s">
        <v>494</v>
      </c>
      <c r="B6" s="7" t="n">
        <v>1390354</v>
      </c>
      <c r="C6" s="7" t="n">
        <v>857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v>
      </c>
      <c r="B1" s="2" t="s">
        <v>1</v>
      </c>
    </row>
    <row r="2" spans="1:4">
      <c r="B2" s="2" t="s">
        <v>2</v>
      </c>
      <c r="C2" s="2" t="s">
        <v>32</v>
      </c>
      <c r="D2" s="2" t="s">
        <v>78</v>
      </c>
    </row>
    <row r="3" spans="1:4">
      <c r="A3" s="3" t="s">
        <v>127</v>
      </c>
    </row>
    <row r="4" spans="1:4">
      <c r="A4" s="4" t="s">
        <v>96</v>
      </c>
      <c r="B4" s="7" t="n">
        <v>50295</v>
      </c>
      <c r="C4" s="7" t="n">
        <v>49540</v>
      </c>
      <c r="D4" s="7" t="n">
        <v>39890</v>
      </c>
    </row>
    <row r="5" spans="1:4">
      <c r="A5" s="3" t="s">
        <v>128</v>
      </c>
    </row>
    <row r="6" spans="1:4">
      <c r="A6" s="4" t="s">
        <v>129</v>
      </c>
      <c r="B6" s="5" t="n">
        <v>6973</v>
      </c>
      <c r="C6" s="5" t="n">
        <v>5580</v>
      </c>
      <c r="D6" s="5" t="n">
        <v>4713</v>
      </c>
    </row>
    <row r="7" spans="1:4">
      <c r="A7" s="4" t="s">
        <v>111</v>
      </c>
      <c r="B7" s="5" t="n">
        <v>9542</v>
      </c>
      <c r="C7" s="5" t="n">
        <v>6657</v>
      </c>
      <c r="D7" s="5" t="n">
        <v>5245</v>
      </c>
    </row>
    <row r="8" spans="1:4">
      <c r="A8" s="4" t="s">
        <v>130</v>
      </c>
      <c r="B8" s="5" t="n">
        <v>674</v>
      </c>
      <c r="C8" s="5" t="n">
        <v>1507</v>
      </c>
      <c r="D8" s="5" t="n">
        <v>1634</v>
      </c>
    </row>
    <row r="9" spans="1:4">
      <c r="A9" s="4" t="s">
        <v>131</v>
      </c>
      <c r="B9" s="5" t="n">
        <v>5243</v>
      </c>
    </row>
    <row r="10" spans="1:4">
      <c r="A10" s="4" t="s">
        <v>92</v>
      </c>
      <c r="B10" s="5" t="n">
        <v>-12176</v>
      </c>
      <c r="C10" s="5" t="n">
        <v>-191</v>
      </c>
    </row>
    <row r="11" spans="1:4">
      <c r="A11" s="4" t="s">
        <v>132</v>
      </c>
      <c r="B11" s="5" t="n">
        <v>577</v>
      </c>
      <c r="C11" s="5" t="n">
        <v>-446</v>
      </c>
      <c r="D11" s="5" t="n">
        <v>-128</v>
      </c>
    </row>
    <row r="12" spans="1:4">
      <c r="A12" s="3" t="s">
        <v>133</v>
      </c>
    </row>
    <row r="13" spans="1:4">
      <c r="A13" s="4" t="s">
        <v>35</v>
      </c>
      <c r="B13" s="5" t="n">
        <v>-17679</v>
      </c>
      <c r="C13" s="5" t="n">
        <v>-8227</v>
      </c>
      <c r="D13" s="5" t="n">
        <v>-1821</v>
      </c>
    </row>
    <row r="14" spans="1:4">
      <c r="A14" s="4" t="s">
        <v>36</v>
      </c>
      <c r="B14" s="5" t="n">
        <v>-166</v>
      </c>
      <c r="C14" s="5" t="n">
        <v>-488</v>
      </c>
      <c r="D14" s="5" t="n">
        <v>-1438</v>
      </c>
    </row>
    <row r="15" spans="1:4">
      <c r="A15" s="4" t="s">
        <v>37</v>
      </c>
      <c r="B15" s="5" t="n">
        <v>-83380</v>
      </c>
      <c r="C15" s="5" t="n">
        <v>-91859</v>
      </c>
      <c r="D15" s="5" t="n">
        <v>-208524</v>
      </c>
    </row>
    <row r="16" spans="1:4">
      <c r="A16" s="4" t="s">
        <v>39</v>
      </c>
      <c r="B16" s="5" t="n">
        <v>-19959</v>
      </c>
      <c r="C16" s="5" t="n">
        <v>-13420</v>
      </c>
      <c r="D16" s="5" t="n">
        <v>4811</v>
      </c>
    </row>
    <row r="17" spans="1:4">
      <c r="A17" s="4" t="s">
        <v>47</v>
      </c>
      <c r="B17" s="5" t="n">
        <v>-3670</v>
      </c>
      <c r="C17" s="5" t="n">
        <v>4657</v>
      </c>
      <c r="D17" s="5" t="n">
        <v>-6102</v>
      </c>
    </row>
    <row r="18" spans="1:4">
      <c r="A18" s="4" t="s">
        <v>48</v>
      </c>
      <c r="B18" s="5" t="n">
        <v>1405</v>
      </c>
      <c r="C18" s="5" t="n">
        <v>854</v>
      </c>
      <c r="D18" s="5" t="n">
        <v>-1014</v>
      </c>
    </row>
    <row r="19" spans="1:4">
      <c r="A19" s="4" t="s">
        <v>38</v>
      </c>
      <c r="B19" s="5" t="n">
        <v>-52327</v>
      </c>
    </row>
    <row r="20" spans="1:4">
      <c r="A20" s="4" t="s">
        <v>134</v>
      </c>
      <c r="B20" s="5" t="n">
        <v>-114648</v>
      </c>
      <c r="C20" s="5" t="n">
        <v>-45836</v>
      </c>
      <c r="D20" s="5" t="n">
        <v>-162734</v>
      </c>
    </row>
    <row r="21" spans="1:4">
      <c r="A21" s="3" t="s">
        <v>135</v>
      </c>
    </row>
    <row r="22" spans="1:4">
      <c r="A22" s="4" t="s">
        <v>136</v>
      </c>
      <c r="B22" s="5" t="n">
        <v>-17627</v>
      </c>
      <c r="C22" s="5" t="n">
        <v>-7762</v>
      </c>
      <c r="D22" s="5" t="n">
        <v>-5750</v>
      </c>
    </row>
    <row r="23" spans="1:4">
      <c r="A23" s="4" t="s">
        <v>137</v>
      </c>
      <c r="B23" s="5" t="n">
        <v>-130047</v>
      </c>
    </row>
    <row r="24" spans="1:4">
      <c r="A24" s="4" t="s">
        <v>138</v>
      </c>
      <c r="B24" s="5" t="n">
        <v>17074</v>
      </c>
    </row>
    <row r="25" spans="1:4">
      <c r="A25" s="4" t="s">
        <v>41</v>
      </c>
      <c r="B25" s="5" t="n">
        <v>-4000</v>
      </c>
      <c r="C25" s="5" t="n">
        <v>-17000</v>
      </c>
    </row>
    <row r="26" spans="1:4">
      <c r="A26" s="4" t="s">
        <v>139</v>
      </c>
      <c r="B26" s="5" t="n">
        <v>154</v>
      </c>
      <c r="C26" s="5" t="n">
        <v>1561</v>
      </c>
      <c r="D26" s="5" t="n">
        <v>1518</v>
      </c>
    </row>
    <row r="27" spans="1:4">
      <c r="A27" s="4" t="s">
        <v>140</v>
      </c>
      <c r="B27" s="5" t="n">
        <v>-134446</v>
      </c>
      <c r="C27" s="5" t="n">
        <v>-23201</v>
      </c>
      <c r="D27" s="5" t="n">
        <v>-4232</v>
      </c>
    </row>
    <row r="28" spans="1:4">
      <c r="A28" s="3" t="s">
        <v>141</v>
      </c>
    </row>
    <row r="29" spans="1:4">
      <c r="A29" s="4" t="s">
        <v>142</v>
      </c>
      <c r="B29" s="5" t="n">
        <v>175000</v>
      </c>
      <c r="C29" s="5" t="n">
        <v>220000</v>
      </c>
      <c r="D29" s="5" t="n">
        <v>180000</v>
      </c>
    </row>
    <row r="30" spans="1:4">
      <c r="A30" s="4" t="s">
        <v>143</v>
      </c>
      <c r="B30" s="5" t="n">
        <v>-370000</v>
      </c>
      <c r="C30" s="5" t="n">
        <v>-160000</v>
      </c>
      <c r="D30" s="5" t="n">
        <v>-65000</v>
      </c>
    </row>
    <row r="31" spans="1:4">
      <c r="A31" s="4" t="s">
        <v>144</v>
      </c>
      <c r="B31" s="5" t="n">
        <v>527500</v>
      </c>
      <c r="D31" s="5" t="n">
        <v>58956</v>
      </c>
    </row>
    <row r="32" spans="1:4">
      <c r="A32" s="4" t="s">
        <v>145</v>
      </c>
      <c r="B32" s="5" t="n">
        <v>2320</v>
      </c>
      <c r="C32" s="5" t="n">
        <v>11612</v>
      </c>
      <c r="D32" s="5" t="n">
        <v>1169</v>
      </c>
    </row>
    <row r="33" spans="1:4">
      <c r="A33" s="4" t="s">
        <v>146</v>
      </c>
      <c r="B33" s="5" t="n">
        <v>-6998</v>
      </c>
      <c r="C33" s="5" t="n">
        <v>-9217</v>
      </c>
      <c r="D33" s="5" t="n">
        <v>-8656</v>
      </c>
    </row>
    <row r="34" spans="1:4">
      <c r="A34" s="4" t="s">
        <v>147</v>
      </c>
      <c r="B34" s="5" t="n">
        <v>-151919</v>
      </c>
    </row>
    <row r="35" spans="1:4">
      <c r="A35" s="4" t="s">
        <v>148</v>
      </c>
      <c r="B35" s="5" t="n">
        <v>-8579</v>
      </c>
      <c r="C35" s="5" t="n">
        <v>-1156</v>
      </c>
      <c r="D35" s="5" t="n">
        <v>-2817</v>
      </c>
    </row>
    <row r="36" spans="1:4">
      <c r="A36" s="4" t="s">
        <v>149</v>
      </c>
      <c r="B36" s="5" t="n">
        <v>48320</v>
      </c>
    </row>
    <row r="37" spans="1:4">
      <c r="A37" s="4" t="s">
        <v>150</v>
      </c>
      <c r="B37" s="5" t="n">
        <v>98063</v>
      </c>
      <c r="C37" s="5" t="n">
        <v>11369</v>
      </c>
    </row>
    <row r="38" spans="1:4">
      <c r="A38" s="4" t="s">
        <v>151</v>
      </c>
      <c r="B38" s="5" t="n">
        <v>-5231</v>
      </c>
      <c r="C38" s="5" t="n">
        <v>-1015</v>
      </c>
      <c r="D38" s="5" t="n">
        <v>-861</v>
      </c>
    </row>
    <row r="39" spans="1:4">
      <c r="A39" s="4" t="s">
        <v>152</v>
      </c>
      <c r="C39" s="5" t="n">
        <v>-2393</v>
      </c>
    </row>
    <row r="40" spans="1:4">
      <c r="A40" s="4" t="s">
        <v>153</v>
      </c>
      <c r="B40" s="5" t="n">
        <v>308476</v>
      </c>
      <c r="C40" s="5" t="n">
        <v>69200</v>
      </c>
      <c r="D40" s="5" t="n">
        <v>162791</v>
      </c>
    </row>
    <row r="41" spans="1:4">
      <c r="A41" s="4" t="s">
        <v>154</v>
      </c>
      <c r="B41" s="5" t="n">
        <v>59382</v>
      </c>
      <c r="C41" s="5" t="n">
        <v>163</v>
      </c>
      <c r="D41" s="5" t="n">
        <v>-4175</v>
      </c>
    </row>
    <row r="42" spans="1:4">
      <c r="A42" s="4" t="s">
        <v>155</v>
      </c>
      <c r="B42" s="5" t="n">
        <v>29450</v>
      </c>
      <c r="C42" s="5" t="n">
        <v>29287</v>
      </c>
      <c r="D42" s="5" t="n">
        <v>33462</v>
      </c>
    </row>
    <row r="43" spans="1:4">
      <c r="A43" s="4" t="s">
        <v>156</v>
      </c>
      <c r="B43" s="5" t="n">
        <v>88832</v>
      </c>
      <c r="C43" s="5" t="n">
        <v>29450</v>
      </c>
      <c r="D43" s="5" t="n">
        <v>29287</v>
      </c>
    </row>
    <row r="44" spans="1:4">
      <c r="A44" s="3" t="s">
        <v>157</v>
      </c>
    </row>
    <row r="45" spans="1:4">
      <c r="A45" s="4" t="s">
        <v>158</v>
      </c>
      <c r="B45" s="7" t="n">
        <v>29632</v>
      </c>
      <c r="C45" s="7" t="n">
        <v>23467</v>
      </c>
      <c r="D45" s="7" t="n">
        <v>186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8</v>
      </c>
    </row>
    <row r="3" spans="1:4">
      <c r="A3" s="3" t="s">
        <v>411</v>
      </c>
    </row>
    <row r="4" spans="1:4">
      <c r="A4" s="4" t="s">
        <v>496</v>
      </c>
      <c r="B4" s="7" t="n">
        <v>7237</v>
      </c>
      <c r="C4" s="7" t="n">
        <v>9050</v>
      </c>
    </row>
    <row r="5" spans="1:4">
      <c r="A5" s="4" t="s">
        <v>497</v>
      </c>
      <c r="B5" s="5" t="n">
        <v>-4299</v>
      </c>
      <c r="C5" s="5" t="n">
        <v>-4846</v>
      </c>
    </row>
    <row r="6" spans="1:4">
      <c r="A6" s="4" t="s">
        <v>498</v>
      </c>
      <c r="B6" s="5" t="n">
        <v>2938</v>
      </c>
      <c r="C6" s="5" t="n">
        <v>4204</v>
      </c>
    </row>
    <row r="7" spans="1:4">
      <c r="A7" s="4" t="s">
        <v>499</v>
      </c>
      <c r="B7" s="5" t="n">
        <v>1300</v>
      </c>
      <c r="C7" s="5" t="n">
        <v>1900</v>
      </c>
      <c r="D7" s="7" t="n">
        <v>2400</v>
      </c>
    </row>
    <row r="8" spans="1:4">
      <c r="A8" s="4" t="s">
        <v>500</v>
      </c>
      <c r="B8" s="5" t="n">
        <v>1800</v>
      </c>
      <c r="C8" s="5" t="n">
        <v>2200</v>
      </c>
    </row>
    <row r="9" spans="1:4">
      <c r="A9" s="4" t="s">
        <v>501</v>
      </c>
    </row>
    <row r="10" spans="1:4">
      <c r="A10" s="3" t="s">
        <v>411</v>
      </c>
    </row>
    <row r="11" spans="1:4">
      <c r="A11" s="4" t="s">
        <v>496</v>
      </c>
      <c r="C11" s="5" t="n">
        <v>1185</v>
      </c>
    </row>
    <row r="12" spans="1:4">
      <c r="A12" s="4" t="s">
        <v>502</v>
      </c>
    </row>
    <row r="13" spans="1:4">
      <c r="A13" s="3" t="s">
        <v>411</v>
      </c>
    </row>
    <row r="14" spans="1:4">
      <c r="A14" s="4" t="s">
        <v>496</v>
      </c>
      <c r="B14" s="5" t="n">
        <v>5065</v>
      </c>
      <c r="C14" s="5" t="n">
        <v>5065</v>
      </c>
    </row>
    <row r="15" spans="1:4">
      <c r="A15" s="4" t="s">
        <v>503</v>
      </c>
    </row>
    <row r="16" spans="1:4">
      <c r="A16" s="3" t="s">
        <v>411</v>
      </c>
    </row>
    <row r="17" spans="1:4">
      <c r="A17" s="4" t="s">
        <v>496</v>
      </c>
      <c r="C17" s="5" t="n">
        <v>628</v>
      </c>
    </row>
    <row r="18" spans="1:4">
      <c r="A18" s="4" t="s">
        <v>504</v>
      </c>
    </row>
    <row r="19" spans="1:4">
      <c r="A19" s="3" t="s">
        <v>411</v>
      </c>
    </row>
    <row r="20" spans="1:4">
      <c r="A20" s="4" t="s">
        <v>496</v>
      </c>
      <c r="B20" s="5" t="n">
        <v>1408</v>
      </c>
      <c r="C20" s="5" t="n">
        <v>1408</v>
      </c>
    </row>
    <row r="21" spans="1:4">
      <c r="A21" s="4" t="s">
        <v>410</v>
      </c>
    </row>
    <row r="22" spans="1:4">
      <c r="A22" s="3" t="s">
        <v>411</v>
      </c>
    </row>
    <row r="23" spans="1:4">
      <c r="A23" s="4" t="s">
        <v>496</v>
      </c>
      <c r="B23" s="7" t="n">
        <v>764</v>
      </c>
      <c r="C23" s="7" t="n">
        <v>7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172</v>
      </c>
    </row>
    <row r="3" spans="1:3">
      <c r="A3" s="5" t="n">
        <v>2018</v>
      </c>
      <c r="B3" s="7" t="n">
        <v>1181</v>
      </c>
    </row>
    <row r="4" spans="1:3">
      <c r="A4" s="5" t="n">
        <v>2019</v>
      </c>
      <c r="B4" s="5" t="n">
        <v>765</v>
      </c>
    </row>
    <row r="5" spans="1:3">
      <c r="A5" s="5" t="n">
        <v>2020</v>
      </c>
      <c r="B5" s="5" t="n">
        <v>173</v>
      </c>
    </row>
    <row r="6" spans="1:3">
      <c r="A6" s="5" t="n">
        <v>2021</v>
      </c>
      <c r="B6" s="5" t="n">
        <v>113</v>
      </c>
    </row>
    <row r="7" spans="1:3">
      <c r="A7" s="5" t="n">
        <v>2022</v>
      </c>
      <c r="B7" s="5" t="n">
        <v>73</v>
      </c>
    </row>
    <row r="8" spans="1:3">
      <c r="A8" s="4" t="s">
        <v>506</v>
      </c>
      <c r="B8" s="5" t="n">
        <v>633</v>
      </c>
    </row>
    <row r="9" spans="1:3">
      <c r="A9" s="4" t="s">
        <v>498</v>
      </c>
      <c r="B9" s="7" t="n">
        <v>2938</v>
      </c>
      <c r="C9" s="7" t="n">
        <v>4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388</v>
      </c>
    </row>
    <row r="3" spans="1:3">
      <c r="A3" s="4" t="s">
        <v>508</v>
      </c>
      <c r="B3" s="7" t="n">
        <v>42217</v>
      </c>
      <c r="C3" s="7" t="n">
        <v>22995</v>
      </c>
    </row>
    <row r="4" spans="1:3">
      <c r="A4" s="4" t="s">
        <v>509</v>
      </c>
      <c r="B4" s="5" t="n">
        <v>-14306</v>
      </c>
      <c r="C4" s="5" t="n">
        <v>-7060</v>
      </c>
    </row>
    <row r="5" spans="1:3">
      <c r="A5" s="4" t="s">
        <v>510</v>
      </c>
      <c r="B5" s="5" t="n">
        <v>27911</v>
      </c>
      <c r="C5" s="5" t="n">
        <v>15935</v>
      </c>
    </row>
    <row r="6" spans="1:3">
      <c r="A6" s="4" t="s">
        <v>511</v>
      </c>
    </row>
    <row r="7" spans="1:3">
      <c r="A7" s="3" t="s">
        <v>388</v>
      </c>
    </row>
    <row r="8" spans="1:3">
      <c r="A8" s="4" t="s">
        <v>508</v>
      </c>
      <c r="B8" s="5" t="n">
        <v>3167</v>
      </c>
      <c r="C8" s="5" t="n">
        <v>3159</v>
      </c>
    </row>
    <row r="9" spans="1:3">
      <c r="A9" s="4" t="s">
        <v>512</v>
      </c>
    </row>
    <row r="10" spans="1:3">
      <c r="A10" s="3" t="s">
        <v>388</v>
      </c>
    </row>
    <row r="11" spans="1:3">
      <c r="A11" s="4" t="s">
        <v>508</v>
      </c>
      <c r="B11" s="5" t="n">
        <v>2069</v>
      </c>
      <c r="C11" s="5" t="n">
        <v>1571</v>
      </c>
    </row>
    <row r="12" spans="1:3">
      <c r="A12" s="4" t="s">
        <v>513</v>
      </c>
    </row>
    <row r="13" spans="1:3">
      <c r="A13" s="3" t="s">
        <v>388</v>
      </c>
    </row>
    <row r="14" spans="1:3">
      <c r="A14" s="4" t="s">
        <v>508</v>
      </c>
      <c r="B14" s="5" t="n">
        <v>991</v>
      </c>
      <c r="C14" s="5" t="n">
        <v>587</v>
      </c>
    </row>
    <row r="15" spans="1:3">
      <c r="A15" s="4" t="s">
        <v>514</v>
      </c>
    </row>
    <row r="16" spans="1:3">
      <c r="A16" s="3" t="s">
        <v>388</v>
      </c>
    </row>
    <row r="17" spans="1:3">
      <c r="A17" s="4" t="s">
        <v>508</v>
      </c>
      <c r="B17" s="5" t="n">
        <v>10334</v>
      </c>
      <c r="C17" s="5" t="n">
        <v>958</v>
      </c>
    </row>
    <row r="18" spans="1:3">
      <c r="A18" s="4" t="s">
        <v>515</v>
      </c>
    </row>
    <row r="19" spans="1:3">
      <c r="A19" s="3" t="s">
        <v>388</v>
      </c>
    </row>
    <row r="20" spans="1:3">
      <c r="A20" s="4" t="s">
        <v>508</v>
      </c>
      <c r="B20" s="5" t="n">
        <v>1938</v>
      </c>
      <c r="C20" s="5" t="n">
        <v>749</v>
      </c>
    </row>
    <row r="21" spans="1:3">
      <c r="A21" s="4" t="s">
        <v>516</v>
      </c>
    </row>
    <row r="22" spans="1:3">
      <c r="A22" s="3" t="s">
        <v>388</v>
      </c>
    </row>
    <row r="23" spans="1:3">
      <c r="A23" s="4" t="s">
        <v>508</v>
      </c>
      <c r="B23" s="5" t="n">
        <v>16113</v>
      </c>
      <c r="C23" s="5" t="n">
        <v>12315</v>
      </c>
    </row>
    <row r="24" spans="1:3">
      <c r="A24" s="4" t="s">
        <v>517</v>
      </c>
    </row>
    <row r="25" spans="1:3">
      <c r="A25" s="3" t="s">
        <v>388</v>
      </c>
    </row>
    <row r="26" spans="1:3">
      <c r="A26" s="4" t="s">
        <v>508</v>
      </c>
      <c r="B26" s="7" t="n">
        <v>7605</v>
      </c>
      <c r="C26" s="7" t="n">
        <v>3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78</v>
      </c>
    </row>
    <row r="3" spans="1:3">
      <c r="A3" s="4" t="s">
        <v>519</v>
      </c>
      <c r="B3" s="7" t="n">
        <v>6549</v>
      </c>
      <c r="C3" s="7" t="n">
        <v>12259</v>
      </c>
    </row>
    <row r="4" spans="1:3">
      <c r="A4" s="4" t="s">
        <v>520</v>
      </c>
      <c r="B4" s="5" t="n">
        <v>35700</v>
      </c>
      <c r="C4" s="5" t="n">
        <v>12320</v>
      </c>
    </row>
    <row r="5" spans="1:3">
      <c r="A5" s="4" t="s">
        <v>521</v>
      </c>
      <c r="B5" s="5" t="n">
        <v>3295</v>
      </c>
      <c r="C5" s="5" t="n">
        <v>1544</v>
      </c>
    </row>
    <row r="6" spans="1:3">
      <c r="A6" s="4" t="s">
        <v>522</v>
      </c>
      <c r="B6" s="5" t="n">
        <v>1795</v>
      </c>
      <c r="C6" s="5" t="n">
        <v>2637</v>
      </c>
    </row>
    <row r="7" spans="1:3">
      <c r="A7" s="4" t="s">
        <v>523</v>
      </c>
      <c r="B7" s="5" t="n">
        <v>4881</v>
      </c>
      <c r="C7" s="5" t="n">
        <v>1505</v>
      </c>
    </row>
    <row r="8" spans="1:3">
      <c r="A8" s="4" t="s">
        <v>524</v>
      </c>
      <c r="B8" s="5" t="n">
        <v>2753</v>
      </c>
      <c r="C8" s="5" t="n">
        <v>2850</v>
      </c>
    </row>
    <row r="9" spans="1:3">
      <c r="A9" s="4" t="s">
        <v>525</v>
      </c>
      <c r="B9" s="5" t="n">
        <v>5839</v>
      </c>
      <c r="C9" s="5" t="n">
        <v>1599</v>
      </c>
    </row>
    <row r="10" spans="1:3">
      <c r="A10" s="4" t="s">
        <v>526</v>
      </c>
      <c r="B10" s="7" t="n">
        <v>60812</v>
      </c>
      <c r="C10" s="7" t="n">
        <v>34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2</v>
      </c>
      <c r="D1" s="2" t="s">
        <v>32</v>
      </c>
    </row>
    <row r="2" spans="1:4">
      <c r="A2" s="3" t="s">
        <v>303</v>
      </c>
    </row>
    <row r="3" spans="1:4">
      <c r="A3" s="4" t="s">
        <v>41</v>
      </c>
      <c r="C3" s="7" t="n">
        <v>28208</v>
      </c>
      <c r="D3" s="7" t="n">
        <v>18275</v>
      </c>
    </row>
    <row r="4" spans="1:4">
      <c r="A4" s="4" t="s">
        <v>529</v>
      </c>
      <c r="C4" s="5" t="n">
        <v>28200</v>
      </c>
    </row>
    <row r="5" spans="1:4">
      <c r="A5" s="4" t="s">
        <v>530</v>
      </c>
      <c r="C5" s="5" t="n">
        <v>5400</v>
      </c>
    </row>
    <row r="6" spans="1:4">
      <c r="A6" s="4" t="s">
        <v>92</v>
      </c>
      <c r="C6" s="5" t="n">
        <v>12176</v>
      </c>
      <c r="D6" s="7" t="n">
        <v>191</v>
      </c>
    </row>
    <row r="7" spans="1:4">
      <c r="A7" s="4" t="s">
        <v>131</v>
      </c>
      <c r="C7" s="5" t="n">
        <v>5243</v>
      </c>
    </row>
    <row r="8" spans="1:4">
      <c r="A8" s="4" t="s">
        <v>531</v>
      </c>
    </row>
    <row r="9" spans="1:4">
      <c r="A9" s="3" t="s">
        <v>303</v>
      </c>
    </row>
    <row r="10" spans="1:4">
      <c r="A10" s="4" t="s">
        <v>530</v>
      </c>
      <c r="C10" s="7" t="n">
        <v>4400</v>
      </c>
    </row>
    <row r="11" spans="1:4">
      <c r="A11" s="4" t="s">
        <v>532</v>
      </c>
    </row>
    <row r="12" spans="1:4">
      <c r="A12" s="3" t="s">
        <v>303</v>
      </c>
    </row>
    <row r="13" spans="1:4">
      <c r="A13" s="4" t="s">
        <v>533</v>
      </c>
      <c r="C13" s="4" t="s">
        <v>395</v>
      </c>
    </row>
    <row r="14" spans="1:4">
      <c r="A14" s="4" t="s">
        <v>501</v>
      </c>
    </row>
    <row r="15" spans="1:4">
      <c r="A15" s="3" t="s">
        <v>303</v>
      </c>
    </row>
    <row r="16" spans="1:4">
      <c r="A16" s="4" t="s">
        <v>530</v>
      </c>
      <c r="C16" s="7" t="n">
        <v>1100</v>
      </c>
    </row>
    <row r="17" spans="1:4">
      <c r="A17" s="4" t="s">
        <v>302</v>
      </c>
    </row>
    <row r="18" spans="1:4">
      <c r="A18" s="3" t="s">
        <v>303</v>
      </c>
    </row>
    <row r="19" spans="1:4">
      <c r="A19" s="4" t="s">
        <v>534</v>
      </c>
      <c r="B19" s="4" t="s">
        <v>535</v>
      </c>
    </row>
    <row r="20" spans="1:4">
      <c r="A20" s="4" t="s">
        <v>41</v>
      </c>
      <c r="B20" s="7" t="n">
        <v>15000</v>
      </c>
    </row>
    <row r="21" spans="1:4">
      <c r="A21" s="4" t="s">
        <v>536</v>
      </c>
      <c r="B21" s="7" t="n">
        <v>1000</v>
      </c>
    </row>
    <row r="22" spans="1:4">
      <c r="A22" s="4" t="s">
        <v>537</v>
      </c>
      <c r="B22" s="4" t="s">
        <v>538</v>
      </c>
    </row>
    <row r="23" spans="1:4">
      <c r="A23" s="4" t="s">
        <v>539</v>
      </c>
      <c r="B23" s="7" t="n">
        <v>100</v>
      </c>
    </row>
    <row r="24" spans="1:4">
      <c r="A24" s="4" t="s">
        <v>540</v>
      </c>
    </row>
    <row r="25" spans="1:4">
      <c r="A25" s="3" t="s">
        <v>303</v>
      </c>
    </row>
    <row r="26" spans="1:4">
      <c r="A26" s="4" t="s">
        <v>41</v>
      </c>
      <c r="B26" s="5" t="n">
        <v>3000</v>
      </c>
    </row>
    <row r="27" spans="1:4">
      <c r="A27" s="4" t="s">
        <v>541</v>
      </c>
    </row>
    <row r="28" spans="1:4">
      <c r="A28" s="3" t="s">
        <v>303</v>
      </c>
    </row>
    <row r="29" spans="1:4">
      <c r="A29" s="4" t="s">
        <v>41</v>
      </c>
      <c r="B29" s="7"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37</v>
      </c>
      <c r="B3" s="7" t="n">
        <v>101649</v>
      </c>
      <c r="C3" s="7" t="n">
        <v>42069</v>
      </c>
    </row>
    <row r="4" spans="1:3">
      <c r="A4" s="4" t="s">
        <v>45</v>
      </c>
      <c r="B4" s="5" t="n">
        <v>136531</v>
      </c>
      <c r="C4" s="5" t="n">
        <v>63572</v>
      </c>
    </row>
    <row r="5" spans="1:3">
      <c r="A5" s="4" t="s">
        <v>53</v>
      </c>
      <c r="B5" s="5" t="n">
        <v>91002</v>
      </c>
      <c r="C5" s="5" t="n">
        <v>39733</v>
      </c>
    </row>
    <row r="6" spans="1:3">
      <c r="A6" s="4" t="s">
        <v>543</v>
      </c>
      <c r="B6" s="5" t="n">
        <v>45529</v>
      </c>
      <c r="C6" s="5" t="n">
        <v>23839</v>
      </c>
    </row>
    <row r="7" spans="1:3">
      <c r="A7" s="4" t="s">
        <v>82</v>
      </c>
      <c r="B7" s="5" t="n">
        <v>271653</v>
      </c>
      <c r="C7" s="5" t="n">
        <v>31019</v>
      </c>
    </row>
    <row r="8" spans="1:3">
      <c r="A8" s="4" t="s">
        <v>94</v>
      </c>
      <c r="B8" s="7" t="n">
        <v>26185</v>
      </c>
      <c r="C8" s="7" t="n">
        <v>28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2</v>
      </c>
      <c r="D1" s="2" t="s">
        <v>78</v>
      </c>
      <c r="E1" s="2" t="s">
        <v>490</v>
      </c>
    </row>
    <row r="2" spans="1:5">
      <c r="A2" s="3" t="s">
        <v>184</v>
      </c>
    </row>
    <row r="3" spans="1:5">
      <c r="A3" s="4" t="s">
        <v>374</v>
      </c>
      <c r="B3" s="7" t="n">
        <v>14077</v>
      </c>
      <c r="C3" s="7" t="n">
        <v>7304</v>
      </c>
    </row>
    <row r="4" spans="1:5">
      <c r="A4" s="4" t="s">
        <v>545</v>
      </c>
      <c r="B4" s="5" t="n">
        <v>8531</v>
      </c>
      <c r="C4" s="5" t="n">
        <v>2479</v>
      </c>
      <c r="D4" s="7" t="n">
        <v>2622</v>
      </c>
      <c r="E4" s="7" t="n">
        <v>2194</v>
      </c>
    </row>
    <row r="5" spans="1:5">
      <c r="A5" s="4" t="s">
        <v>546</v>
      </c>
      <c r="B5" s="5" t="n">
        <v>22129</v>
      </c>
      <c r="C5" s="5" t="n">
        <v>12627</v>
      </c>
    </row>
    <row r="6" spans="1:5">
      <c r="A6" s="4" t="s">
        <v>547</v>
      </c>
      <c r="B6" s="5" t="n">
        <v>61918</v>
      </c>
      <c r="C6" s="5" t="n">
        <v>31486</v>
      </c>
    </row>
    <row r="7" spans="1:5">
      <c r="A7" s="4" t="s">
        <v>548</v>
      </c>
      <c r="B7" s="5" t="n">
        <v>19751</v>
      </c>
    </row>
    <row r="8" spans="1:5">
      <c r="A8" s="4" t="s">
        <v>549</v>
      </c>
      <c r="B8" s="5" t="n">
        <v>14435</v>
      </c>
      <c r="C8" s="5" t="n">
        <v>3039</v>
      </c>
    </row>
    <row r="9" spans="1:5">
      <c r="A9" s="4" t="s">
        <v>550</v>
      </c>
      <c r="B9" s="5" t="n">
        <v>851</v>
      </c>
      <c r="C9" s="5" t="n">
        <v>783</v>
      </c>
    </row>
    <row r="10" spans="1:5">
      <c r="A10" s="4" t="s">
        <v>525</v>
      </c>
      <c r="B10" s="5" t="n">
        <v>8664</v>
      </c>
      <c r="C10" s="5" t="n">
        <v>4578</v>
      </c>
    </row>
    <row r="11" spans="1:5">
      <c r="A11" s="4" t="s">
        <v>551</v>
      </c>
      <c r="B11" s="7" t="n">
        <v>150356</v>
      </c>
      <c r="C11" s="7" t="n">
        <v>622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8</v>
      </c>
    </row>
    <row r="3" spans="1:4">
      <c r="A3" s="3" t="s">
        <v>187</v>
      </c>
    </row>
    <row r="4" spans="1:4">
      <c r="A4" s="4" t="s">
        <v>553</v>
      </c>
      <c r="B4" s="7" t="n">
        <v>2479</v>
      </c>
      <c r="C4" s="7" t="n">
        <v>2622</v>
      </c>
      <c r="D4" s="7" t="n">
        <v>2194</v>
      </c>
    </row>
    <row r="5" spans="1:4">
      <c r="A5" s="4" t="s">
        <v>554</v>
      </c>
      <c r="B5" s="5" t="n">
        <v>5327</v>
      </c>
      <c r="C5" s="4" t="s">
        <v>56</v>
      </c>
      <c r="D5" s="4" t="s">
        <v>56</v>
      </c>
    </row>
    <row r="6" spans="1:4">
      <c r="A6" s="4" t="s">
        <v>555</v>
      </c>
      <c r="B6" s="5" t="n">
        <v>4709</v>
      </c>
      <c r="C6" s="5" t="n">
        <v>2873</v>
      </c>
      <c r="D6" s="5" t="n">
        <v>2676</v>
      </c>
    </row>
    <row r="7" spans="1:4">
      <c r="A7" s="4" t="s">
        <v>556</v>
      </c>
      <c r="B7" s="5" t="n">
        <v>-2526</v>
      </c>
      <c r="C7" s="5" t="n">
        <v>-1610</v>
      </c>
      <c r="D7" s="5" t="n">
        <v>-1628</v>
      </c>
    </row>
    <row r="8" spans="1:4">
      <c r="A8" s="4" t="s">
        <v>557</v>
      </c>
      <c r="B8" s="5" t="n">
        <v>-1458</v>
      </c>
      <c r="C8" s="5" t="n">
        <v>-1406</v>
      </c>
      <c r="D8" s="5" t="n">
        <v>-620</v>
      </c>
    </row>
    <row r="9" spans="1:4">
      <c r="A9" s="4" t="s">
        <v>558</v>
      </c>
      <c r="B9" s="7" t="n">
        <v>8531</v>
      </c>
      <c r="C9" s="7" t="n">
        <v>2479</v>
      </c>
      <c r="D9" s="7" t="n">
        <v>26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0"/>
    <col customWidth="1" max="10" min="10" width="21"/>
    <col customWidth="1" max="11" min="11" width="21"/>
    <col customWidth="1" max="12" min="12" width="21"/>
    <col customWidth="1" max="13" min="13" width="21"/>
    <col customWidth="1" max="14" min="14" width="21"/>
    <col customWidth="1" max="15" min="15" width="20"/>
    <col customWidth="1" max="16" min="16" width="80"/>
    <col customWidth="1" max="17" min="17" width="21"/>
    <col customWidth="1" max="18" min="18" width="21"/>
    <col customWidth="1" max="19" min="19" width="21"/>
    <col customWidth="1" max="20" min="20" width="21"/>
    <col customWidth="1" max="21" min="21" width="21"/>
    <col customWidth="1" max="22" min="22" width="21"/>
  </cols>
  <sheetData>
    <row r="1" spans="1:22">
      <c r="A1" s="1" t="s">
        <v>559</v>
      </c>
      <c r="B1" s="2" t="s">
        <v>560</v>
      </c>
      <c r="C1" s="2" t="s">
        <v>561</v>
      </c>
      <c r="D1" s="2" t="s">
        <v>562</v>
      </c>
      <c r="E1" s="2" t="s">
        <v>563</v>
      </c>
      <c r="F1" s="2" t="s">
        <v>564</v>
      </c>
      <c r="G1" s="2" t="s">
        <v>565</v>
      </c>
      <c r="H1" s="2" t="s">
        <v>353</v>
      </c>
      <c r="I1" s="2" t="s">
        <v>566</v>
      </c>
      <c r="J1" s="2" t="s">
        <v>567</v>
      </c>
      <c r="K1" s="2" t="s">
        <v>568</v>
      </c>
      <c r="L1" s="2" t="s">
        <v>569</v>
      </c>
      <c r="M1" s="2" t="s">
        <v>570</v>
      </c>
      <c r="N1" s="2" t="s">
        <v>571</v>
      </c>
      <c r="O1" s="2" t="s">
        <v>572</v>
      </c>
      <c r="P1" s="2" t="s">
        <v>353</v>
      </c>
      <c r="Q1" s="2" t="s">
        <v>573</v>
      </c>
      <c r="R1" s="2" t="s">
        <v>574</v>
      </c>
      <c r="S1" s="2" t="s">
        <v>357</v>
      </c>
      <c r="T1" s="2" t="s">
        <v>575</v>
      </c>
      <c r="U1" s="2" t="s">
        <v>576</v>
      </c>
      <c r="V1" s="2" t="s">
        <v>577</v>
      </c>
    </row>
    <row r="2" spans="1:22">
      <c r="A2" s="3" t="s">
        <v>578</v>
      </c>
    </row>
    <row r="3" spans="1:22">
      <c r="A3" s="4" t="s">
        <v>579</v>
      </c>
      <c r="S3" s="7" t="n">
        <v>195000000</v>
      </c>
    </row>
    <row r="4" spans="1:22">
      <c r="A4" s="4" t="s">
        <v>580</v>
      </c>
      <c r="H4" s="7" t="n">
        <v>48319000</v>
      </c>
      <c r="P4" s="7" t="n">
        <v>48319000</v>
      </c>
    </row>
    <row r="5" spans="1:22">
      <c r="A5" s="4" t="s">
        <v>581</v>
      </c>
      <c r="H5" s="7" t="n">
        <v>2300000</v>
      </c>
      <c r="P5" s="7" t="n">
        <v>2300000</v>
      </c>
    </row>
    <row r="6" spans="1:22">
      <c r="A6" s="4" t="s">
        <v>582</v>
      </c>
      <c r="H6" s="5" t="n">
        <v>4</v>
      </c>
      <c r="P6" s="5" t="n">
        <v>4</v>
      </c>
    </row>
    <row r="7" spans="1:22">
      <c r="A7" s="4" t="s">
        <v>583</v>
      </c>
      <c r="S7" s="5" t="n">
        <v>6000000</v>
      </c>
    </row>
    <row r="8" spans="1:22">
      <c r="A8" s="4" t="s">
        <v>584</v>
      </c>
      <c r="H8" s="7" t="n">
        <v>379238000</v>
      </c>
      <c r="P8" s="7" t="n">
        <v>379238000</v>
      </c>
      <c r="S8" s="7" t="n">
        <v>253089000</v>
      </c>
    </row>
    <row r="9" spans="1:22">
      <c r="A9" s="4" t="s">
        <v>585</v>
      </c>
      <c r="H9" s="5" t="n">
        <v>394725000</v>
      </c>
      <c r="P9" s="5" t="n">
        <v>394725000</v>
      </c>
    </row>
    <row r="10" spans="1:22">
      <c r="A10" s="4" t="s">
        <v>586</v>
      </c>
    </row>
    <row r="11" spans="1:22">
      <c r="A11" s="3" t="s">
        <v>578</v>
      </c>
    </row>
    <row r="12" spans="1:22">
      <c r="A12" s="4" t="s">
        <v>587</v>
      </c>
      <c r="E12" s="7" t="n">
        <v>100000000</v>
      </c>
      <c r="F12" s="7" t="n">
        <v>80000000</v>
      </c>
    </row>
    <row r="13" spans="1:22">
      <c r="A13" s="4" t="s">
        <v>588</v>
      </c>
    </row>
    <row r="14" spans="1:22">
      <c r="A14" s="3" t="s">
        <v>578</v>
      </c>
    </row>
    <row r="15" spans="1:22">
      <c r="A15" s="4" t="s">
        <v>580</v>
      </c>
      <c r="H15" s="7" t="n">
        <v>48300000</v>
      </c>
      <c r="P15" s="7" t="n">
        <v>48300000</v>
      </c>
    </row>
    <row r="16" spans="1:22">
      <c r="A16" s="4" t="s">
        <v>589</v>
      </c>
    </row>
    <row r="17" spans="1:22">
      <c r="A17" s="3" t="s">
        <v>578</v>
      </c>
    </row>
    <row r="18" spans="1:22">
      <c r="A18" s="4" t="s">
        <v>590</v>
      </c>
      <c r="O18" s="7" t="n">
        <v>200000000</v>
      </c>
    </row>
    <row r="19" spans="1:22">
      <c r="A19" s="4" t="s">
        <v>591</v>
      </c>
      <c r="O19" s="7" t="n">
        <v>193300000</v>
      </c>
    </row>
    <row r="20" spans="1:22">
      <c r="A20" s="4" t="s">
        <v>592</v>
      </c>
      <c r="O20" s="4" t="s">
        <v>593</v>
      </c>
    </row>
    <row r="21" spans="1:22">
      <c r="A21" s="4" t="s">
        <v>594</v>
      </c>
      <c r="O21" s="5" t="n">
        <v>2022</v>
      </c>
    </row>
    <row r="22" spans="1:22">
      <c r="A22" s="4" t="s">
        <v>595</v>
      </c>
    </row>
    <row r="23" spans="1:22">
      <c r="A23" s="3" t="s">
        <v>578</v>
      </c>
    </row>
    <row r="24" spans="1:22">
      <c r="A24" s="4" t="s">
        <v>590</v>
      </c>
      <c r="N24" s="7" t="n">
        <v>200000000</v>
      </c>
    </row>
    <row r="25" spans="1:22">
      <c r="A25" s="4" t="s">
        <v>596</v>
      </c>
      <c r="N25" s="4" t="s">
        <v>597</v>
      </c>
    </row>
    <row r="26" spans="1:22">
      <c r="A26" s="4" t="s">
        <v>594</v>
      </c>
      <c r="N26" s="5" t="n">
        <v>2022</v>
      </c>
    </row>
    <row r="27" spans="1:22">
      <c r="A27" s="4" t="s">
        <v>598</v>
      </c>
    </row>
    <row r="28" spans="1:22">
      <c r="A28" s="3" t="s">
        <v>578</v>
      </c>
    </row>
    <row r="29" spans="1:22">
      <c r="A29" s="4" t="s">
        <v>590</v>
      </c>
      <c r="M29" s="7" t="n">
        <v>60000000</v>
      </c>
    </row>
    <row r="30" spans="1:22">
      <c r="A30" s="4" t="s">
        <v>591</v>
      </c>
      <c r="M30" s="7" t="n">
        <v>58500000</v>
      </c>
    </row>
    <row r="31" spans="1:22">
      <c r="A31" s="4" t="s">
        <v>596</v>
      </c>
      <c r="M31" s="4" t="s">
        <v>597</v>
      </c>
    </row>
    <row r="32" spans="1:22">
      <c r="A32" s="4" t="s">
        <v>592</v>
      </c>
      <c r="M32" s="4" t="s">
        <v>599</v>
      </c>
    </row>
    <row r="33" spans="1:22">
      <c r="A33" s="4" t="s">
        <v>594</v>
      </c>
      <c r="M33" s="5" t="n">
        <v>2022</v>
      </c>
    </row>
    <row r="34" spans="1:22">
      <c r="A34" s="4" t="s">
        <v>600</v>
      </c>
    </row>
    <row r="35" spans="1:22">
      <c r="A35" s="3" t="s">
        <v>578</v>
      </c>
    </row>
    <row r="36" spans="1:22">
      <c r="A36" s="4" t="s">
        <v>590</v>
      </c>
      <c r="L36" s="7" t="n">
        <v>60000000</v>
      </c>
    </row>
    <row r="37" spans="1:22">
      <c r="A37" s="4" t="s">
        <v>596</v>
      </c>
      <c r="L37" s="4" t="s">
        <v>597</v>
      </c>
    </row>
    <row r="38" spans="1:22">
      <c r="A38" s="4" t="s">
        <v>594</v>
      </c>
      <c r="L38" s="5" t="n">
        <v>2022</v>
      </c>
    </row>
    <row r="39" spans="1:22">
      <c r="A39" s="4" t="s">
        <v>601</v>
      </c>
    </row>
    <row r="40" spans="1:22">
      <c r="A40" s="3" t="s">
        <v>578</v>
      </c>
    </row>
    <row r="41" spans="1:22">
      <c r="A41" s="4" t="s">
        <v>602</v>
      </c>
      <c r="P41" s="4" t="s">
        <v>603</v>
      </c>
    </row>
    <row r="42" spans="1:22">
      <c r="A42" s="4" t="s">
        <v>604</v>
      </c>
    </row>
    <row r="43" spans="1:22">
      <c r="A43" s="3" t="s">
        <v>578</v>
      </c>
    </row>
    <row r="44" spans="1:22">
      <c r="A44" s="4" t="s">
        <v>602</v>
      </c>
      <c r="E44" s="4" t="s">
        <v>605</v>
      </c>
    </row>
    <row r="45" spans="1:22">
      <c r="A45" s="4" t="s">
        <v>606</v>
      </c>
      <c r="F45" s="7" t="n">
        <v>120000000</v>
      </c>
      <c r="G45" s="7" t="n">
        <v>120000000</v>
      </c>
    </row>
    <row r="46" spans="1:22">
      <c r="A46" s="4" t="s">
        <v>607</v>
      </c>
    </row>
    <row r="47" spans="1:22">
      <c r="A47" s="3" t="s">
        <v>578</v>
      </c>
    </row>
    <row r="48" spans="1:22">
      <c r="A48" s="4" t="s">
        <v>606</v>
      </c>
      <c r="E48" s="7" t="n">
        <v>200000000</v>
      </c>
      <c r="V48" s="7" t="n">
        <v>200000000</v>
      </c>
    </row>
    <row r="49" spans="1:22">
      <c r="A49" s="4" t="s">
        <v>608</v>
      </c>
    </row>
    <row r="50" spans="1:22">
      <c r="A50" s="3" t="s">
        <v>578</v>
      </c>
    </row>
    <row r="51" spans="1:22">
      <c r="A51" s="4" t="s">
        <v>602</v>
      </c>
      <c r="E51" s="4" t="s">
        <v>609</v>
      </c>
    </row>
    <row r="52" spans="1:22">
      <c r="A52" s="4" t="s">
        <v>610</v>
      </c>
    </row>
    <row r="53" spans="1:22">
      <c r="A53" s="3" t="s">
        <v>578</v>
      </c>
    </row>
    <row r="54" spans="1:22">
      <c r="A54" s="4" t="s">
        <v>606</v>
      </c>
      <c r="U54" s="7" t="n">
        <v>300000000</v>
      </c>
    </row>
    <row r="55" spans="1:22">
      <c r="A55" s="4" t="s">
        <v>611</v>
      </c>
    </row>
    <row r="56" spans="1:22">
      <c r="A56" s="3" t="s">
        <v>578</v>
      </c>
    </row>
    <row r="57" spans="1:22">
      <c r="A57" s="4" t="s">
        <v>606</v>
      </c>
      <c r="D57" s="7" t="n">
        <v>380000000</v>
      </c>
      <c r="T57" s="7" t="n">
        <v>300000000</v>
      </c>
    </row>
    <row r="58" spans="1:22">
      <c r="A58" s="4" t="s">
        <v>612</v>
      </c>
      <c r="D58" s="7" t="n">
        <v>80000000</v>
      </c>
    </row>
    <row r="59" spans="1:22">
      <c r="A59" s="4" t="s">
        <v>613</v>
      </c>
    </row>
    <row r="60" spans="1:22">
      <c r="A60" s="3" t="s">
        <v>578</v>
      </c>
    </row>
    <row r="61" spans="1:22">
      <c r="A61" s="4" t="s">
        <v>606</v>
      </c>
      <c r="C61" s="7" t="n">
        <v>400000000</v>
      </c>
      <c r="R61" s="7" t="n">
        <v>380000000</v>
      </c>
    </row>
    <row r="62" spans="1:22">
      <c r="A62" s="4" t="s">
        <v>612</v>
      </c>
      <c r="C62" s="7" t="n">
        <v>20000000</v>
      </c>
    </row>
    <row r="63" spans="1:22">
      <c r="A63" s="4" t="s">
        <v>614</v>
      </c>
    </row>
    <row r="64" spans="1:22">
      <c r="A64" s="3" t="s">
        <v>578</v>
      </c>
    </row>
    <row r="65" spans="1:22">
      <c r="A65" s="4" t="s">
        <v>615</v>
      </c>
      <c r="P65" s="4" t="s">
        <v>616</v>
      </c>
    </row>
    <row r="66" spans="1:22">
      <c r="A66" s="4" t="s">
        <v>617</v>
      </c>
      <c r="P66" s="4" t="s">
        <v>618</v>
      </c>
    </row>
    <row r="67" spans="1:22">
      <c r="A67" s="4" t="s">
        <v>619</v>
      </c>
      <c r="P67" s="7" t="n">
        <v>250000000</v>
      </c>
    </row>
    <row r="68" spans="1:22">
      <c r="A68" s="4" t="s">
        <v>620</v>
      </c>
      <c r="P68" s="4" t="s">
        <v>535</v>
      </c>
    </row>
    <row r="69" spans="1:22">
      <c r="A69" s="4" t="s">
        <v>621</v>
      </c>
      <c r="P69" s="4" t="s">
        <v>535</v>
      </c>
    </row>
    <row r="70" spans="1:22">
      <c r="A70" s="4" t="s">
        <v>622</v>
      </c>
      <c r="P70" s="7" t="n">
        <v>25000000</v>
      </c>
    </row>
    <row r="71" spans="1:22">
      <c r="A71" s="4" t="s">
        <v>623</v>
      </c>
    </row>
    <row r="72" spans="1:22">
      <c r="A72" s="3" t="s">
        <v>578</v>
      </c>
    </row>
    <row r="73" spans="1:22">
      <c r="A73" s="4" t="s">
        <v>606</v>
      </c>
      <c r="G73" s="5" t="n">
        <v>80000000</v>
      </c>
    </row>
    <row r="74" spans="1:22">
      <c r="A74" s="4" t="s">
        <v>624</v>
      </c>
      <c r="G74" s="7" t="n">
        <v>20000000</v>
      </c>
    </row>
    <row r="75" spans="1:22">
      <c r="A75" s="4" t="s">
        <v>625</v>
      </c>
      <c r="H75" s="9" t="n">
        <v>1.5</v>
      </c>
      <c r="P75" s="9" t="n">
        <v>1.5</v>
      </c>
    </row>
    <row r="76" spans="1:22">
      <c r="A76" s="4" t="s">
        <v>626</v>
      </c>
      <c r="H76" s="9" t="n">
        <v>1.5</v>
      </c>
      <c r="P76" s="9" t="n">
        <v>1.5</v>
      </c>
    </row>
    <row r="77" spans="1:22">
      <c r="A77" s="4" t="s">
        <v>627</v>
      </c>
      <c r="P77" s="9" t="n">
        <v>1.25</v>
      </c>
    </row>
    <row r="78" spans="1:22">
      <c r="A78" s="4" t="s">
        <v>628</v>
      </c>
    </row>
    <row r="79" spans="1:22">
      <c r="A79" s="3" t="s">
        <v>578</v>
      </c>
    </row>
    <row r="80" spans="1:22">
      <c r="A80" s="4" t="s">
        <v>625</v>
      </c>
      <c r="H80" s="5" t="n">
        <v>1</v>
      </c>
      <c r="P80" s="5" t="n">
        <v>1</v>
      </c>
    </row>
    <row r="81" spans="1:22">
      <c r="A81" s="4" t="s">
        <v>626</v>
      </c>
      <c r="H81" s="5" t="n">
        <v>1</v>
      </c>
      <c r="P81" s="5" t="n">
        <v>1</v>
      </c>
    </row>
    <row r="82" spans="1:22">
      <c r="A82" s="4" t="s">
        <v>629</v>
      </c>
    </row>
    <row r="83" spans="1:22">
      <c r="A83" s="3" t="s">
        <v>578</v>
      </c>
    </row>
    <row r="84" spans="1:22">
      <c r="A84" s="4" t="s">
        <v>630</v>
      </c>
      <c r="P84" s="4" t="s">
        <v>631</v>
      </c>
    </row>
    <row r="85" spans="1:22">
      <c r="A85" s="4" t="s">
        <v>632</v>
      </c>
    </row>
    <row r="86" spans="1:22">
      <c r="A86" s="3" t="s">
        <v>578</v>
      </c>
    </row>
    <row r="87" spans="1:22">
      <c r="A87" s="4" t="s">
        <v>630</v>
      </c>
      <c r="P87" s="4" t="s">
        <v>633</v>
      </c>
    </row>
    <row r="88" spans="1:22">
      <c r="A88" s="4" t="s">
        <v>634</v>
      </c>
    </row>
    <row r="89" spans="1:22">
      <c r="A89" s="3" t="s">
        <v>578</v>
      </c>
    </row>
    <row r="90" spans="1:22">
      <c r="A90" s="4" t="s">
        <v>630</v>
      </c>
      <c r="P90" s="4" t="s">
        <v>635</v>
      </c>
    </row>
    <row r="91" spans="1:22">
      <c r="A91" s="4" t="s">
        <v>636</v>
      </c>
    </row>
    <row r="92" spans="1:22">
      <c r="A92" s="3" t="s">
        <v>578</v>
      </c>
    </row>
    <row r="93" spans="1:22">
      <c r="A93" s="4" t="s">
        <v>630</v>
      </c>
      <c r="P93" s="4" t="s">
        <v>637</v>
      </c>
    </row>
    <row r="94" spans="1:22">
      <c r="A94" s="4" t="s">
        <v>638</v>
      </c>
    </row>
    <row r="95" spans="1:22">
      <c r="A95" s="3" t="s">
        <v>578</v>
      </c>
    </row>
    <row r="96" spans="1:22">
      <c r="A96" s="4" t="s">
        <v>639</v>
      </c>
      <c r="B96" s="4" t="s">
        <v>640</v>
      </c>
    </row>
    <row r="97" spans="1:22">
      <c r="A97" s="4" t="s">
        <v>641</v>
      </c>
    </row>
    <row r="98" spans="1:22">
      <c r="A98" s="3" t="s">
        <v>578</v>
      </c>
    </row>
    <row r="99" spans="1:22">
      <c r="A99" s="4" t="s">
        <v>590</v>
      </c>
      <c r="B99" s="7" t="n">
        <v>25000000</v>
      </c>
    </row>
    <row r="100" spans="1:22">
      <c r="A100" s="4" t="s">
        <v>642</v>
      </c>
    </row>
    <row r="101" spans="1:22">
      <c r="A101" s="3" t="s">
        <v>578</v>
      </c>
    </row>
    <row r="102" spans="1:22">
      <c r="A102" s="4" t="s">
        <v>590</v>
      </c>
      <c r="Q102" s="7" t="n">
        <v>35000000</v>
      </c>
    </row>
    <row r="103" spans="1:22">
      <c r="A103" s="4" t="s">
        <v>643</v>
      </c>
    </row>
    <row r="104" spans="1:22">
      <c r="A104" s="3" t="s">
        <v>578</v>
      </c>
    </row>
    <row r="105" spans="1:22">
      <c r="A105" s="4" t="s">
        <v>590</v>
      </c>
      <c r="K105" s="7" t="n">
        <v>125000000</v>
      </c>
    </row>
    <row r="106" spans="1:22">
      <c r="A106" s="4" t="s">
        <v>591</v>
      </c>
      <c r="K106" s="7" t="n">
        <v>125400000</v>
      </c>
    </row>
    <row r="107" spans="1:22">
      <c r="A107" s="4" t="s">
        <v>596</v>
      </c>
      <c r="K107" s="4" t="s">
        <v>597</v>
      </c>
    </row>
    <row r="108" spans="1:22">
      <c r="A108" s="4" t="s">
        <v>592</v>
      </c>
      <c r="K108" s="4" t="s">
        <v>644</v>
      </c>
    </row>
    <row r="109" spans="1:22">
      <c r="A109" s="4" t="s">
        <v>594</v>
      </c>
      <c r="K109" s="5" t="n">
        <v>2022</v>
      </c>
    </row>
    <row r="110" spans="1:22">
      <c r="A110" s="4" t="s">
        <v>645</v>
      </c>
    </row>
    <row r="111" spans="1:22">
      <c r="A111" s="3" t="s">
        <v>578</v>
      </c>
    </row>
    <row r="112" spans="1:22">
      <c r="A112" s="4" t="s">
        <v>590</v>
      </c>
      <c r="J112" s="7" t="n">
        <v>125000000</v>
      </c>
    </row>
    <row r="113" spans="1:22">
      <c r="A113" s="4" t="s">
        <v>596</v>
      </c>
      <c r="J113" s="4" t="s">
        <v>597</v>
      </c>
    </row>
    <row r="114" spans="1:22">
      <c r="A114" s="4" t="s">
        <v>594</v>
      </c>
      <c r="J114" s="5" t="n">
        <v>2022</v>
      </c>
    </row>
    <row r="115" spans="1:22">
      <c r="A115" s="4" t="s">
        <v>646</v>
      </c>
    </row>
    <row r="116" spans="1:22">
      <c r="A116" s="3" t="s">
        <v>578</v>
      </c>
    </row>
    <row r="117" spans="1:22">
      <c r="A117" s="4" t="s">
        <v>590</v>
      </c>
      <c r="I117" s="7" t="n">
        <v>400000000</v>
      </c>
    </row>
    <row r="118" spans="1:22">
      <c r="A118" s="4" t="s">
        <v>591</v>
      </c>
      <c r="I118" s="7" t="n">
        <v>395500000</v>
      </c>
    </row>
    <row r="119" spans="1:22">
      <c r="A119" s="4" t="s">
        <v>596</v>
      </c>
      <c r="I119" s="4" t="s">
        <v>647</v>
      </c>
    </row>
    <row r="120" spans="1:22">
      <c r="A120" s="4" t="s">
        <v>592</v>
      </c>
      <c r="I120" s="4" t="s">
        <v>648</v>
      </c>
    </row>
    <row r="121" spans="1:22">
      <c r="A121" s="4" t="s">
        <v>594</v>
      </c>
      <c r="I121" s="5" t="n">
        <v>2025</v>
      </c>
    </row>
    <row r="122" spans="1:22">
      <c r="A122" s="4" t="s">
        <v>649</v>
      </c>
    </row>
    <row r="123" spans="1:22">
      <c r="A123" s="3" t="s">
        <v>578</v>
      </c>
    </row>
    <row r="124" spans="1:22">
      <c r="A124" s="4" t="s">
        <v>590</v>
      </c>
      <c r="H124" s="7" t="n">
        <v>400000000</v>
      </c>
      <c r="P124" s="7" t="n">
        <v>400000000</v>
      </c>
    </row>
    <row r="125" spans="1:22">
      <c r="A125" s="4" t="s">
        <v>596</v>
      </c>
      <c r="H125" s="4" t="s">
        <v>647</v>
      </c>
      <c r="P125" s="4" t="s">
        <v>647</v>
      </c>
    </row>
    <row r="126" spans="1:22">
      <c r="A126" s="4" t="s">
        <v>594</v>
      </c>
      <c r="H126" s="5" t="n">
        <v>2025</v>
      </c>
    </row>
    <row r="127" spans="1:22">
      <c r="A127" s="4" t="s">
        <v>650</v>
      </c>
    </row>
    <row r="128" spans="1:22">
      <c r="A128" s="3" t="s">
        <v>578</v>
      </c>
    </row>
    <row r="129" spans="1:22">
      <c r="A129" s="4" t="s">
        <v>585</v>
      </c>
      <c r="H129" s="7" t="n">
        <v>394700000</v>
      </c>
      <c r="P129" s="7" t="n">
        <v>394700000</v>
      </c>
    </row>
    <row r="130" spans="1:22">
      <c r="A130" s="4" t="s">
        <v>651</v>
      </c>
    </row>
    <row r="131" spans="1:22">
      <c r="A131" s="3" t="s">
        <v>578</v>
      </c>
    </row>
    <row r="132" spans="1:22">
      <c r="A132" s="4" t="s">
        <v>602</v>
      </c>
      <c r="I132" s="4" t="s">
        <v>652</v>
      </c>
    </row>
    <row r="133" spans="1:22">
      <c r="A133" s="4" t="s">
        <v>653</v>
      </c>
    </row>
    <row r="134" spans="1:22">
      <c r="A134" s="3" t="s">
        <v>578</v>
      </c>
    </row>
    <row r="135" spans="1:22">
      <c r="A135" s="4" t="s">
        <v>584</v>
      </c>
      <c r="H135" s="7" t="n">
        <v>379200000</v>
      </c>
      <c r="P135" s="7" t="n">
        <v>379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190</v>
      </c>
    </row>
    <row r="3" spans="1:3">
      <c r="A3" s="4" t="s">
        <v>655</v>
      </c>
      <c r="B3" s="7" t="n">
        <v>379238</v>
      </c>
      <c r="C3" s="7" t="n">
        <v>253089</v>
      </c>
    </row>
    <row r="4" spans="1:3">
      <c r="A4" s="4" t="s">
        <v>656</v>
      </c>
      <c r="B4" s="5" t="n">
        <v>394725</v>
      </c>
    </row>
    <row r="5" spans="1:3">
      <c r="A5" s="4" t="s">
        <v>657</v>
      </c>
      <c r="B5" s="5" t="n">
        <v>2320</v>
      </c>
      <c r="C5" s="5" t="n">
        <v>5999</v>
      </c>
    </row>
    <row r="6" spans="1:3">
      <c r="A6" s="4" t="s">
        <v>50</v>
      </c>
      <c r="B6" s="5" t="n">
        <v>776283</v>
      </c>
      <c r="C6" s="5" t="n">
        <v>259088</v>
      </c>
    </row>
    <row r="7" spans="1:3">
      <c r="A7" s="4" t="s">
        <v>51</v>
      </c>
      <c r="C7" s="5" t="n">
        <v>195000</v>
      </c>
    </row>
    <row r="8" spans="1:3">
      <c r="A8" s="4" t="s">
        <v>52</v>
      </c>
      <c r="B8" s="5" t="n">
        <v>48319</v>
      </c>
    </row>
    <row r="9" spans="1:3">
      <c r="A9" s="4" t="s">
        <v>658</v>
      </c>
      <c r="B9" s="7" t="n">
        <v>824602</v>
      </c>
      <c r="C9" s="7" t="n">
        <v>4540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190</v>
      </c>
    </row>
    <row r="3" spans="1:3">
      <c r="A3" s="5" t="n">
        <v>2018</v>
      </c>
      <c r="B3" s="7" t="n">
        <v>50639</v>
      </c>
    </row>
    <row r="4" spans="1:3">
      <c r="A4" s="5" t="n">
        <v>2019</v>
      </c>
      <c r="B4" s="4" t="s">
        <v>56</v>
      </c>
    </row>
    <row r="5" spans="1:3">
      <c r="A5" s="5" t="n">
        <v>2020</v>
      </c>
      <c r="B5" s="4" t="s">
        <v>56</v>
      </c>
    </row>
    <row r="6" spans="1:3">
      <c r="A6" s="5" t="n">
        <v>2021</v>
      </c>
      <c r="B6" s="4" t="s">
        <v>56</v>
      </c>
    </row>
    <row r="7" spans="1:3">
      <c r="A7" s="5" t="n">
        <v>2022</v>
      </c>
      <c r="B7" s="5" t="n">
        <v>385000</v>
      </c>
    </row>
    <row r="8" spans="1:3">
      <c r="A8" s="4" t="s">
        <v>506</v>
      </c>
      <c r="B8" s="5" t="n">
        <v>400000</v>
      </c>
    </row>
    <row r="9" spans="1:3">
      <c r="A9" s="4" t="s">
        <v>105</v>
      </c>
      <c r="B9" s="5" t="n">
        <v>835639</v>
      </c>
    </row>
    <row r="10" spans="1:3">
      <c r="A10" s="4" t="s">
        <v>660</v>
      </c>
      <c r="B10" s="5" t="n">
        <v>-11037</v>
      </c>
    </row>
    <row r="11" spans="1:3">
      <c r="A11" s="4" t="s">
        <v>658</v>
      </c>
      <c r="B11" s="7" t="n">
        <v>824602</v>
      </c>
      <c r="C11" s="7" t="n">
        <v>4540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8</v>
      </c>
    </row>
    <row r="3" spans="1:4">
      <c r="A3" s="3" t="s">
        <v>193</v>
      </c>
    </row>
    <row r="4" spans="1:4">
      <c r="A4" s="4" t="s">
        <v>662</v>
      </c>
      <c r="B4" s="7" t="n">
        <v>28935</v>
      </c>
      <c r="C4" s="7" t="n">
        <v>21533</v>
      </c>
      <c r="D4" s="7" t="n">
        <v>11302</v>
      </c>
    </row>
    <row r="5" spans="1:4">
      <c r="A5" s="4" t="s">
        <v>663</v>
      </c>
      <c r="B5" s="5" t="n">
        <v>45725</v>
      </c>
      <c r="C5" s="5" t="n">
        <v>26904</v>
      </c>
      <c r="D5" s="5" t="n">
        <v>20313</v>
      </c>
    </row>
    <row r="6" spans="1:4">
      <c r="A6" s="4" t="s">
        <v>664</v>
      </c>
      <c r="B6" s="5" t="n">
        <v>-32898</v>
      </c>
      <c r="C6" s="5" t="n">
        <v>-19502</v>
      </c>
      <c r="D6" s="5" t="n">
        <v>-10082</v>
      </c>
    </row>
    <row r="7" spans="1:4">
      <c r="A7" s="4" t="s">
        <v>665</v>
      </c>
      <c r="B7" s="7" t="n">
        <v>41762</v>
      </c>
      <c r="C7" s="7" t="n">
        <v>28935</v>
      </c>
      <c r="D7" s="7" t="n">
        <v>215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66</v>
      </c>
      <c r="B1" s="2" t="s">
        <v>667</v>
      </c>
      <c r="C1" s="2" t="s">
        <v>2</v>
      </c>
      <c r="D1" s="2" t="s">
        <v>32</v>
      </c>
      <c r="E1" s="2" t="s">
        <v>78</v>
      </c>
    </row>
    <row r="2" spans="1:5">
      <c r="A2" s="3" t="s">
        <v>668</v>
      </c>
    </row>
    <row r="3" spans="1:5">
      <c r="A3" s="4" t="s">
        <v>669</v>
      </c>
      <c r="C3" s="4" t="s">
        <v>670</v>
      </c>
      <c r="D3" s="4" t="s">
        <v>670</v>
      </c>
      <c r="E3" s="4" t="s">
        <v>670</v>
      </c>
    </row>
    <row r="4" spans="1:5">
      <c r="A4" s="4" t="s">
        <v>671</v>
      </c>
      <c r="C4" s="7" t="n">
        <v>11895</v>
      </c>
      <c r="D4" s="7" t="n">
        <v>3991</v>
      </c>
    </row>
    <row r="5" spans="1:5">
      <c r="A5" s="4" t="s">
        <v>375</v>
      </c>
      <c r="C5" s="5" t="n">
        <v>0</v>
      </c>
      <c r="D5" s="5" t="n">
        <v>0</v>
      </c>
    </row>
    <row r="6" spans="1:5">
      <c r="A6" s="4" t="s">
        <v>376</v>
      </c>
      <c r="C6" s="5" t="n">
        <v>0</v>
      </c>
      <c r="D6" s="5" t="n">
        <v>0</v>
      </c>
    </row>
    <row r="7" spans="1:5">
      <c r="A7" s="4" t="s">
        <v>95</v>
      </c>
      <c r="C7" s="7" t="n">
        <v>33869</v>
      </c>
      <c r="D7" s="7" t="n">
        <v>23609</v>
      </c>
      <c r="E7" s="7" t="n">
        <v>20415</v>
      </c>
    </row>
    <row r="8" spans="1:5">
      <c r="A8" s="4" t="s">
        <v>672</v>
      </c>
    </row>
    <row r="9" spans="1:5">
      <c r="A9" s="3" t="s">
        <v>668</v>
      </c>
    </row>
    <row r="10" spans="1:5">
      <c r="A10" s="4" t="s">
        <v>673</v>
      </c>
      <c r="B10" s="4" t="s">
        <v>674</v>
      </c>
    </row>
    <row r="11" spans="1:5">
      <c r="A11" s="4" t="s">
        <v>675</v>
      </c>
    </row>
    <row r="12" spans="1:5">
      <c r="A12" s="3" t="s">
        <v>668</v>
      </c>
    </row>
    <row r="13" spans="1:5">
      <c r="A13" s="4" t="s">
        <v>673</v>
      </c>
      <c r="B13" s="4" t="s">
        <v>676</v>
      </c>
    </row>
    <row r="14" spans="1:5">
      <c r="A14" s="4" t="s">
        <v>677</v>
      </c>
    </row>
    <row r="15" spans="1:5">
      <c r="A15" s="3" t="s">
        <v>668</v>
      </c>
    </row>
    <row r="16" spans="1:5">
      <c r="A16" s="4" t="s">
        <v>669</v>
      </c>
      <c r="B16" s="4" t="s">
        <v>678</v>
      </c>
    </row>
    <row r="17" spans="1:5">
      <c r="A17" s="4" t="s">
        <v>679</v>
      </c>
      <c r="B17" s="4" t="s">
        <v>680</v>
      </c>
    </row>
    <row r="18" spans="1:5">
      <c r="A18" s="4" t="s">
        <v>671</v>
      </c>
      <c r="B18" s="7" t="n">
        <v>2800</v>
      </c>
    </row>
    <row r="19" spans="1:5">
      <c r="A19" s="4" t="s">
        <v>681</v>
      </c>
    </row>
    <row r="20" spans="1:5">
      <c r="A20" s="3" t="s">
        <v>668</v>
      </c>
    </row>
    <row r="21" spans="1:5">
      <c r="A21" s="4" t="s">
        <v>682</v>
      </c>
      <c r="C21" s="5" t="n">
        <v>2014</v>
      </c>
    </row>
    <row r="22" spans="1:5">
      <c r="A22" s="4" t="s">
        <v>683</v>
      </c>
    </row>
    <row r="23" spans="1:5">
      <c r="A23" s="3" t="s">
        <v>668</v>
      </c>
    </row>
    <row r="24" spans="1:5">
      <c r="A24" s="4" t="s">
        <v>682</v>
      </c>
      <c r="C24" s="5" t="n">
        <v>2015</v>
      </c>
    </row>
    <row r="25" spans="1:5">
      <c r="A25" s="4" t="s">
        <v>684</v>
      </c>
    </row>
    <row r="26" spans="1:5">
      <c r="A26" s="3" t="s">
        <v>668</v>
      </c>
    </row>
    <row r="27" spans="1:5">
      <c r="A27" s="4" t="s">
        <v>682</v>
      </c>
      <c r="C27" s="5" t="n">
        <v>2016</v>
      </c>
    </row>
    <row r="28" spans="1:5">
      <c r="A28" s="4" t="s">
        <v>685</v>
      </c>
    </row>
    <row r="29" spans="1:5">
      <c r="A29" s="3" t="s">
        <v>668</v>
      </c>
    </row>
    <row r="30" spans="1:5">
      <c r="A30" s="4" t="s">
        <v>682</v>
      </c>
      <c r="C30" s="5" t="n">
        <v>2017</v>
      </c>
    </row>
    <row r="31" spans="1:5">
      <c r="A31" s="4" t="s">
        <v>686</v>
      </c>
    </row>
    <row r="32" spans="1:5">
      <c r="A32" s="3" t="s">
        <v>668</v>
      </c>
    </row>
    <row r="33" spans="1:5">
      <c r="A33" s="4" t="s">
        <v>682</v>
      </c>
      <c r="C33" s="5" t="n">
        <v>2013</v>
      </c>
    </row>
    <row r="34" spans="1:5">
      <c r="A34" s="4" t="s">
        <v>687</v>
      </c>
    </row>
    <row r="35" spans="1:5">
      <c r="A35" s="3" t="s">
        <v>668</v>
      </c>
    </row>
    <row r="36" spans="1:5">
      <c r="A36" s="4" t="s">
        <v>682</v>
      </c>
      <c r="C36" s="5" t="n">
        <v>2014</v>
      </c>
    </row>
    <row r="37" spans="1:5">
      <c r="A37" s="4" t="s">
        <v>688</v>
      </c>
    </row>
    <row r="38" spans="1:5">
      <c r="A38" s="3" t="s">
        <v>668</v>
      </c>
    </row>
    <row r="39" spans="1:5">
      <c r="A39" s="4" t="s">
        <v>682</v>
      </c>
      <c r="C39" s="5" t="n">
        <v>2015</v>
      </c>
    </row>
    <row r="40" spans="1:5">
      <c r="A40" s="4" t="s">
        <v>689</v>
      </c>
    </row>
    <row r="41" spans="1:5">
      <c r="A41" s="3" t="s">
        <v>668</v>
      </c>
    </row>
    <row r="42" spans="1:5">
      <c r="A42" s="4" t="s">
        <v>682</v>
      </c>
      <c r="C42" s="5" t="n">
        <v>2016</v>
      </c>
    </row>
    <row r="43" spans="1:5">
      <c r="A43" s="4" t="s">
        <v>690</v>
      </c>
    </row>
    <row r="44" spans="1:5">
      <c r="A44" s="3" t="s">
        <v>668</v>
      </c>
    </row>
    <row r="45" spans="1:5">
      <c r="A45" s="4" t="s">
        <v>682</v>
      </c>
      <c r="C45" s="5" t="n">
        <v>2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8</v>
      </c>
    </row>
    <row r="3" spans="1:4">
      <c r="A3" s="3" t="s">
        <v>196</v>
      </c>
    </row>
    <row r="4" spans="1:4">
      <c r="A4" s="4" t="s">
        <v>692</v>
      </c>
      <c r="B4" s="7" t="n">
        <v>29241</v>
      </c>
      <c r="C4" s="7" t="n">
        <v>19417</v>
      </c>
      <c r="D4" s="7" t="n">
        <v>16754</v>
      </c>
    </row>
    <row r="5" spans="1:4">
      <c r="A5" s="4" t="s">
        <v>693</v>
      </c>
      <c r="B5" s="5" t="n">
        <v>3954</v>
      </c>
      <c r="C5" s="5" t="n">
        <v>2685</v>
      </c>
      <c r="D5" s="5" t="n">
        <v>2027</v>
      </c>
    </row>
    <row r="6" spans="1:4">
      <c r="A6" s="4" t="s">
        <v>694</v>
      </c>
      <c r="B6" s="5" t="n">
        <v>33195</v>
      </c>
      <c r="C6" s="5" t="n">
        <v>22102</v>
      </c>
      <c r="D6" s="5" t="n">
        <v>18781</v>
      </c>
    </row>
    <row r="7" spans="1:4">
      <c r="A7" s="4" t="s">
        <v>692</v>
      </c>
      <c r="B7" s="5" t="n">
        <v>920</v>
      </c>
      <c r="C7" s="5" t="n">
        <v>1357</v>
      </c>
      <c r="D7" s="5" t="n">
        <v>1513</v>
      </c>
    </row>
    <row r="8" spans="1:4">
      <c r="A8" s="4" t="s">
        <v>693</v>
      </c>
      <c r="B8" s="5" t="n">
        <v>-246</v>
      </c>
      <c r="C8" s="5" t="n">
        <v>150</v>
      </c>
      <c r="D8" s="5" t="n">
        <v>121</v>
      </c>
    </row>
    <row r="9" spans="1:4">
      <c r="A9" s="4" t="s">
        <v>695</v>
      </c>
      <c r="B9" s="5" t="n">
        <v>674</v>
      </c>
      <c r="C9" s="5" t="n">
        <v>1507</v>
      </c>
      <c r="D9" s="5" t="n">
        <v>1634</v>
      </c>
    </row>
    <row r="10" spans="1:4">
      <c r="A10" s="4" t="s">
        <v>95</v>
      </c>
      <c r="B10" s="7" t="n">
        <v>33869</v>
      </c>
      <c r="C10" s="7" t="n">
        <v>23609</v>
      </c>
      <c r="D10" s="7" t="n">
        <v>204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8</v>
      </c>
    </row>
    <row r="3" spans="1:4">
      <c r="A3" s="3" t="s">
        <v>196</v>
      </c>
    </row>
    <row r="4" spans="1:4">
      <c r="A4" s="4" t="s">
        <v>697</v>
      </c>
      <c r="B4" s="7" t="n">
        <v>29469</v>
      </c>
      <c r="C4" s="7" t="n">
        <v>25602</v>
      </c>
      <c r="D4" s="7" t="n">
        <v>21107</v>
      </c>
    </row>
    <row r="5" spans="1:4">
      <c r="A5" s="4" t="s">
        <v>698</v>
      </c>
      <c r="B5" s="5" t="n">
        <v>3596</v>
      </c>
      <c r="C5" s="5" t="n">
        <v>1954</v>
      </c>
      <c r="D5" s="5" t="n">
        <v>1690</v>
      </c>
    </row>
    <row r="6" spans="1:4">
      <c r="A6" s="4" t="s">
        <v>699</v>
      </c>
      <c r="B6" s="5" t="n">
        <v>-2513</v>
      </c>
      <c r="C6" s="5" t="n">
        <v>-2146</v>
      </c>
      <c r="D6" s="5" t="n">
        <v>-1766</v>
      </c>
    </row>
    <row r="7" spans="1:4">
      <c r="A7" s="4" t="s">
        <v>700</v>
      </c>
      <c r="B7" s="5" t="n">
        <v>2790</v>
      </c>
    </row>
    <row r="8" spans="1:4">
      <c r="A8" s="4" t="s">
        <v>701</v>
      </c>
      <c r="C8" s="5" t="n">
        <v>-1944</v>
      </c>
    </row>
    <row r="9" spans="1:4">
      <c r="A9" s="4" t="s">
        <v>702</v>
      </c>
      <c r="B9" s="5" t="n">
        <v>248</v>
      </c>
      <c r="C9" s="5" t="n">
        <v>221</v>
      </c>
      <c r="D9" s="5" t="n">
        <v>37</v>
      </c>
    </row>
    <row r="10" spans="1:4">
      <c r="A10" s="4" t="s">
        <v>703</v>
      </c>
      <c r="B10" s="5" t="n">
        <v>279</v>
      </c>
    </row>
    <row r="11" spans="1:4">
      <c r="A11" s="4" t="s">
        <v>703</v>
      </c>
      <c r="C11" s="5" t="n">
        <v>-78</v>
      </c>
      <c r="D11" s="5" t="n">
        <v>-653</v>
      </c>
    </row>
    <row r="12" spans="1:4">
      <c r="A12" s="4" t="s">
        <v>95</v>
      </c>
      <c r="B12" s="7" t="n">
        <v>33869</v>
      </c>
      <c r="C12" s="7" t="n">
        <v>23609</v>
      </c>
      <c r="D12" s="7" t="n">
        <v>204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196</v>
      </c>
    </row>
    <row r="3" spans="1:3">
      <c r="A3" s="4" t="s">
        <v>705</v>
      </c>
      <c r="B3" s="7" t="n">
        <v>1848</v>
      </c>
      <c r="C3" s="7" t="n">
        <v>928</v>
      </c>
    </row>
    <row r="4" spans="1:3">
      <c r="A4" s="4" t="s">
        <v>706</v>
      </c>
      <c r="C4" s="5" t="n">
        <v>113</v>
      </c>
    </row>
    <row r="5" spans="1:3">
      <c r="A5" s="4" t="s">
        <v>707</v>
      </c>
      <c r="B5" s="5" t="n">
        <v>1629</v>
      </c>
      <c r="C5" s="5" t="n">
        <v>2105</v>
      </c>
    </row>
    <row r="6" spans="1:3">
      <c r="A6" s="4" t="s">
        <v>708</v>
      </c>
      <c r="B6" s="5" t="n">
        <v>574</v>
      </c>
      <c r="C6" s="5" t="n">
        <v>845</v>
      </c>
    </row>
    <row r="7" spans="1:3">
      <c r="A7" s="4" t="s">
        <v>709</v>
      </c>
      <c r="B7" s="5" t="n">
        <v>7844</v>
      </c>
    </row>
    <row r="8" spans="1:3">
      <c r="A8" s="4" t="s">
        <v>671</v>
      </c>
      <c r="B8" s="5" t="n">
        <v>11895</v>
      </c>
      <c r="C8" s="5" t="n">
        <v>3991</v>
      </c>
    </row>
    <row r="9" spans="1:3">
      <c r="A9" s="4" t="s">
        <v>710</v>
      </c>
      <c r="B9" s="5" t="n">
        <v>148</v>
      </c>
      <c r="C9" s="5" t="n">
        <v>191</v>
      </c>
    </row>
    <row r="10" spans="1:3">
      <c r="A10" s="4" t="s">
        <v>508</v>
      </c>
      <c r="B10" s="5" t="n">
        <v>4276</v>
      </c>
      <c r="C10" s="5" t="n">
        <v>2023</v>
      </c>
    </row>
    <row r="11" spans="1:3">
      <c r="A11" s="4" t="s">
        <v>706</v>
      </c>
      <c r="B11" s="5" t="n">
        <v>1280</v>
      </c>
    </row>
    <row r="12" spans="1:3">
      <c r="A12" s="4" t="s">
        <v>711</v>
      </c>
      <c r="B12" s="5" t="n">
        <v>636</v>
      </c>
      <c r="C12" s="5" t="n">
        <v>3057</v>
      </c>
    </row>
    <row r="13" spans="1:3">
      <c r="A13" s="4" t="s">
        <v>709</v>
      </c>
      <c r="C13" s="5" t="n">
        <v>502</v>
      </c>
    </row>
    <row r="14" spans="1:3">
      <c r="A14" s="4" t="s">
        <v>712</v>
      </c>
      <c r="B14" s="5" t="n">
        <v>6340</v>
      </c>
      <c r="C14" s="5" t="n">
        <v>5773</v>
      </c>
    </row>
    <row r="15" spans="1:3">
      <c r="A15" s="4" t="s">
        <v>713</v>
      </c>
      <c r="B15" s="7" t="n">
        <v>5555</v>
      </c>
    </row>
    <row r="16" spans="1:3">
      <c r="A16" s="4" t="s">
        <v>714</v>
      </c>
      <c r="C16" s="7" t="n">
        <v>-17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32</v>
      </c>
    </row>
    <row r="2" spans="1:4">
      <c r="A2" s="3" t="s">
        <v>716</v>
      </c>
    </row>
    <row r="3" spans="1:4">
      <c r="A3" s="4" t="s">
        <v>38</v>
      </c>
      <c r="C3" s="7" t="n">
        <v>52327</v>
      </c>
    </row>
    <row r="4" spans="1:4">
      <c r="A4" s="4" t="s">
        <v>717</v>
      </c>
    </row>
    <row r="5" spans="1:4">
      <c r="A5" s="3" t="s">
        <v>716</v>
      </c>
    </row>
    <row r="6" spans="1:4">
      <c r="A6" s="4" t="s">
        <v>718</v>
      </c>
      <c r="B6" s="4" t="s">
        <v>719</v>
      </c>
      <c r="C6" s="5" t="n">
        <v>2753</v>
      </c>
      <c r="D6" s="7" t="n">
        <v>2850</v>
      </c>
    </row>
    <row r="7" spans="1:4">
      <c r="A7" s="4" t="s">
        <v>38</v>
      </c>
      <c r="B7" s="4" t="s">
        <v>720</v>
      </c>
      <c r="C7" s="5" t="n">
        <v>52327</v>
      </c>
    </row>
    <row r="8" spans="1:4">
      <c r="A8" s="4" t="s">
        <v>721</v>
      </c>
      <c r="B8" s="4" t="s">
        <v>722</v>
      </c>
      <c r="C8" s="5" t="n">
        <v>379238</v>
      </c>
      <c r="D8" s="5" t="n">
        <v>253089</v>
      </c>
    </row>
    <row r="9" spans="1:4">
      <c r="A9" s="4" t="s">
        <v>656</v>
      </c>
      <c r="B9" s="4" t="s">
        <v>722</v>
      </c>
      <c r="C9" s="5" t="n">
        <v>394725</v>
      </c>
    </row>
    <row r="10" spans="1:4">
      <c r="A10" s="4" t="s">
        <v>51</v>
      </c>
      <c r="B10" s="4" t="s">
        <v>723</v>
      </c>
      <c r="D10" s="5" t="n">
        <v>195000</v>
      </c>
    </row>
    <row r="11" spans="1:4">
      <c r="A11" s="4" t="s">
        <v>724</v>
      </c>
      <c r="B11" s="4" t="s">
        <v>723</v>
      </c>
      <c r="C11" s="5" t="n">
        <v>2320</v>
      </c>
      <c r="D11" s="5" t="n">
        <v>5999</v>
      </c>
    </row>
    <row r="12" spans="1:4">
      <c r="A12" s="4" t="s">
        <v>52</v>
      </c>
      <c r="B12" s="4" t="s">
        <v>723</v>
      </c>
      <c r="C12" s="5" t="n">
        <v>48319</v>
      </c>
    </row>
    <row r="13" spans="1:4">
      <c r="A13" s="4" t="s">
        <v>725</v>
      </c>
    </row>
    <row r="14" spans="1:4">
      <c r="A14" s="3" t="s">
        <v>716</v>
      </c>
    </row>
    <row r="15" spans="1:4">
      <c r="A15" s="4" t="s">
        <v>718</v>
      </c>
      <c r="B15" s="4" t="s">
        <v>719</v>
      </c>
      <c r="C15" s="5" t="n">
        <v>2727</v>
      </c>
      <c r="D15" s="5" t="n">
        <v>2828</v>
      </c>
    </row>
    <row r="16" spans="1:4">
      <c r="A16" s="4" t="s">
        <v>38</v>
      </c>
      <c r="B16" s="4" t="s">
        <v>720</v>
      </c>
      <c r="C16" s="5" t="n">
        <v>52327</v>
      </c>
    </row>
    <row r="17" spans="1:4">
      <c r="A17" s="4" t="s">
        <v>721</v>
      </c>
      <c r="B17" s="4" t="s">
        <v>722</v>
      </c>
      <c r="C17" s="5" t="n">
        <v>397044</v>
      </c>
      <c r="D17" s="5" t="n">
        <v>260090</v>
      </c>
    </row>
    <row r="18" spans="1:4">
      <c r="A18" s="4" t="s">
        <v>656</v>
      </c>
      <c r="B18" s="4" t="s">
        <v>722</v>
      </c>
      <c r="C18" s="5" t="n">
        <v>400225</v>
      </c>
    </row>
    <row r="19" spans="1:4">
      <c r="A19" s="4" t="s">
        <v>51</v>
      </c>
      <c r="B19" s="4" t="s">
        <v>723</v>
      </c>
      <c r="D19" s="5" t="n">
        <v>195000</v>
      </c>
    </row>
    <row r="20" spans="1:4">
      <c r="A20" s="4" t="s">
        <v>724</v>
      </c>
      <c r="B20" s="4" t="s">
        <v>723</v>
      </c>
      <c r="C20" s="5" t="n">
        <v>2320</v>
      </c>
      <c r="D20" s="7" t="n">
        <v>5999</v>
      </c>
    </row>
    <row r="21" spans="1:4">
      <c r="A21" s="4" t="s">
        <v>52</v>
      </c>
      <c r="B21" s="4" t="s">
        <v>723</v>
      </c>
      <c r="C21" s="7" t="n">
        <v>48319</v>
      </c>
    </row>
    <row r="22" spans="1:4"/>
    <row r="23" spans="1:4">
      <c r="A23" s="4" t="s">
        <v>719</v>
      </c>
      <c r="B23" s="4" t="s">
        <v>726</v>
      </c>
    </row>
    <row r="24" spans="1:4">
      <c r="A24" s="4" t="s">
        <v>720</v>
      </c>
      <c r="B24" s="4" t="s">
        <v>727</v>
      </c>
    </row>
    <row r="25" spans="1:4">
      <c r="A25" s="4" t="s">
        <v>722</v>
      </c>
      <c r="B25" s="4" t="s">
        <v>728</v>
      </c>
    </row>
    <row r="26" spans="1:4">
      <c r="A26" s="4" t="s">
        <v>723</v>
      </c>
      <c r="B26" s="4" t="s">
        <v>729</v>
      </c>
    </row>
  </sheetData>
  <mergeCells count="6">
    <mergeCell ref="A1:B1"/>
    <mergeCell ref="A22:C22"/>
    <mergeCell ref="B23:C23"/>
    <mergeCell ref="B24:C24"/>
    <mergeCell ref="B25:C25"/>
    <mergeCell ref="B26:C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0</v>
      </c>
      <c r="B1" s="2" t="s">
        <v>1</v>
      </c>
    </row>
    <row r="2" spans="1:4">
      <c r="B2" s="2" t="s">
        <v>2</v>
      </c>
      <c r="C2" s="2" t="s">
        <v>32</v>
      </c>
      <c r="D2" s="2" t="s">
        <v>78</v>
      </c>
    </row>
    <row r="3" spans="1:4">
      <c r="A3" s="3" t="s">
        <v>202</v>
      </c>
    </row>
    <row r="4" spans="1:4">
      <c r="A4" s="4" t="s">
        <v>731</v>
      </c>
      <c r="B4" s="6" t="n">
        <v>2.3</v>
      </c>
      <c r="C4" s="6" t="n">
        <v>1.4</v>
      </c>
      <c r="D4" s="6"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39</v>
      </c>
    </row>
    <row r="2" spans="1:2">
      <c r="A2" s="3" t="s">
        <v>202</v>
      </c>
    </row>
    <row r="3" spans="1:2">
      <c r="A3" s="5" t="n">
        <v>2018</v>
      </c>
      <c r="B3" s="7" t="n">
        <v>3113</v>
      </c>
    </row>
    <row r="4" spans="1:2">
      <c r="A4" s="5" t="n">
        <v>2019</v>
      </c>
      <c r="B4" s="5" t="n">
        <v>2314</v>
      </c>
    </row>
    <row r="5" spans="1:2">
      <c r="A5" s="5" t="n">
        <v>2020</v>
      </c>
      <c r="B5" s="5" t="n">
        <v>1956</v>
      </c>
    </row>
    <row r="6" spans="1:2">
      <c r="A6" s="5" t="n">
        <v>2021</v>
      </c>
      <c r="B6" s="5" t="n">
        <v>1418</v>
      </c>
    </row>
    <row r="7" spans="1:2">
      <c r="A7" s="5" t="n">
        <v>2022</v>
      </c>
      <c r="B7" s="5" t="n">
        <v>252</v>
      </c>
    </row>
    <row r="8" spans="1:2">
      <c r="A8" s="4" t="s">
        <v>506</v>
      </c>
      <c r="B8" s="4" t="s">
        <v>56</v>
      </c>
    </row>
    <row r="9" spans="1:2">
      <c r="A9" s="4" t="s">
        <v>733</v>
      </c>
      <c r="B9" s="7" t="n">
        <v>90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4</v>
      </c>
      <c r="B1" s="2" t="s">
        <v>1</v>
      </c>
    </row>
    <row r="2" spans="1:4">
      <c r="B2" s="2" t="s">
        <v>2</v>
      </c>
      <c r="C2" s="2" t="s">
        <v>32</v>
      </c>
      <c r="D2" s="2" t="s">
        <v>78</v>
      </c>
    </row>
    <row r="3" spans="1:4">
      <c r="A3" s="3" t="s">
        <v>205</v>
      </c>
    </row>
    <row r="4" spans="1:4">
      <c r="A4" s="4" t="s">
        <v>735</v>
      </c>
      <c r="B4" s="4" t="s">
        <v>535</v>
      </c>
    </row>
    <row r="5" spans="1:4">
      <c r="A5" s="4" t="s">
        <v>736</v>
      </c>
      <c r="B5" s="4" t="s">
        <v>455</v>
      </c>
    </row>
    <row r="6" spans="1:4">
      <c r="A6" s="4" t="s">
        <v>737</v>
      </c>
      <c r="B6" s="7" t="n">
        <v>1</v>
      </c>
      <c r="C6" s="6" t="n">
        <v>0.4</v>
      </c>
      <c r="D6" s="6"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8</v>
      </c>
    </row>
    <row r="3" spans="1:4">
      <c r="A3" s="3" t="s">
        <v>208</v>
      </c>
    </row>
    <row r="4" spans="1:4">
      <c r="A4" s="4" t="s">
        <v>739</v>
      </c>
      <c r="B4" s="8" t="n">
        <v>21.64</v>
      </c>
      <c r="C4" s="8" t="n">
        <v>14.28</v>
      </c>
      <c r="D4" s="8" t="n">
        <v>16.92</v>
      </c>
    </row>
    <row r="5" spans="1:4">
      <c r="A5" s="4" t="s">
        <v>740</v>
      </c>
      <c r="B5" s="6" t="n">
        <v>9.5</v>
      </c>
      <c r="C5" s="6" t="n">
        <v>6.7</v>
      </c>
      <c r="D5" s="6" t="n">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8</v>
      </c>
    </row>
    <row r="3" spans="1:4">
      <c r="A3" s="3" t="s">
        <v>208</v>
      </c>
    </row>
    <row r="4" spans="1:4">
      <c r="A4" s="4" t="s">
        <v>742</v>
      </c>
      <c r="B4" s="5" t="n">
        <v>852</v>
      </c>
      <c r="C4" s="5" t="n">
        <v>696</v>
      </c>
      <c r="D4" s="5" t="n">
        <v>366</v>
      </c>
    </row>
    <row r="5" spans="1:4">
      <c r="A5" s="4" t="s">
        <v>743</v>
      </c>
      <c r="B5" s="5" t="n">
        <v>460</v>
      </c>
      <c r="C5" s="5" t="n">
        <v>514</v>
      </c>
      <c r="D5" s="5" t="n">
        <v>500</v>
      </c>
    </row>
    <row r="6" spans="1:4">
      <c r="A6" s="4" t="s">
        <v>744</v>
      </c>
      <c r="B6" s="5" t="n">
        <v>-452</v>
      </c>
      <c r="C6" s="5" t="n">
        <v>-297</v>
      </c>
      <c r="D6" s="5" t="n">
        <v>-141</v>
      </c>
    </row>
    <row r="7" spans="1:4">
      <c r="A7" s="4" t="s">
        <v>745</v>
      </c>
      <c r="B7" s="5" t="n">
        <v>-26</v>
      </c>
      <c r="C7" s="5" t="n">
        <v>-61</v>
      </c>
      <c r="D7" s="5" t="n">
        <v>-29</v>
      </c>
    </row>
    <row r="8" spans="1:4">
      <c r="A8" s="4" t="s">
        <v>746</v>
      </c>
      <c r="B8" s="5" t="n">
        <v>834</v>
      </c>
      <c r="C8" s="5" t="n">
        <v>852</v>
      </c>
      <c r="D8" s="5" t="n">
        <v>696</v>
      </c>
    </row>
    <row r="9" spans="1:4">
      <c r="A9" s="4" t="s">
        <v>747</v>
      </c>
      <c r="B9" s="8" t="n">
        <v>15.81</v>
      </c>
      <c r="C9" s="8" t="n">
        <v>18.18</v>
      </c>
      <c r="D9" s="8" t="n">
        <v>20.78</v>
      </c>
    </row>
    <row r="10" spans="1:4">
      <c r="A10" s="4" t="s">
        <v>748</v>
      </c>
      <c r="B10" s="9" t="n">
        <v>21.64</v>
      </c>
      <c r="C10" s="9" t="n">
        <v>14.28</v>
      </c>
      <c r="D10" s="9" t="n">
        <v>16.92</v>
      </c>
    </row>
    <row r="11" spans="1:4">
      <c r="A11" s="4" t="s">
        <v>749</v>
      </c>
      <c r="B11" s="9" t="n">
        <v>17.19</v>
      </c>
      <c r="C11" s="9" t="n">
        <v>18.65</v>
      </c>
      <c r="D11" s="9" t="n">
        <v>20.62</v>
      </c>
    </row>
    <row r="12" spans="1:4">
      <c r="A12" s="4" t="s">
        <v>750</v>
      </c>
      <c r="B12" s="9" t="n">
        <v>19.63</v>
      </c>
      <c r="C12" s="9" t="n">
        <v>16.05</v>
      </c>
      <c r="D12" s="9" t="n">
        <v>17.42</v>
      </c>
    </row>
    <row r="13" spans="1:4">
      <c r="A13" s="4" t="s">
        <v>751</v>
      </c>
      <c r="B13" s="8" t="n">
        <v>18.16</v>
      </c>
      <c r="C13" s="8" t="n">
        <v>15.81</v>
      </c>
      <c r="D13" s="8" t="n">
        <v>18.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2</v>
      </c>
      <c r="B1" s="2" t="s">
        <v>1</v>
      </c>
    </row>
    <row r="2" spans="1:5">
      <c r="B2" s="2" t="s">
        <v>2</v>
      </c>
      <c r="C2" s="2" t="s">
        <v>32</v>
      </c>
      <c r="D2" s="2" t="s">
        <v>78</v>
      </c>
      <c r="E2" s="2" t="s">
        <v>490</v>
      </c>
    </row>
    <row r="3" spans="1:5">
      <c r="A3" s="3" t="s">
        <v>753</v>
      </c>
    </row>
    <row r="4" spans="1:5">
      <c r="A4" s="4" t="s">
        <v>754</v>
      </c>
      <c r="B4" s="5" t="n">
        <v>834</v>
      </c>
      <c r="C4" s="5" t="n">
        <v>852</v>
      </c>
      <c r="D4" s="5" t="n">
        <v>696</v>
      </c>
      <c r="E4" s="5" t="n">
        <v>366</v>
      </c>
    </row>
    <row r="5" spans="1:5">
      <c r="A5" s="4" t="s">
        <v>755</v>
      </c>
      <c r="B5" s="7" t="n">
        <v>7353</v>
      </c>
    </row>
    <row r="6" spans="1:5">
      <c r="A6" s="4" t="s">
        <v>756</v>
      </c>
      <c r="B6" s="4" t="s">
        <v>757</v>
      </c>
    </row>
    <row r="7" spans="1:5">
      <c r="A7" s="4" t="s">
        <v>758</v>
      </c>
    </row>
    <row r="8" spans="1:5">
      <c r="A8" s="3" t="s">
        <v>753</v>
      </c>
    </row>
    <row r="9" spans="1:5">
      <c r="A9" s="4" t="s">
        <v>754</v>
      </c>
      <c r="B9" s="5" t="n">
        <v>138</v>
      </c>
    </row>
    <row r="10" spans="1:5">
      <c r="A10" s="4" t="s">
        <v>755</v>
      </c>
      <c r="B10" s="7" t="n">
        <v>319</v>
      </c>
    </row>
    <row r="11" spans="1:5">
      <c r="A11" s="4" t="s">
        <v>756</v>
      </c>
      <c r="B11" s="4" t="s">
        <v>759</v>
      </c>
    </row>
    <row r="12" spans="1:5">
      <c r="A12" s="4" t="s">
        <v>760</v>
      </c>
    </row>
    <row r="13" spans="1:5">
      <c r="A13" s="3" t="s">
        <v>753</v>
      </c>
    </row>
    <row r="14" spans="1:5">
      <c r="A14" s="4" t="s">
        <v>754</v>
      </c>
      <c r="B14" s="5" t="n">
        <v>696</v>
      </c>
    </row>
    <row r="15" spans="1:5">
      <c r="A15" s="4" t="s">
        <v>755</v>
      </c>
      <c r="B15" s="7" t="n">
        <v>7034</v>
      </c>
    </row>
    <row r="16" spans="1:5">
      <c r="A16" s="4" t="s">
        <v>756</v>
      </c>
      <c r="B16" s="4" t="s">
        <v>7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763</v>
      </c>
      <c r="D1" s="2" t="s">
        <v>2</v>
      </c>
      <c r="E1" s="2" t="s">
        <v>32</v>
      </c>
      <c r="F1" s="2" t="s">
        <v>463</v>
      </c>
    </row>
    <row r="2" spans="1:6">
      <c r="A2" s="3" t="s">
        <v>764</v>
      </c>
    </row>
    <row r="3" spans="1:6">
      <c r="A3" s="4" t="s">
        <v>68</v>
      </c>
      <c r="D3" s="5" t="n">
        <v>100000000</v>
      </c>
      <c r="E3" s="5" t="n">
        <v>100000000</v>
      </c>
    </row>
    <row r="4" spans="1:6">
      <c r="A4" s="4" t="s">
        <v>67</v>
      </c>
      <c r="D4" s="8" t="n">
        <v>0.01</v>
      </c>
      <c r="E4" s="8" t="n">
        <v>0.01</v>
      </c>
    </row>
    <row r="5" spans="1:6">
      <c r="A5" s="4" t="s">
        <v>65</v>
      </c>
      <c r="D5" s="5" t="n">
        <v>50000000</v>
      </c>
      <c r="E5" s="5" t="n">
        <v>50000000</v>
      </c>
    </row>
    <row r="6" spans="1:6">
      <c r="A6" s="4" t="s">
        <v>64</v>
      </c>
      <c r="D6" s="8" t="n">
        <v>0.01</v>
      </c>
      <c r="E6" s="8" t="n">
        <v>0.01</v>
      </c>
    </row>
    <row r="7" spans="1:6">
      <c r="A7" s="4" t="s">
        <v>69</v>
      </c>
      <c r="D7" s="5" t="n">
        <v>29502624</v>
      </c>
      <c r="E7" s="5" t="n">
        <v>21620544</v>
      </c>
    </row>
    <row r="8" spans="1:6">
      <c r="A8" s="4" t="s">
        <v>70</v>
      </c>
      <c r="D8" s="5" t="n">
        <v>29502624</v>
      </c>
      <c r="E8" s="5" t="n">
        <v>21620544</v>
      </c>
    </row>
    <row r="9" spans="1:6">
      <c r="A9" s="4" t="s">
        <v>150</v>
      </c>
      <c r="D9" s="7" t="n">
        <v>98063</v>
      </c>
      <c r="E9" s="7" t="n">
        <v>11369</v>
      </c>
    </row>
    <row r="10" spans="1:6">
      <c r="A10" s="4" t="s">
        <v>765</v>
      </c>
    </row>
    <row r="11" spans="1:6">
      <c r="A11" s="3" t="s">
        <v>764</v>
      </c>
    </row>
    <row r="12" spans="1:6">
      <c r="A12" s="4" t="s">
        <v>766</v>
      </c>
      <c r="F12" s="5" t="n">
        <v>4176000</v>
      </c>
    </row>
    <row r="13" spans="1:6">
      <c r="A13" s="4" t="s">
        <v>767</v>
      </c>
    </row>
    <row r="14" spans="1:6">
      <c r="A14" s="3" t="s">
        <v>764</v>
      </c>
    </row>
    <row r="15" spans="1:6">
      <c r="A15" s="4" t="s">
        <v>768</v>
      </c>
      <c r="D15" s="5" t="n">
        <v>300000</v>
      </c>
    </row>
    <row r="16" spans="1:6">
      <c r="A16" s="4" t="s">
        <v>769</v>
      </c>
      <c r="D16" s="5" t="n">
        <v>1800000</v>
      </c>
    </row>
    <row r="17" spans="1:6">
      <c r="A17" s="4" t="s">
        <v>770</v>
      </c>
    </row>
    <row r="18" spans="1:6">
      <c r="A18" s="3" t="s">
        <v>764</v>
      </c>
    </row>
    <row r="19" spans="1:6">
      <c r="A19" s="4" t="s">
        <v>771</v>
      </c>
      <c r="D19" s="5" t="n">
        <v>1200000</v>
      </c>
    </row>
    <row r="20" spans="1:6">
      <c r="A20" s="4" t="s">
        <v>772</v>
      </c>
      <c r="D20" s="5" t="n">
        <v>600000</v>
      </c>
    </row>
    <row r="21" spans="1:6">
      <c r="A21" s="4" t="s">
        <v>773</v>
      </c>
    </row>
    <row r="22" spans="1:6">
      <c r="A22" s="3" t="s">
        <v>764</v>
      </c>
    </row>
    <row r="23" spans="1:6">
      <c r="A23" s="4" t="s">
        <v>774</v>
      </c>
      <c r="C23" s="7" t="n">
        <v>50000</v>
      </c>
    </row>
    <row r="24" spans="1:6">
      <c r="A24" s="4" t="s">
        <v>775</v>
      </c>
    </row>
    <row r="25" spans="1:6">
      <c r="A25" s="3" t="s">
        <v>764</v>
      </c>
    </row>
    <row r="26" spans="1:6">
      <c r="A26" s="4" t="s">
        <v>774</v>
      </c>
      <c r="B26" s="7" t="n">
        <v>100000</v>
      </c>
    </row>
    <row r="27" spans="1:6">
      <c r="A27" s="4" t="s">
        <v>776</v>
      </c>
    </row>
    <row r="28" spans="1:6">
      <c r="A28" s="3" t="s">
        <v>764</v>
      </c>
    </row>
    <row r="29" spans="1:6">
      <c r="A29" s="4" t="s">
        <v>777</v>
      </c>
      <c r="D29" s="5" t="n">
        <v>3700000</v>
      </c>
      <c r="E29" s="5" t="n">
        <v>600000</v>
      </c>
    </row>
    <row r="30" spans="1:6">
      <c r="A30" s="4" t="s">
        <v>150</v>
      </c>
      <c r="D30" s="7" t="n">
        <v>98100</v>
      </c>
      <c r="E30" s="7" t="n">
        <v>11400</v>
      </c>
    </row>
    <row r="31" spans="1:6">
      <c r="A31" s="4" t="s">
        <v>778</v>
      </c>
      <c r="D31" s="7" t="n">
        <v>2000</v>
      </c>
      <c r="E31" s="7"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780</v>
      </c>
    </row>
    <row r="4" spans="1:12">
      <c r="A4" s="4" t="s">
        <v>96</v>
      </c>
      <c r="B4" s="7" t="n">
        <v>17195</v>
      </c>
      <c r="C4" s="7" t="n">
        <v>9470</v>
      </c>
      <c r="D4" s="7" t="n">
        <v>14831</v>
      </c>
      <c r="E4" s="7" t="n">
        <v>8799</v>
      </c>
      <c r="F4" s="7" t="n">
        <v>15073</v>
      </c>
      <c r="G4" s="7" t="n">
        <v>13342</v>
      </c>
      <c r="H4" s="7" t="n">
        <v>13142</v>
      </c>
      <c r="I4" s="7" t="n">
        <v>7983</v>
      </c>
      <c r="J4" s="7" t="n">
        <v>50295</v>
      </c>
      <c r="K4" s="7" t="n">
        <v>49540</v>
      </c>
      <c r="L4" s="7" t="n">
        <v>39890</v>
      </c>
    </row>
    <row r="5" spans="1:12">
      <c r="A5" s="4" t="s">
        <v>483</v>
      </c>
      <c r="J5" s="5" t="n">
        <v>-384</v>
      </c>
      <c r="K5" s="5" t="n">
        <v>-1050</v>
      </c>
      <c r="L5" s="5" t="n">
        <v>-1323</v>
      </c>
    </row>
    <row r="6" spans="1:12">
      <c r="A6" s="4" t="s">
        <v>781</v>
      </c>
      <c r="J6" s="7" t="n">
        <v>49911</v>
      </c>
      <c r="K6" s="7" t="n">
        <v>48490</v>
      </c>
      <c r="L6" s="7" t="n">
        <v>38567</v>
      </c>
    </row>
    <row r="7" spans="1:12">
      <c r="A7" s="3" t="s">
        <v>782</v>
      </c>
    </row>
    <row r="8" spans="1:12">
      <c r="A8" s="4" t="s">
        <v>783</v>
      </c>
      <c r="J8" s="5" t="n">
        <v>24280871</v>
      </c>
      <c r="K8" s="5" t="n">
        <v>20679189</v>
      </c>
      <c r="L8" s="5" t="n">
        <v>20569012</v>
      </c>
    </row>
    <row r="9" spans="1:12">
      <c r="A9" s="4" t="s">
        <v>784</v>
      </c>
      <c r="J9" s="5" t="n">
        <v>274638</v>
      </c>
      <c r="K9" s="5" t="n">
        <v>112748</v>
      </c>
    </row>
    <row r="10" spans="1:12">
      <c r="A10" s="4" t="s">
        <v>785</v>
      </c>
      <c r="J10" s="5" t="n">
        <v>24555509</v>
      </c>
      <c r="K10" s="5" t="n">
        <v>20791937</v>
      </c>
      <c r="L10" s="5" t="n">
        <v>20569012</v>
      </c>
    </row>
    <row r="11" spans="1:12">
      <c r="A11" s="3" t="s">
        <v>97</v>
      </c>
    </row>
    <row r="12" spans="1:12">
      <c r="A12" s="4" t="s">
        <v>98</v>
      </c>
      <c r="B12" s="8" t="n">
        <v>0.61</v>
      </c>
      <c r="C12" s="8" t="n">
        <v>0.37</v>
      </c>
      <c r="D12" s="8" t="n">
        <v>0.67</v>
      </c>
      <c r="E12" s="8" t="n">
        <v>0.4</v>
      </c>
      <c r="J12" s="8" t="n">
        <v>2.06</v>
      </c>
      <c r="K12" s="8" t="n">
        <v>2.34</v>
      </c>
      <c r="L12" s="8" t="n">
        <v>1.88</v>
      </c>
    </row>
    <row r="13" spans="1:12">
      <c r="A13" s="4" t="s">
        <v>99</v>
      </c>
      <c r="B13" s="8" t="n">
        <v>0.6</v>
      </c>
      <c r="C13" s="8" t="n">
        <v>0.37</v>
      </c>
      <c r="D13" s="8" t="n">
        <v>0.66</v>
      </c>
      <c r="E13" s="8" t="n">
        <v>0.4</v>
      </c>
      <c r="J13" s="8" t="n">
        <v>2.03</v>
      </c>
      <c r="K13" s="8" t="n">
        <v>2.33</v>
      </c>
      <c r="L13" s="8" t="n">
        <v>1.8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6</v>
      </c>
      <c r="B1" s="2" t="s">
        <v>1</v>
      </c>
    </row>
    <row r="2" spans="1:4">
      <c r="B2" s="2" t="s">
        <v>2</v>
      </c>
      <c r="C2" s="2" t="s">
        <v>32</v>
      </c>
      <c r="D2" s="2" t="s">
        <v>78</v>
      </c>
    </row>
    <row r="3" spans="1:4">
      <c r="A3" s="3" t="s">
        <v>217</v>
      </c>
    </row>
    <row r="4" spans="1:4">
      <c r="A4" s="4" t="s">
        <v>787</v>
      </c>
      <c r="B4" s="6" t="n">
        <v>0.8</v>
      </c>
      <c r="C4" s="6" t="n">
        <v>2.9</v>
      </c>
      <c r="D4" s="6"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8</v>
      </c>
      <c r="B1" s="2" t="s">
        <v>2</v>
      </c>
      <c r="C1" s="2" t="s">
        <v>32</v>
      </c>
    </row>
    <row r="2" spans="1:3">
      <c r="A2" s="3" t="s">
        <v>220</v>
      </c>
    </row>
    <row r="3" spans="1:3">
      <c r="A3" s="4" t="s">
        <v>789</v>
      </c>
      <c r="B3" s="6" t="n">
        <v>78.3</v>
      </c>
      <c r="C3" s="6" t="n">
        <v>70.0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223</v>
      </c>
    </row>
    <row r="4" spans="1:12">
      <c r="A4" s="4" t="s">
        <v>80</v>
      </c>
      <c r="B4" s="7" t="n">
        <v>516500</v>
      </c>
      <c r="C4" s="7" t="n">
        <v>374935</v>
      </c>
      <c r="D4" s="7" t="n">
        <v>287588</v>
      </c>
      <c r="E4" s="7" t="n">
        <v>226420</v>
      </c>
      <c r="F4" s="7" t="n">
        <v>292398</v>
      </c>
      <c r="G4" s="7" t="n">
        <v>248075</v>
      </c>
      <c r="H4" s="7" t="n">
        <v>257179</v>
      </c>
      <c r="I4" s="7" t="n">
        <v>181081</v>
      </c>
      <c r="J4" s="7" t="n">
        <v>1405443</v>
      </c>
      <c r="K4" s="7" t="n">
        <v>978733</v>
      </c>
      <c r="L4" s="7" t="n">
        <v>725437</v>
      </c>
    </row>
    <row r="5" spans="1:12">
      <c r="A5" s="4" t="s">
        <v>791</v>
      </c>
      <c r="B5" s="5" t="n">
        <v>90718</v>
      </c>
      <c r="C5" s="5" t="n">
        <v>63570</v>
      </c>
      <c r="D5" s="5" t="n">
        <v>53700</v>
      </c>
      <c r="E5" s="5" t="n">
        <v>44096</v>
      </c>
      <c r="F5" s="5" t="n">
        <v>56157</v>
      </c>
      <c r="G5" s="5" t="n">
        <v>50425</v>
      </c>
      <c r="H5" s="5" t="n">
        <v>49296</v>
      </c>
      <c r="I5" s="5" t="n">
        <v>36728</v>
      </c>
    </row>
    <row r="6" spans="1:12">
      <c r="A6" s="4" t="s">
        <v>441</v>
      </c>
      <c r="B6" s="5" t="n">
        <v>33848</v>
      </c>
      <c r="C6" s="5" t="n">
        <v>15156</v>
      </c>
      <c r="D6" s="5" t="n">
        <v>23109</v>
      </c>
      <c r="E6" s="5" t="n">
        <v>12051</v>
      </c>
      <c r="F6" s="5" t="n">
        <v>21892</v>
      </c>
      <c r="G6" s="5" t="n">
        <v>19731</v>
      </c>
      <c r="H6" s="5" t="n">
        <v>19097</v>
      </c>
      <c r="I6" s="5" t="n">
        <v>12429</v>
      </c>
      <c r="J6" s="5" t="n">
        <v>84164</v>
      </c>
      <c r="K6" s="5" t="n">
        <v>73149</v>
      </c>
      <c r="L6" s="5" t="n">
        <v>60305</v>
      </c>
    </row>
    <row r="7" spans="1:12">
      <c r="A7" s="4" t="s">
        <v>96</v>
      </c>
      <c r="B7" s="7" t="n">
        <v>17195</v>
      </c>
      <c r="C7" s="7" t="n">
        <v>9470</v>
      </c>
      <c r="D7" s="7" t="n">
        <v>14831</v>
      </c>
      <c r="E7" s="7" t="n">
        <v>8799</v>
      </c>
      <c r="F7" s="7" t="n">
        <v>15073</v>
      </c>
      <c r="G7" s="7" t="n">
        <v>13342</v>
      </c>
      <c r="H7" s="7" t="n">
        <v>13142</v>
      </c>
      <c r="I7" s="7" t="n">
        <v>7983</v>
      </c>
      <c r="J7" s="7" t="n">
        <v>50295</v>
      </c>
      <c r="K7" s="7" t="n">
        <v>49540</v>
      </c>
      <c r="L7" s="7" t="n">
        <v>39890</v>
      </c>
    </row>
    <row r="8" spans="1:12">
      <c r="A8" s="4" t="s">
        <v>792</v>
      </c>
      <c r="B8" s="8" t="n">
        <v>0.61</v>
      </c>
      <c r="C8" s="8" t="n">
        <v>0.37</v>
      </c>
      <c r="D8" s="8" t="n">
        <v>0.67</v>
      </c>
      <c r="E8" s="8" t="n">
        <v>0.4</v>
      </c>
      <c r="J8" s="8" t="n">
        <v>2.06</v>
      </c>
      <c r="K8" s="8" t="n">
        <v>2.34</v>
      </c>
      <c r="L8" s="8" t="n">
        <v>1.88</v>
      </c>
    </row>
    <row r="9" spans="1:12">
      <c r="A9" s="4" t="s">
        <v>793</v>
      </c>
      <c r="B9" s="8" t="n">
        <v>0.6</v>
      </c>
      <c r="C9" s="8" t="n">
        <v>0.37</v>
      </c>
      <c r="D9" s="8" t="n">
        <v>0.66</v>
      </c>
      <c r="E9" s="8" t="n">
        <v>0.4</v>
      </c>
      <c r="J9" s="8" t="n">
        <v>2.03</v>
      </c>
      <c r="K9" s="8" t="n">
        <v>2.33</v>
      </c>
      <c r="L9" s="8" t="n">
        <v>1.88</v>
      </c>
    </row>
    <row r="10" spans="1:12">
      <c r="A10" s="4" t="s">
        <v>794</v>
      </c>
      <c r="F10" s="8" t="n">
        <v>0.71</v>
      </c>
      <c r="G10" s="8" t="n">
        <v>0.63</v>
      </c>
      <c r="H10" s="8" t="n">
        <v>0.62</v>
      </c>
      <c r="I10" s="8" t="n">
        <v>0.3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95</v>
      </c>
      <c r="B1" s="2" t="s">
        <v>796</v>
      </c>
    </row>
    <row r="2" spans="1:3">
      <c r="B2" s="2" t="s">
        <v>797</v>
      </c>
      <c r="C2" s="2" t="s">
        <v>798</v>
      </c>
    </row>
    <row r="3" spans="1:3">
      <c r="A3" s="4" t="s">
        <v>595</v>
      </c>
    </row>
    <row r="4" spans="1:3">
      <c r="A4" s="3" t="s">
        <v>578</v>
      </c>
    </row>
    <row r="5" spans="1:3">
      <c r="A5" s="4" t="s">
        <v>596</v>
      </c>
      <c r="C5" s="4" t="s">
        <v>597</v>
      </c>
    </row>
    <row r="6" spans="1:3">
      <c r="A6" s="4" t="s">
        <v>594</v>
      </c>
      <c r="C6" s="5" t="n">
        <v>2022</v>
      </c>
    </row>
    <row r="7" spans="1:3">
      <c r="A7" s="4" t="s">
        <v>646</v>
      </c>
    </row>
    <row r="8" spans="1:3">
      <c r="A8" s="3" t="s">
        <v>578</v>
      </c>
    </row>
    <row r="9" spans="1:3">
      <c r="A9" s="4" t="s">
        <v>596</v>
      </c>
      <c r="B9" s="4" t="s">
        <v>647</v>
      </c>
    </row>
    <row r="10" spans="1:3">
      <c r="A10" s="4" t="s">
        <v>594</v>
      </c>
      <c r="B10" s="5" t="n">
        <v>20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2</v>
      </c>
      <c r="D1" s="2" t="s">
        <v>78</v>
      </c>
      <c r="E1" s="2" t="s">
        <v>490</v>
      </c>
    </row>
    <row r="2" spans="1:5">
      <c r="A2" s="3" t="s">
        <v>33</v>
      </c>
    </row>
    <row r="3" spans="1:5">
      <c r="A3" s="4" t="s">
        <v>34</v>
      </c>
      <c r="B3" s="7" t="n">
        <v>88832</v>
      </c>
      <c r="C3" s="7" t="n">
        <v>29450</v>
      </c>
      <c r="D3" s="7" t="n">
        <v>29287</v>
      </c>
      <c r="E3" s="7" t="n">
        <v>33462</v>
      </c>
    </row>
    <row r="4" spans="1:5">
      <c r="A4" s="4" t="s">
        <v>35</v>
      </c>
      <c r="B4" s="5" t="n">
        <v>37723</v>
      </c>
      <c r="C4" s="5" t="n">
        <v>20044</v>
      </c>
    </row>
    <row r="5" spans="1:5">
      <c r="A5" s="4" t="s">
        <v>36</v>
      </c>
      <c r="B5" s="5" t="n">
        <v>12999</v>
      </c>
      <c r="C5" s="5" t="n">
        <v>5656</v>
      </c>
    </row>
    <row r="6" spans="1:5">
      <c r="A6" s="4" t="s">
        <v>37</v>
      </c>
      <c r="B6" s="5" t="n">
        <v>1390354</v>
      </c>
      <c r="C6" s="5" t="n">
        <v>857885</v>
      </c>
    </row>
    <row r="7" spans="1:5">
      <c r="A7" s="4" t="s">
        <v>38</v>
      </c>
      <c r="B7" s="5" t="n">
        <v>52327</v>
      </c>
    </row>
    <row r="8" spans="1:5">
      <c r="A8" s="4" t="s">
        <v>39</v>
      </c>
      <c r="B8" s="5" t="n">
        <v>60812</v>
      </c>
      <c r="C8" s="5" t="n">
        <v>34714</v>
      </c>
    </row>
    <row r="9" spans="1:5">
      <c r="A9" s="4" t="s">
        <v>42</v>
      </c>
      <c r="B9" s="5" t="n">
        <v>5555</v>
      </c>
    </row>
    <row r="10" spans="1:5">
      <c r="A10" s="4" t="s">
        <v>40</v>
      </c>
      <c r="B10" s="5" t="n">
        <v>27911</v>
      </c>
      <c r="C10" s="5" t="n">
        <v>15935</v>
      </c>
    </row>
    <row r="11" spans="1:5">
      <c r="A11" s="4" t="s">
        <v>41</v>
      </c>
      <c r="B11" s="5" t="n">
        <v>28208</v>
      </c>
      <c r="C11" s="5" t="n">
        <v>18275</v>
      </c>
    </row>
    <row r="12" spans="1:5">
      <c r="A12" s="4" t="s">
        <v>43</v>
      </c>
      <c r="B12" s="5" t="n">
        <v>2938</v>
      </c>
      <c r="C12" s="5" t="n">
        <v>4204</v>
      </c>
    </row>
    <row r="13" spans="1:5">
      <c r="A13" s="4" t="s">
        <v>44</v>
      </c>
      <c r="B13" s="5" t="n">
        <v>27363</v>
      </c>
      <c r="C13" s="5" t="n">
        <v>21365</v>
      </c>
    </row>
    <row r="14" spans="1:5">
      <c r="A14" s="4" t="s">
        <v>45</v>
      </c>
      <c r="B14" s="5" t="n">
        <v>1735022</v>
      </c>
      <c r="C14" s="5" t="n">
        <v>1007528</v>
      </c>
    </row>
    <row r="15" spans="1:5">
      <c r="A15" s="3" t="s">
        <v>46</v>
      </c>
    </row>
    <row r="16" spans="1:5">
      <c r="A16" s="4" t="s">
        <v>47</v>
      </c>
      <c r="B16" s="5" t="n">
        <v>24831</v>
      </c>
      <c r="C16" s="5" t="n">
        <v>15726</v>
      </c>
    </row>
    <row r="17" spans="1:5">
      <c r="A17" s="4" t="s">
        <v>48</v>
      </c>
      <c r="B17" s="5" t="n">
        <v>150356</v>
      </c>
      <c r="C17" s="5" t="n">
        <v>62296</v>
      </c>
    </row>
    <row r="18" spans="1:5">
      <c r="A18" s="4" t="s">
        <v>800</v>
      </c>
      <c r="C18" s="5" t="n">
        <v>1782</v>
      </c>
    </row>
    <row r="19" spans="1:5">
      <c r="A19" s="4" t="s">
        <v>478</v>
      </c>
      <c r="B19" s="5" t="n">
        <v>776283</v>
      </c>
      <c r="C19" s="5" t="n">
        <v>259088</v>
      </c>
    </row>
    <row r="20" spans="1:5">
      <c r="A20" s="4" t="s">
        <v>51</v>
      </c>
      <c r="C20" s="5" t="n">
        <v>195000</v>
      </c>
    </row>
    <row r="21" spans="1:5">
      <c r="A21" s="4" t="s">
        <v>52</v>
      </c>
      <c r="B21" s="5" t="n">
        <v>48319</v>
      </c>
    </row>
    <row r="22" spans="1:5">
      <c r="A22" s="4" t="s">
        <v>53</v>
      </c>
      <c r="B22" s="5" t="n">
        <v>999789</v>
      </c>
      <c r="C22" s="5" t="n">
        <v>533892</v>
      </c>
    </row>
    <row r="23" spans="1:5">
      <c r="A23" s="4" t="s">
        <v>54</v>
      </c>
      <c r="B23" s="5" t="n">
        <v>735233</v>
      </c>
      <c r="C23" s="5" t="n">
        <v>473636</v>
      </c>
      <c r="D23" s="5" t="n">
        <v>409479</v>
      </c>
      <c r="E23" s="5" t="n">
        <v>365205</v>
      </c>
    </row>
    <row r="24" spans="1:5">
      <c r="A24" s="4" t="s">
        <v>61</v>
      </c>
      <c r="B24" s="5" t="n">
        <v>1735022</v>
      </c>
      <c r="C24" s="5" t="n">
        <v>1007528</v>
      </c>
    </row>
    <row r="25" spans="1:5">
      <c r="A25" s="4" t="s">
        <v>801</v>
      </c>
    </row>
    <row r="26" spans="1:5">
      <c r="A26" s="3" t="s">
        <v>33</v>
      </c>
    </row>
    <row r="27" spans="1:5">
      <c r="A27" s="4" t="s">
        <v>34</v>
      </c>
      <c r="B27" s="5" t="n">
        <v>56234</v>
      </c>
      <c r="C27" s="5" t="n">
        <v>14637</v>
      </c>
      <c r="D27" s="5" t="n">
        <v>22002</v>
      </c>
      <c r="E27" s="5" t="n">
        <v>22710</v>
      </c>
    </row>
    <row r="28" spans="1:5">
      <c r="A28" s="4" t="s">
        <v>36</v>
      </c>
      <c r="B28" s="5" t="n">
        <v>3124</v>
      </c>
      <c r="C28" s="5" t="n">
        <v>2980</v>
      </c>
    </row>
    <row r="29" spans="1:5">
      <c r="A29" s="4" t="s">
        <v>802</v>
      </c>
      <c r="B29" s="5" t="n">
        <v>1434619</v>
      </c>
      <c r="C29" s="5" t="n">
        <v>895990</v>
      </c>
    </row>
    <row r="30" spans="1:5">
      <c r="A30" s="4" t="s">
        <v>39</v>
      </c>
      <c r="B30" s="5" t="n">
        <v>3028</v>
      </c>
      <c r="C30" s="5" t="n">
        <v>3303</v>
      </c>
    </row>
    <row r="31" spans="1:5">
      <c r="A31" s="4" t="s">
        <v>42</v>
      </c>
      <c r="B31" s="5" t="n">
        <v>5555</v>
      </c>
    </row>
    <row r="32" spans="1:5">
      <c r="A32" s="4" t="s">
        <v>40</v>
      </c>
      <c r="B32" s="5" t="n">
        <v>11694</v>
      </c>
      <c r="C32" s="5" t="n">
        <v>1166</v>
      </c>
    </row>
    <row r="33" spans="1:5">
      <c r="A33" s="4" t="s">
        <v>41</v>
      </c>
      <c r="B33" s="5" t="n">
        <v>28208</v>
      </c>
      <c r="C33" s="5" t="n">
        <v>18275</v>
      </c>
    </row>
    <row r="34" spans="1:5">
      <c r="A34" s="4" t="s">
        <v>45</v>
      </c>
      <c r="B34" s="5" t="n">
        <v>1542462</v>
      </c>
      <c r="C34" s="5" t="n">
        <v>936351</v>
      </c>
    </row>
    <row r="35" spans="1:5">
      <c r="A35" s="3" t="s">
        <v>46</v>
      </c>
    </row>
    <row r="36" spans="1:5">
      <c r="A36" s="4" t="s">
        <v>47</v>
      </c>
      <c r="B36" s="5" t="n">
        <v>1452</v>
      </c>
      <c r="C36" s="5" t="n">
        <v>257</v>
      </c>
    </row>
    <row r="37" spans="1:5">
      <c r="A37" s="4" t="s">
        <v>48</v>
      </c>
      <c r="B37" s="5" t="n">
        <v>31814</v>
      </c>
      <c r="C37" s="5" t="n">
        <v>12587</v>
      </c>
    </row>
    <row r="38" spans="1:5">
      <c r="A38" s="4" t="s">
        <v>800</v>
      </c>
      <c r="C38" s="5" t="n">
        <v>1782</v>
      </c>
    </row>
    <row r="39" spans="1:5">
      <c r="A39" s="4" t="s">
        <v>478</v>
      </c>
      <c r="B39" s="5" t="n">
        <v>773963</v>
      </c>
      <c r="C39" s="5" t="n">
        <v>253089</v>
      </c>
    </row>
    <row r="40" spans="1:5">
      <c r="A40" s="4" t="s">
        <v>51</v>
      </c>
      <c r="C40" s="5" t="n">
        <v>195000</v>
      </c>
    </row>
    <row r="41" spans="1:5">
      <c r="A41" s="4" t="s">
        <v>53</v>
      </c>
      <c r="B41" s="5" t="n">
        <v>807229</v>
      </c>
      <c r="C41" s="5" t="n">
        <v>462715</v>
      </c>
    </row>
    <row r="42" spans="1:5">
      <c r="A42" s="4" t="s">
        <v>54</v>
      </c>
      <c r="B42" s="5" t="n">
        <v>735233</v>
      </c>
      <c r="C42" s="5" t="n">
        <v>473636</v>
      </c>
    </row>
    <row r="43" spans="1:5">
      <c r="A43" s="4" t="s">
        <v>61</v>
      </c>
      <c r="B43" s="5" t="n">
        <v>1542462</v>
      </c>
      <c r="C43" s="5" t="n">
        <v>936351</v>
      </c>
    </row>
    <row r="44" spans="1:5">
      <c r="A44" s="4" t="s">
        <v>803</v>
      </c>
    </row>
    <row r="45" spans="1:5">
      <c r="A45" s="3" t="s">
        <v>33</v>
      </c>
    </row>
    <row r="46" spans="1:5">
      <c r="A46" s="4" t="s">
        <v>34</v>
      </c>
      <c r="B46" s="5" t="n">
        <v>23399</v>
      </c>
      <c r="C46" s="5" t="n">
        <v>8646</v>
      </c>
      <c r="D46" s="7" t="n">
        <v>7285</v>
      </c>
      <c r="E46" s="7" t="n">
        <v>10752</v>
      </c>
    </row>
    <row r="47" spans="1:5">
      <c r="A47" s="4" t="s">
        <v>35</v>
      </c>
      <c r="B47" s="5" t="n">
        <v>37088</v>
      </c>
      <c r="C47" s="5" t="n">
        <v>20044</v>
      </c>
    </row>
    <row r="48" spans="1:5">
      <c r="A48" s="4" t="s">
        <v>36</v>
      </c>
      <c r="B48" s="5" t="n">
        <v>9944</v>
      </c>
      <c r="C48" s="5" t="n">
        <v>2676</v>
      </c>
    </row>
    <row r="49" spans="1:5">
      <c r="A49" s="4" t="s">
        <v>37</v>
      </c>
      <c r="B49" s="5" t="n">
        <v>1390354</v>
      </c>
      <c r="C49" s="5" t="n">
        <v>857885</v>
      </c>
    </row>
    <row r="50" spans="1:5">
      <c r="A50" s="4" t="s">
        <v>39</v>
      </c>
      <c r="B50" s="5" t="n">
        <v>57273</v>
      </c>
      <c r="C50" s="5" t="n">
        <v>31244</v>
      </c>
    </row>
    <row r="51" spans="1:5">
      <c r="A51" s="4" t="s">
        <v>40</v>
      </c>
      <c r="B51" s="5" t="n">
        <v>15683</v>
      </c>
      <c r="C51" s="5" t="n">
        <v>14747</v>
      </c>
    </row>
    <row r="52" spans="1:5">
      <c r="A52" s="4" t="s">
        <v>43</v>
      </c>
      <c r="B52" s="5" t="n">
        <v>2938</v>
      </c>
      <c r="C52" s="5" t="n">
        <v>4204</v>
      </c>
    </row>
    <row r="53" spans="1:5">
      <c r="A53" s="4" t="s">
        <v>44</v>
      </c>
      <c r="B53" s="5" t="n">
        <v>27363</v>
      </c>
      <c r="C53" s="5" t="n">
        <v>21365</v>
      </c>
    </row>
    <row r="54" spans="1:5">
      <c r="A54" s="4" t="s">
        <v>45</v>
      </c>
      <c r="B54" s="5" t="n">
        <v>1564042</v>
      </c>
      <c r="C54" s="5" t="n">
        <v>960811</v>
      </c>
    </row>
    <row r="55" spans="1:5">
      <c r="A55" s="3" t="s">
        <v>46</v>
      </c>
    </row>
    <row r="56" spans="1:5">
      <c r="A56" s="4" t="s">
        <v>47</v>
      </c>
      <c r="B56" s="5" t="n">
        <v>23057</v>
      </c>
      <c r="C56" s="5" t="n">
        <v>15593</v>
      </c>
    </row>
    <row r="57" spans="1:5">
      <c r="A57" s="4" t="s">
        <v>48</v>
      </c>
      <c r="B57" s="5" t="n">
        <v>117070</v>
      </c>
      <c r="C57" s="5" t="n">
        <v>49679</v>
      </c>
    </row>
    <row r="58" spans="1:5">
      <c r="A58" s="4" t="s">
        <v>478</v>
      </c>
      <c r="B58" s="5" t="n">
        <v>2320</v>
      </c>
      <c r="C58" s="5" t="n">
        <v>5999</v>
      </c>
    </row>
    <row r="59" spans="1:5">
      <c r="A59" s="4" t="s">
        <v>53</v>
      </c>
      <c r="B59" s="5" t="n">
        <v>142447</v>
      </c>
      <c r="C59" s="5" t="n">
        <v>71271</v>
      </c>
    </row>
    <row r="60" spans="1:5">
      <c r="A60" s="4" t="s">
        <v>54</v>
      </c>
      <c r="B60" s="5" t="n">
        <v>1421595</v>
      </c>
      <c r="C60" s="5" t="n">
        <v>889540</v>
      </c>
    </row>
    <row r="61" spans="1:5">
      <c r="A61" s="4" t="s">
        <v>61</v>
      </c>
      <c r="B61" s="5" t="n">
        <v>1564042</v>
      </c>
      <c r="C61" s="5" t="n">
        <v>960811</v>
      </c>
    </row>
    <row r="62" spans="1:5">
      <c r="A62" s="4" t="s">
        <v>804</v>
      </c>
    </row>
    <row r="63" spans="1:5">
      <c r="A63" s="3" t="s">
        <v>33</v>
      </c>
    </row>
    <row r="64" spans="1:5">
      <c r="A64" s="4" t="s">
        <v>34</v>
      </c>
      <c r="B64" s="5" t="n">
        <v>9199</v>
      </c>
      <c r="C64" s="5" t="n">
        <v>6167</v>
      </c>
    </row>
    <row r="65" spans="1:5">
      <c r="A65" s="4" t="s">
        <v>35</v>
      </c>
      <c r="B65" s="5" t="n">
        <v>635</v>
      </c>
    </row>
    <row r="66" spans="1:5">
      <c r="A66" s="4" t="s">
        <v>36</v>
      </c>
      <c r="B66" s="5" t="n">
        <v>-69</v>
      </c>
    </row>
    <row r="67" spans="1:5">
      <c r="A67" s="4" t="s">
        <v>38</v>
      </c>
      <c r="B67" s="5" t="n">
        <v>52327</v>
      </c>
    </row>
    <row r="68" spans="1:5">
      <c r="A68" s="4" t="s">
        <v>39</v>
      </c>
      <c r="B68" s="5" t="n">
        <v>511</v>
      </c>
      <c r="C68" s="5" t="n">
        <v>167</v>
      </c>
    </row>
    <row r="69" spans="1:5">
      <c r="A69" s="4" t="s">
        <v>40</v>
      </c>
      <c r="B69" s="5" t="n">
        <v>534</v>
      </c>
      <c r="C69" s="5" t="n">
        <v>22</v>
      </c>
    </row>
    <row r="70" spans="1:5">
      <c r="A70" s="4" t="s">
        <v>45</v>
      </c>
      <c r="B70" s="5" t="n">
        <v>63137</v>
      </c>
      <c r="C70" s="5" t="n">
        <v>6356</v>
      </c>
    </row>
    <row r="71" spans="1:5">
      <c r="A71" s="3" t="s">
        <v>46</v>
      </c>
    </row>
    <row r="72" spans="1:5">
      <c r="A72" s="4" t="s">
        <v>47</v>
      </c>
      <c r="B72" s="5" t="n">
        <v>322</v>
      </c>
      <c r="C72" s="5" t="n">
        <v>-124</v>
      </c>
    </row>
    <row r="73" spans="1:5">
      <c r="A73" s="4" t="s">
        <v>48</v>
      </c>
      <c r="B73" s="5" t="n">
        <v>1472</v>
      </c>
      <c r="C73" s="5" t="n">
        <v>30</v>
      </c>
    </row>
    <row r="74" spans="1:5">
      <c r="A74" s="4" t="s">
        <v>52</v>
      </c>
      <c r="B74" s="5" t="n">
        <v>48319</v>
      </c>
    </row>
    <row r="75" spans="1:5">
      <c r="A75" s="4" t="s">
        <v>53</v>
      </c>
      <c r="B75" s="5" t="n">
        <v>50113</v>
      </c>
      <c r="C75" s="5" t="n">
        <v>-94</v>
      </c>
    </row>
    <row r="76" spans="1:5">
      <c r="A76" s="4" t="s">
        <v>54</v>
      </c>
      <c r="B76" s="5" t="n">
        <v>13024</v>
      </c>
      <c r="C76" s="5" t="n">
        <v>6450</v>
      </c>
    </row>
    <row r="77" spans="1:5">
      <c r="A77" s="4" t="s">
        <v>61</v>
      </c>
      <c r="B77" s="5" t="n">
        <v>63137</v>
      </c>
      <c r="C77" s="5" t="n">
        <v>6356</v>
      </c>
    </row>
    <row r="78" spans="1:5">
      <c r="A78" s="4" t="s">
        <v>805</v>
      </c>
    </row>
    <row r="79" spans="1:5">
      <c r="A79" s="3" t="s">
        <v>33</v>
      </c>
    </row>
    <row r="80" spans="1:5">
      <c r="A80" s="4" t="s">
        <v>802</v>
      </c>
      <c r="B80" s="5" t="n">
        <v>-1434619</v>
      </c>
      <c r="C80" s="5" t="n">
        <v>-895990</v>
      </c>
    </row>
    <row r="81" spans="1:5">
      <c r="A81" s="4" t="s">
        <v>45</v>
      </c>
      <c r="B81" s="5" t="n">
        <v>-1434619</v>
      </c>
      <c r="C81" s="5" t="n">
        <v>-895990</v>
      </c>
    </row>
    <row r="82" spans="1:5">
      <c r="A82" s="3" t="s">
        <v>46</v>
      </c>
    </row>
    <row r="83" spans="1:5">
      <c r="A83" s="4" t="s">
        <v>54</v>
      </c>
      <c r="B83" s="5" t="n">
        <v>-1434619</v>
      </c>
      <c r="C83" s="5" t="n">
        <v>-895990</v>
      </c>
    </row>
    <row r="84" spans="1:5">
      <c r="A84" s="4" t="s">
        <v>61</v>
      </c>
      <c r="B84" s="7" t="n">
        <v>-1434619</v>
      </c>
      <c r="C84" s="7" t="n">
        <v>-8959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79</v>
      </c>
    </row>
    <row r="4" spans="1:12">
      <c r="A4" s="4" t="s">
        <v>80</v>
      </c>
      <c r="B4" s="7" t="n">
        <v>516500</v>
      </c>
      <c r="C4" s="7" t="n">
        <v>374935</v>
      </c>
      <c r="D4" s="7" t="n">
        <v>287588</v>
      </c>
      <c r="E4" s="7" t="n">
        <v>226420</v>
      </c>
      <c r="F4" s="7" t="n">
        <v>292398</v>
      </c>
      <c r="G4" s="7" t="n">
        <v>248075</v>
      </c>
      <c r="H4" s="7" t="n">
        <v>257179</v>
      </c>
      <c r="I4" s="7" t="n">
        <v>181081</v>
      </c>
      <c r="J4" s="7" t="n">
        <v>1405443</v>
      </c>
      <c r="K4" s="7" t="n">
        <v>978733</v>
      </c>
      <c r="L4" s="7" t="n">
        <v>725437</v>
      </c>
    </row>
    <row r="5" spans="1:12">
      <c r="A5" s="4" t="s">
        <v>81</v>
      </c>
      <c r="J5" s="5" t="n">
        <v>8503</v>
      </c>
      <c r="K5" s="5" t="n">
        <v>15707</v>
      </c>
      <c r="L5" s="5" t="n">
        <v>9052</v>
      </c>
    </row>
    <row r="6" spans="1:12">
      <c r="A6" s="4" t="s">
        <v>82</v>
      </c>
      <c r="J6" s="5" t="n">
        <v>1413946</v>
      </c>
      <c r="K6" s="5" t="n">
        <v>994440</v>
      </c>
      <c r="L6" s="5" t="n">
        <v>734489</v>
      </c>
    </row>
    <row r="7" spans="1:12">
      <c r="A7" s="4" t="s">
        <v>83</v>
      </c>
      <c r="J7" s="5" t="n">
        <v>9853</v>
      </c>
    </row>
    <row r="8" spans="1:12">
      <c r="A8" s="4" t="s">
        <v>84</v>
      </c>
      <c r="J8" s="5" t="n">
        <v>1423799</v>
      </c>
      <c r="K8" s="5" t="n">
        <v>994440</v>
      </c>
      <c r="L8" s="5" t="n">
        <v>734489</v>
      </c>
    </row>
    <row r="9" spans="1:12">
      <c r="A9" s="4" t="s">
        <v>86</v>
      </c>
      <c r="J9" s="5" t="n">
        <v>-1153359</v>
      </c>
      <c r="K9" s="5" t="n">
        <v>-786127</v>
      </c>
      <c r="L9" s="5" t="n">
        <v>-579203</v>
      </c>
    </row>
    <row r="10" spans="1:12">
      <c r="A10" s="4" t="s">
        <v>87</v>
      </c>
      <c r="J10" s="5" t="n">
        <v>-6516</v>
      </c>
      <c r="K10" s="5" t="n">
        <v>-14217</v>
      </c>
      <c r="L10" s="5" t="n">
        <v>-8432</v>
      </c>
    </row>
    <row r="11" spans="1:12">
      <c r="A11" s="4" t="s">
        <v>88</v>
      </c>
      <c r="J11" s="5" t="n">
        <v>-1159875</v>
      </c>
      <c r="K11" s="5" t="n">
        <v>-800344</v>
      </c>
      <c r="L11" s="5" t="n">
        <v>-587635</v>
      </c>
    </row>
    <row r="12" spans="1:12">
      <c r="A12" s="4" t="s">
        <v>89</v>
      </c>
      <c r="J12" s="5" t="n">
        <v>-8664</v>
      </c>
    </row>
    <row r="13" spans="1:12">
      <c r="A13" s="4" t="s">
        <v>90</v>
      </c>
      <c r="J13" s="5" t="n">
        <v>-176304</v>
      </c>
      <c r="K13" s="5" t="n">
        <v>-122224</v>
      </c>
      <c r="L13" s="5" t="n">
        <v>-87840</v>
      </c>
    </row>
    <row r="14" spans="1:12">
      <c r="A14" s="4" t="s">
        <v>91</v>
      </c>
      <c r="J14" s="5" t="n">
        <v>-9905</v>
      </c>
      <c r="K14" s="5" t="n">
        <v>-490</v>
      </c>
      <c r="L14" s="5" t="n">
        <v>-491</v>
      </c>
    </row>
    <row r="15" spans="1:12">
      <c r="A15" s="4" t="s">
        <v>92</v>
      </c>
      <c r="J15" s="5" t="n">
        <v>12176</v>
      </c>
      <c r="K15" s="5" t="n">
        <v>191</v>
      </c>
    </row>
    <row r="16" spans="1:12">
      <c r="A16" s="4" t="s">
        <v>807</v>
      </c>
      <c r="J16" s="5" t="n">
        <v>2937</v>
      </c>
      <c r="K16" s="5" t="n">
        <v>1576</v>
      </c>
      <c r="L16" s="5" t="n">
        <v>1782</v>
      </c>
    </row>
    <row r="17" spans="1:12">
      <c r="A17" s="4" t="s">
        <v>94</v>
      </c>
      <c r="B17" s="5" t="n">
        <v>33848</v>
      </c>
      <c r="C17" s="5" t="n">
        <v>15156</v>
      </c>
      <c r="D17" s="5" t="n">
        <v>23109</v>
      </c>
      <c r="E17" s="5" t="n">
        <v>12051</v>
      </c>
      <c r="F17" s="5" t="n">
        <v>21892</v>
      </c>
      <c r="G17" s="5" t="n">
        <v>19731</v>
      </c>
      <c r="H17" s="5" t="n">
        <v>19097</v>
      </c>
      <c r="I17" s="5" t="n">
        <v>12429</v>
      </c>
      <c r="J17" s="5" t="n">
        <v>84164</v>
      </c>
      <c r="K17" s="5" t="n">
        <v>73149</v>
      </c>
      <c r="L17" s="5" t="n">
        <v>60305</v>
      </c>
    </row>
    <row r="18" spans="1:12">
      <c r="A18" s="4" t="s">
        <v>95</v>
      </c>
      <c r="J18" s="5" t="n">
        <v>-33869</v>
      </c>
      <c r="K18" s="5" t="n">
        <v>-23609</v>
      </c>
      <c r="L18" s="5" t="n">
        <v>-20415</v>
      </c>
    </row>
    <row r="19" spans="1:12">
      <c r="A19" s="4" t="s">
        <v>96</v>
      </c>
      <c r="B19" s="7" t="n">
        <v>17195</v>
      </c>
      <c r="C19" s="7" t="n">
        <v>9470</v>
      </c>
      <c r="D19" s="7" t="n">
        <v>14831</v>
      </c>
      <c r="E19" s="7" t="n">
        <v>8799</v>
      </c>
      <c r="F19" s="7" t="n">
        <v>15073</v>
      </c>
      <c r="G19" s="7" t="n">
        <v>13342</v>
      </c>
      <c r="H19" s="7" t="n">
        <v>13142</v>
      </c>
      <c r="I19" s="7" t="n">
        <v>7983</v>
      </c>
      <c r="J19" s="5" t="n">
        <v>50295</v>
      </c>
      <c r="K19" s="5" t="n">
        <v>49540</v>
      </c>
      <c r="L19" s="5" t="n">
        <v>39890</v>
      </c>
    </row>
    <row r="20" spans="1:12">
      <c r="A20" s="4" t="s">
        <v>801</v>
      </c>
    </row>
    <row r="21" spans="1:12">
      <c r="A21" s="3" t="s">
        <v>79</v>
      </c>
    </row>
    <row r="22" spans="1:12">
      <c r="A22" s="4" t="s">
        <v>90</v>
      </c>
      <c r="J22" s="5" t="n">
        <v>-48386</v>
      </c>
      <c r="K22" s="5" t="n">
        <v>-25674</v>
      </c>
      <c r="L22" s="5" t="n">
        <v>-18013</v>
      </c>
    </row>
    <row r="23" spans="1:12">
      <c r="A23" s="4" t="s">
        <v>91</v>
      </c>
      <c r="J23" s="5" t="n">
        <v>-9905</v>
      </c>
      <c r="K23" s="5" t="n">
        <v>-490</v>
      </c>
      <c r="L23" s="5" t="n">
        <v>-491</v>
      </c>
    </row>
    <row r="24" spans="1:12">
      <c r="A24" s="4" t="s">
        <v>808</v>
      </c>
      <c r="J24" s="5" t="n">
        <v>83979</v>
      </c>
      <c r="K24" s="5" t="n">
        <v>64297</v>
      </c>
      <c r="L24" s="5" t="n">
        <v>51197</v>
      </c>
    </row>
    <row r="25" spans="1:12">
      <c r="A25" s="4" t="s">
        <v>92</v>
      </c>
      <c r="J25" s="5" t="n">
        <v>12176</v>
      </c>
      <c r="K25" s="5" t="n">
        <v>191</v>
      </c>
    </row>
    <row r="26" spans="1:12">
      <c r="A26" s="4" t="s">
        <v>807</v>
      </c>
      <c r="J26" s="5" t="n">
        <v>1080</v>
      </c>
      <c r="K26" s="5" t="n">
        <v>34</v>
      </c>
      <c r="L26" s="5" t="n">
        <v>44</v>
      </c>
    </row>
    <row r="27" spans="1:12">
      <c r="A27" s="4" t="s">
        <v>94</v>
      </c>
      <c r="J27" s="5" t="n">
        <v>38944</v>
      </c>
      <c r="K27" s="5" t="n">
        <v>38358</v>
      </c>
      <c r="L27" s="5" t="n">
        <v>32737</v>
      </c>
    </row>
    <row r="28" spans="1:12">
      <c r="A28" s="4" t="s">
        <v>95</v>
      </c>
      <c r="J28" s="5" t="n">
        <v>11351</v>
      </c>
      <c r="K28" s="5" t="n">
        <v>11182</v>
      </c>
      <c r="L28" s="5" t="n">
        <v>7153</v>
      </c>
    </row>
    <row r="29" spans="1:12">
      <c r="A29" s="4" t="s">
        <v>96</v>
      </c>
      <c r="J29" s="5" t="n">
        <v>50295</v>
      </c>
      <c r="K29" s="5" t="n">
        <v>49540</v>
      </c>
      <c r="L29" s="5" t="n">
        <v>39890</v>
      </c>
    </row>
    <row r="30" spans="1:12">
      <c r="A30" s="4" t="s">
        <v>803</v>
      </c>
    </row>
    <row r="31" spans="1:12">
      <c r="A31" s="3" t="s">
        <v>79</v>
      </c>
    </row>
    <row r="32" spans="1:12">
      <c r="A32" s="4" t="s">
        <v>80</v>
      </c>
      <c r="J32" s="5" t="n">
        <v>1405443</v>
      </c>
      <c r="K32" s="5" t="n">
        <v>978733</v>
      </c>
      <c r="L32" s="5" t="n">
        <v>725437</v>
      </c>
    </row>
    <row r="33" spans="1:12">
      <c r="A33" s="4" t="s">
        <v>81</v>
      </c>
      <c r="J33" s="5" t="n">
        <v>8503</v>
      </c>
      <c r="K33" s="5" t="n">
        <v>15707</v>
      </c>
      <c r="L33" s="5" t="n">
        <v>9052</v>
      </c>
    </row>
    <row r="34" spans="1:12">
      <c r="A34" s="4" t="s">
        <v>82</v>
      </c>
      <c r="J34" s="5" t="n">
        <v>1413946</v>
      </c>
      <c r="K34" s="5" t="n">
        <v>994440</v>
      </c>
      <c r="L34" s="5" t="n">
        <v>734489</v>
      </c>
    </row>
    <row r="35" spans="1:12">
      <c r="A35" s="4" t="s">
        <v>84</v>
      </c>
      <c r="J35" s="5" t="n">
        <v>1413946</v>
      </c>
      <c r="K35" s="5" t="n">
        <v>994440</v>
      </c>
      <c r="L35" s="5" t="n">
        <v>734489</v>
      </c>
    </row>
    <row r="36" spans="1:12">
      <c r="A36" s="4" t="s">
        <v>86</v>
      </c>
      <c r="J36" s="5" t="n">
        <v>-1153359</v>
      </c>
      <c r="K36" s="5" t="n">
        <v>-786127</v>
      </c>
      <c r="L36" s="5" t="n">
        <v>-579203</v>
      </c>
    </row>
    <row r="37" spans="1:12">
      <c r="A37" s="4" t="s">
        <v>87</v>
      </c>
      <c r="J37" s="5" t="n">
        <v>-6516</v>
      </c>
      <c r="K37" s="5" t="n">
        <v>-14217</v>
      </c>
      <c r="L37" s="5" t="n">
        <v>-8432</v>
      </c>
    </row>
    <row r="38" spans="1:12">
      <c r="A38" s="4" t="s">
        <v>88</v>
      </c>
      <c r="J38" s="5" t="n">
        <v>-1159875</v>
      </c>
      <c r="K38" s="5" t="n">
        <v>-800344</v>
      </c>
      <c r="L38" s="5" t="n">
        <v>-587635</v>
      </c>
    </row>
    <row r="39" spans="1:12">
      <c r="A39" s="4" t="s">
        <v>90</v>
      </c>
      <c r="J39" s="5" t="n">
        <v>-127918</v>
      </c>
      <c r="K39" s="5" t="n">
        <v>-96235</v>
      </c>
      <c r="L39" s="5" t="n">
        <v>-69827</v>
      </c>
    </row>
    <row r="40" spans="1:12">
      <c r="A40" s="4" t="s">
        <v>807</v>
      </c>
      <c r="J40" s="5" t="n">
        <v>1820</v>
      </c>
      <c r="K40" s="5" t="n">
        <v>1542</v>
      </c>
      <c r="L40" s="5" t="n">
        <v>1738</v>
      </c>
    </row>
    <row r="41" spans="1:12">
      <c r="A41" s="4" t="s">
        <v>94</v>
      </c>
      <c r="J41" s="5" t="n">
        <v>127973</v>
      </c>
      <c r="K41" s="5" t="n">
        <v>99403</v>
      </c>
      <c r="L41" s="5" t="n">
        <v>78765</v>
      </c>
    </row>
    <row r="42" spans="1:12">
      <c r="A42" s="4" t="s">
        <v>95</v>
      </c>
      <c r="J42" s="5" t="n">
        <v>-44791</v>
      </c>
      <c r="K42" s="5" t="n">
        <v>-34791</v>
      </c>
      <c r="L42" s="5" t="n">
        <v>-27568</v>
      </c>
    </row>
    <row r="43" spans="1:12">
      <c r="A43" s="4" t="s">
        <v>96</v>
      </c>
      <c r="J43" s="5" t="n">
        <v>83182</v>
      </c>
      <c r="K43" s="5" t="n">
        <v>64612</v>
      </c>
      <c r="L43" s="5" t="n">
        <v>51197</v>
      </c>
    </row>
    <row r="44" spans="1:12">
      <c r="A44" s="4" t="s">
        <v>804</v>
      </c>
    </row>
    <row r="45" spans="1:12">
      <c r="A45" s="3" t="s">
        <v>79</v>
      </c>
    </row>
    <row r="46" spans="1:12">
      <c r="A46" s="4" t="s">
        <v>83</v>
      </c>
      <c r="J46" s="5" t="n">
        <v>9853</v>
      </c>
    </row>
    <row r="47" spans="1:12">
      <c r="A47" s="4" t="s">
        <v>84</v>
      </c>
      <c r="J47" s="5" t="n">
        <v>9853</v>
      </c>
    </row>
    <row r="48" spans="1:12">
      <c r="A48" s="4" t="s">
        <v>89</v>
      </c>
      <c r="J48" s="5" t="n">
        <v>-8664</v>
      </c>
    </row>
    <row r="49" spans="1:12">
      <c r="A49" s="4" t="s">
        <v>90</v>
      </c>
      <c r="K49" s="5" t="n">
        <v>-315</v>
      </c>
    </row>
    <row r="50" spans="1:12">
      <c r="A50" s="4" t="s">
        <v>807</v>
      </c>
      <c r="J50" s="5" t="n">
        <v>37</v>
      </c>
    </row>
    <row r="51" spans="1:12">
      <c r="A51" s="4" t="s">
        <v>94</v>
      </c>
      <c r="J51" s="5" t="n">
        <v>1226</v>
      </c>
      <c r="K51" s="5" t="n">
        <v>-315</v>
      </c>
    </row>
    <row r="52" spans="1:12">
      <c r="A52" s="4" t="s">
        <v>95</v>
      </c>
      <c r="J52" s="5" t="n">
        <v>-429</v>
      </c>
    </row>
    <row r="53" spans="1:12">
      <c r="A53" s="4" t="s">
        <v>96</v>
      </c>
      <c r="J53" s="5" t="n">
        <v>797</v>
      </c>
      <c r="K53" s="5" t="n">
        <v>-315</v>
      </c>
    </row>
    <row r="54" spans="1:12">
      <c r="A54" s="4" t="s">
        <v>805</v>
      </c>
    </row>
    <row r="55" spans="1:12">
      <c r="A55" s="3" t="s">
        <v>79</v>
      </c>
    </row>
    <row r="56" spans="1:12">
      <c r="A56" s="4" t="s">
        <v>808</v>
      </c>
      <c r="J56" s="5" t="n">
        <v>-83979</v>
      </c>
      <c r="K56" s="5" t="n">
        <v>-64297</v>
      </c>
      <c r="L56" s="5" t="n">
        <v>-51197</v>
      </c>
    </row>
    <row r="57" spans="1:12">
      <c r="A57" s="4" t="s">
        <v>94</v>
      </c>
      <c r="J57" s="5" t="n">
        <v>-83979</v>
      </c>
      <c r="K57" s="5" t="n">
        <v>-64297</v>
      </c>
      <c r="L57" s="5" t="n">
        <v>-51197</v>
      </c>
    </row>
    <row r="58" spans="1:12">
      <c r="A58" s="4" t="s">
        <v>96</v>
      </c>
      <c r="J58" s="7" t="n">
        <v>-83979</v>
      </c>
      <c r="K58" s="7" t="n">
        <v>-64297</v>
      </c>
      <c r="L58" s="7" t="n">
        <v>-511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8</v>
      </c>
    </row>
    <row r="3" spans="1:4">
      <c r="A3" s="3" t="s">
        <v>810</v>
      </c>
    </row>
    <row r="4" spans="1:4">
      <c r="A4" s="4" t="s">
        <v>811</v>
      </c>
      <c r="B4" s="7" t="n">
        <v>-114648</v>
      </c>
      <c r="C4" s="7" t="n">
        <v>-45836</v>
      </c>
      <c r="D4" s="7" t="n">
        <v>-162734</v>
      </c>
    </row>
    <row r="5" spans="1:4">
      <c r="A5" s="4" t="s">
        <v>140</v>
      </c>
      <c r="B5" s="5" t="n">
        <v>-134446</v>
      </c>
      <c r="C5" s="5" t="n">
        <v>-23201</v>
      </c>
      <c r="D5" s="5" t="n">
        <v>-4232</v>
      </c>
    </row>
    <row r="6" spans="1:4">
      <c r="A6" s="3" t="s">
        <v>141</v>
      </c>
    </row>
    <row r="7" spans="1:4">
      <c r="A7" s="4" t="s">
        <v>142</v>
      </c>
      <c r="B7" s="5" t="n">
        <v>175000</v>
      </c>
      <c r="C7" s="5" t="n">
        <v>220000</v>
      </c>
      <c r="D7" s="5" t="n">
        <v>180000</v>
      </c>
    </row>
    <row r="8" spans="1:4">
      <c r="A8" s="4" t="s">
        <v>143</v>
      </c>
      <c r="B8" s="5" t="n">
        <v>-370000</v>
      </c>
      <c r="C8" s="5" t="n">
        <v>-160000</v>
      </c>
      <c r="D8" s="5" t="n">
        <v>-65000</v>
      </c>
    </row>
    <row r="9" spans="1:4">
      <c r="A9" s="4" t="s">
        <v>812</v>
      </c>
      <c r="B9" s="5" t="n">
        <v>527500</v>
      </c>
      <c r="D9" s="5" t="n">
        <v>58956</v>
      </c>
    </row>
    <row r="10" spans="1:4">
      <c r="A10" s="4" t="s">
        <v>145</v>
      </c>
      <c r="B10" s="5" t="n">
        <v>2320</v>
      </c>
      <c r="C10" s="5" t="n">
        <v>11612</v>
      </c>
      <c r="D10" s="5" t="n">
        <v>1169</v>
      </c>
    </row>
    <row r="11" spans="1:4">
      <c r="A11" s="4" t="s">
        <v>152</v>
      </c>
      <c r="C11" s="5" t="n">
        <v>-2393</v>
      </c>
    </row>
    <row r="12" spans="1:4">
      <c r="A12" s="4" t="s">
        <v>147</v>
      </c>
      <c r="B12" s="5" t="n">
        <v>-151919</v>
      </c>
    </row>
    <row r="13" spans="1:4">
      <c r="A13" s="4" t="s">
        <v>146</v>
      </c>
      <c r="B13" s="5" t="n">
        <v>-6998</v>
      </c>
      <c r="C13" s="5" t="n">
        <v>-9217</v>
      </c>
      <c r="D13" s="5" t="n">
        <v>-8656</v>
      </c>
    </row>
    <row r="14" spans="1:4">
      <c r="A14" s="4" t="s">
        <v>148</v>
      </c>
      <c r="B14" s="5" t="n">
        <v>-8579</v>
      </c>
      <c r="C14" s="5" t="n">
        <v>-1156</v>
      </c>
      <c r="D14" s="5" t="n">
        <v>-2817</v>
      </c>
    </row>
    <row r="15" spans="1:4">
      <c r="A15" s="4" t="s">
        <v>151</v>
      </c>
      <c r="B15" s="5" t="n">
        <v>-5231</v>
      </c>
      <c r="C15" s="5" t="n">
        <v>-1015</v>
      </c>
      <c r="D15" s="5" t="n">
        <v>-861</v>
      </c>
    </row>
    <row r="16" spans="1:4">
      <c r="A16" s="4" t="s">
        <v>149</v>
      </c>
      <c r="B16" s="5" t="n">
        <v>48320</v>
      </c>
    </row>
    <row r="17" spans="1:4">
      <c r="A17" s="4" t="s">
        <v>150</v>
      </c>
      <c r="B17" s="5" t="n">
        <v>98063</v>
      </c>
      <c r="C17" s="5" t="n">
        <v>11369</v>
      </c>
    </row>
    <row r="18" spans="1:4">
      <c r="A18" s="4" t="s">
        <v>153</v>
      </c>
      <c r="B18" s="5" t="n">
        <v>308476</v>
      </c>
      <c r="C18" s="5" t="n">
        <v>69200</v>
      </c>
      <c r="D18" s="5" t="n">
        <v>162791</v>
      </c>
    </row>
    <row r="19" spans="1:4">
      <c r="A19" s="4" t="s">
        <v>154</v>
      </c>
      <c r="B19" s="5" t="n">
        <v>59382</v>
      </c>
      <c r="C19" s="5" t="n">
        <v>163</v>
      </c>
      <c r="D19" s="5" t="n">
        <v>-4175</v>
      </c>
    </row>
    <row r="20" spans="1:4">
      <c r="A20" s="4" t="s">
        <v>155</v>
      </c>
      <c r="B20" s="5" t="n">
        <v>29450</v>
      </c>
      <c r="C20" s="5" t="n">
        <v>29287</v>
      </c>
      <c r="D20" s="5" t="n">
        <v>33462</v>
      </c>
    </row>
    <row r="21" spans="1:4">
      <c r="A21" s="4" t="s">
        <v>156</v>
      </c>
      <c r="B21" s="5" t="n">
        <v>88832</v>
      </c>
      <c r="C21" s="5" t="n">
        <v>29450</v>
      </c>
      <c r="D21" s="5" t="n">
        <v>29287</v>
      </c>
    </row>
    <row r="22" spans="1:4">
      <c r="A22" s="4" t="s">
        <v>805</v>
      </c>
    </row>
    <row r="23" spans="1:4">
      <c r="A23" s="3" t="s">
        <v>810</v>
      </c>
    </row>
    <row r="24" spans="1:4">
      <c r="A24" s="4" t="s">
        <v>140</v>
      </c>
      <c r="B24" s="5" t="n">
        <v>440949</v>
      </c>
      <c r="C24" s="5" t="n">
        <v>40439</v>
      </c>
      <c r="D24" s="5" t="n">
        <v>166851</v>
      </c>
    </row>
    <row r="25" spans="1:4">
      <c r="A25" s="3" t="s">
        <v>141</v>
      </c>
    </row>
    <row r="26" spans="1:4">
      <c r="A26" s="4" t="s">
        <v>813</v>
      </c>
      <c r="B26" s="5" t="n">
        <v>-440949</v>
      </c>
      <c r="C26" s="5" t="n">
        <v>-40439</v>
      </c>
      <c r="D26" s="5" t="n">
        <v>-166851</v>
      </c>
    </row>
    <row r="27" spans="1:4">
      <c r="A27" s="4" t="s">
        <v>153</v>
      </c>
      <c r="B27" s="5" t="n">
        <v>-440949</v>
      </c>
      <c r="C27" s="5" t="n">
        <v>-40439</v>
      </c>
      <c r="D27" s="5" t="n">
        <v>-166851</v>
      </c>
    </row>
    <row r="28" spans="1:4">
      <c r="A28" s="4" t="s">
        <v>801</v>
      </c>
    </row>
    <row r="29" spans="1:4">
      <c r="A29" s="3" t="s">
        <v>810</v>
      </c>
    </row>
    <row r="30" spans="1:4">
      <c r="A30" s="4" t="s">
        <v>811</v>
      </c>
      <c r="B30" s="5" t="n">
        <v>-27787</v>
      </c>
      <c r="C30" s="5" t="n">
        <v>-16138</v>
      </c>
      <c r="D30" s="5" t="n">
        <v>-3742</v>
      </c>
    </row>
    <row r="31" spans="1:4">
      <c r="A31" s="4" t="s">
        <v>140</v>
      </c>
      <c r="B31" s="5" t="n">
        <v>-456299</v>
      </c>
      <c r="C31" s="5" t="n">
        <v>-58032</v>
      </c>
      <c r="D31" s="5" t="n">
        <v>-167244</v>
      </c>
    </row>
    <row r="32" spans="1:4">
      <c r="A32" s="3" t="s">
        <v>141</v>
      </c>
    </row>
    <row r="33" spans="1:4">
      <c r="A33" s="4" t="s">
        <v>142</v>
      </c>
      <c r="B33" s="5" t="n">
        <v>175000</v>
      </c>
      <c r="C33" s="5" t="n">
        <v>220000</v>
      </c>
      <c r="D33" s="5" t="n">
        <v>180000</v>
      </c>
    </row>
    <row r="34" spans="1:4">
      <c r="A34" s="4" t="s">
        <v>143</v>
      </c>
      <c r="B34" s="5" t="n">
        <v>-370000</v>
      </c>
      <c r="C34" s="5" t="n">
        <v>-160000</v>
      </c>
      <c r="D34" s="5" t="n">
        <v>-65000</v>
      </c>
    </row>
    <row r="35" spans="1:4">
      <c r="A35" s="4" t="s">
        <v>812</v>
      </c>
      <c r="B35" s="5" t="n">
        <v>527500</v>
      </c>
      <c r="D35" s="5" t="n">
        <v>58956</v>
      </c>
    </row>
    <row r="36" spans="1:4">
      <c r="A36" s="4" t="s">
        <v>152</v>
      </c>
      <c r="C36" s="5" t="n">
        <v>-2393</v>
      </c>
    </row>
    <row r="37" spans="1:4">
      <c r="A37" s="4" t="s">
        <v>148</v>
      </c>
      <c r="B37" s="5" t="n">
        <v>-8579</v>
      </c>
      <c r="C37" s="5" t="n">
        <v>-1156</v>
      </c>
      <c r="D37" s="5" t="n">
        <v>-2817</v>
      </c>
    </row>
    <row r="38" spans="1:4">
      <c r="A38" s="4" t="s">
        <v>151</v>
      </c>
      <c r="B38" s="5" t="n">
        <v>-5231</v>
      </c>
      <c r="C38" s="5" t="n">
        <v>-1015</v>
      </c>
      <c r="D38" s="5" t="n">
        <v>-861</v>
      </c>
    </row>
    <row r="39" spans="1:4">
      <c r="A39" s="4" t="s">
        <v>813</v>
      </c>
      <c r="B39" s="5" t="n">
        <v>108930</v>
      </c>
    </row>
    <row r="40" spans="1:4">
      <c r="A40" s="4" t="s">
        <v>150</v>
      </c>
      <c r="B40" s="5" t="n">
        <v>98063</v>
      </c>
      <c r="C40" s="5" t="n">
        <v>11369</v>
      </c>
    </row>
    <row r="41" spans="1:4">
      <c r="A41" s="4" t="s">
        <v>153</v>
      </c>
      <c r="B41" s="5" t="n">
        <v>525683</v>
      </c>
      <c r="C41" s="5" t="n">
        <v>66805</v>
      </c>
      <c r="D41" s="5" t="n">
        <v>170278</v>
      </c>
    </row>
    <row r="42" spans="1:4">
      <c r="A42" s="4" t="s">
        <v>154</v>
      </c>
      <c r="B42" s="5" t="n">
        <v>41597</v>
      </c>
      <c r="C42" s="5" t="n">
        <v>-7365</v>
      </c>
      <c r="D42" s="5" t="n">
        <v>-708</v>
      </c>
    </row>
    <row r="43" spans="1:4">
      <c r="A43" s="4" t="s">
        <v>155</v>
      </c>
      <c r="B43" s="5" t="n">
        <v>14637</v>
      </c>
      <c r="C43" s="5" t="n">
        <v>22002</v>
      </c>
      <c r="D43" s="5" t="n">
        <v>22710</v>
      </c>
    </row>
    <row r="44" spans="1:4">
      <c r="A44" s="4" t="s">
        <v>156</v>
      </c>
      <c r="B44" s="5" t="n">
        <v>56234</v>
      </c>
      <c r="C44" s="5" t="n">
        <v>14637</v>
      </c>
      <c r="D44" s="5" t="n">
        <v>22002</v>
      </c>
    </row>
    <row r="45" spans="1:4">
      <c r="A45" s="4" t="s">
        <v>803</v>
      </c>
    </row>
    <row r="46" spans="1:4">
      <c r="A46" s="3" t="s">
        <v>810</v>
      </c>
    </row>
    <row r="47" spans="1:4">
      <c r="A47" s="4" t="s">
        <v>811</v>
      </c>
      <c r="B47" s="5" t="n">
        <v>-36309</v>
      </c>
      <c r="C47" s="5" t="n">
        <v>-29123</v>
      </c>
      <c r="D47" s="5" t="n">
        <v>-158992</v>
      </c>
    </row>
    <row r="48" spans="1:4">
      <c r="A48" s="4" t="s">
        <v>140</v>
      </c>
      <c r="B48" s="5" t="n">
        <v>-118583</v>
      </c>
      <c r="C48" s="5" t="n">
        <v>-5585</v>
      </c>
      <c r="D48" s="5" t="n">
        <v>-3839</v>
      </c>
    </row>
    <row r="49" spans="1:4">
      <c r="A49" s="3" t="s">
        <v>141</v>
      </c>
    </row>
    <row r="50" spans="1:4">
      <c r="A50" s="4" t="s">
        <v>145</v>
      </c>
      <c r="B50" s="5" t="n">
        <v>2320</v>
      </c>
      <c r="C50" s="5" t="n">
        <v>11612</v>
      </c>
      <c r="D50" s="5" t="n">
        <v>1169</v>
      </c>
    </row>
    <row r="51" spans="1:4">
      <c r="A51" s="4" t="s">
        <v>147</v>
      </c>
      <c r="B51" s="5" t="n">
        <v>-151919</v>
      </c>
    </row>
    <row r="52" spans="1:4">
      <c r="A52" s="4" t="s">
        <v>146</v>
      </c>
      <c r="B52" s="5" t="n">
        <v>-6998</v>
      </c>
      <c r="C52" s="5" t="n">
        <v>-9217</v>
      </c>
      <c r="D52" s="5" t="n">
        <v>-8656</v>
      </c>
    </row>
    <row r="53" spans="1:4">
      <c r="A53" s="4" t="s">
        <v>813</v>
      </c>
      <c r="B53" s="5" t="n">
        <v>326242</v>
      </c>
      <c r="C53" s="5" t="n">
        <v>33674</v>
      </c>
      <c r="D53" s="5" t="n">
        <v>166851</v>
      </c>
    </row>
    <row r="54" spans="1:4">
      <c r="A54" s="4" t="s">
        <v>153</v>
      </c>
      <c r="B54" s="5" t="n">
        <v>169645</v>
      </c>
      <c r="C54" s="5" t="n">
        <v>36069</v>
      </c>
      <c r="D54" s="5" t="n">
        <v>159364</v>
      </c>
    </row>
    <row r="55" spans="1:4">
      <c r="A55" s="4" t="s">
        <v>154</v>
      </c>
      <c r="B55" s="5" t="n">
        <v>14753</v>
      </c>
      <c r="C55" s="5" t="n">
        <v>1361</v>
      </c>
      <c r="D55" s="5" t="n">
        <v>-3467</v>
      </c>
    </row>
    <row r="56" spans="1:4">
      <c r="A56" s="4" t="s">
        <v>155</v>
      </c>
      <c r="B56" s="5" t="n">
        <v>8646</v>
      </c>
      <c r="C56" s="5" t="n">
        <v>7285</v>
      </c>
      <c r="D56" s="5" t="n">
        <v>10752</v>
      </c>
    </row>
    <row r="57" spans="1:4">
      <c r="A57" s="4" t="s">
        <v>156</v>
      </c>
      <c r="B57" s="5" t="n">
        <v>23399</v>
      </c>
      <c r="C57" s="5" t="n">
        <v>8646</v>
      </c>
      <c r="D57" s="7" t="n">
        <v>7285</v>
      </c>
    </row>
    <row r="58" spans="1:4">
      <c r="A58" s="4" t="s">
        <v>804</v>
      </c>
    </row>
    <row r="59" spans="1:4">
      <c r="A59" s="3" t="s">
        <v>810</v>
      </c>
    </row>
    <row r="60" spans="1:4">
      <c r="A60" s="4" t="s">
        <v>811</v>
      </c>
      <c r="B60" s="5" t="n">
        <v>-50552</v>
      </c>
      <c r="C60" s="5" t="n">
        <v>-575</v>
      </c>
    </row>
    <row r="61" spans="1:4">
      <c r="A61" s="4" t="s">
        <v>140</v>
      </c>
      <c r="B61" s="5" t="n">
        <v>-513</v>
      </c>
      <c r="C61" s="5" t="n">
        <v>-23</v>
      </c>
    </row>
    <row r="62" spans="1:4">
      <c r="A62" s="3" t="s">
        <v>141</v>
      </c>
    </row>
    <row r="63" spans="1:4">
      <c r="A63" s="4" t="s">
        <v>813</v>
      </c>
      <c r="B63" s="5" t="n">
        <v>5777</v>
      </c>
      <c r="C63" s="5" t="n">
        <v>6765</v>
      </c>
    </row>
    <row r="64" spans="1:4">
      <c r="A64" s="4" t="s">
        <v>149</v>
      </c>
      <c r="B64" s="5" t="n">
        <v>48320</v>
      </c>
    </row>
    <row r="65" spans="1:4">
      <c r="A65" s="4" t="s">
        <v>153</v>
      </c>
      <c r="B65" s="5" t="n">
        <v>54097</v>
      </c>
      <c r="C65" s="5" t="n">
        <v>6765</v>
      </c>
    </row>
    <row r="66" spans="1:4">
      <c r="A66" s="4" t="s">
        <v>154</v>
      </c>
      <c r="B66" s="5" t="n">
        <v>3032</v>
      </c>
      <c r="C66" s="5" t="n">
        <v>6167</v>
      </c>
    </row>
    <row r="67" spans="1:4">
      <c r="A67" s="4" t="s">
        <v>155</v>
      </c>
      <c r="B67" s="5" t="n">
        <v>6167</v>
      </c>
    </row>
    <row r="68" spans="1:4">
      <c r="A68" s="4" t="s">
        <v>156</v>
      </c>
      <c r="B68" s="7" t="n">
        <v>9199</v>
      </c>
      <c r="C68" s="7" t="n">
        <v>6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3:33Z</dcterms:created>
  <dcterms:modified xmlns:dcterms="http://purl.org/dc/terms/" xmlns:xsi="http://www.w3.org/2001/XMLSchema-instance" xsi:type="dcterms:W3CDTF">2018-03-01T15:53:33Z</dcterms:modified>
</cp:coreProperties>
</file>